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Investment Securities" sheetId="8" r:id="rId8"/>
    <s:sheet name="Loans and reserve for credit lo" sheetId="9" r:id="rId9"/>
    <s:sheet name="Other Real Estate Owned, net" sheetId="10" r:id="rId10"/>
    <s:sheet name="Mortgage Servicing Rights (&quot;MSR" sheetId="11" r:id="rId11"/>
    <s:sheet name="Goodwill and other intangible a" sheetId="12" r:id="rId12"/>
    <s:sheet name="Basic and Diluted Net Income pe" sheetId="13" r:id="rId13"/>
    <s:sheet name="Stock-Based Compensation" sheetId="14" r:id="rId14"/>
    <s:sheet name="Interest Rate Swap Derivatives" sheetId="15" r:id="rId15"/>
    <s:sheet name="Income Taxes" sheetId="16" r:id="rId16"/>
    <s:sheet name="Fair Value Measurements" sheetId="17" r:id="rId17"/>
    <s:sheet name="Regulatory Matters" sheetId="18" r:id="rId18"/>
    <s:sheet name="Commitments and Contingencies" sheetId="19" r:id="rId19"/>
    <s:sheet name="New Authoritative Accounting Gu" sheetId="20" r:id="rId20"/>
    <s:sheet name="New Authoritative Accounting 21" sheetId="21" r:id="rId21"/>
    <s:sheet name="Investment Securities (Tables)" sheetId="22" r:id="rId22"/>
    <s:sheet name="Loans and reserve for credit 23" sheetId="23" r:id="rId23"/>
    <s:sheet name="Other Real Estate Owned, net (T" sheetId="24" r:id="rId24"/>
    <s:sheet name="Mortgage Servicing Rights (&quot;M25" sheetId="25" r:id="rId25"/>
    <s:sheet name="Goodwill and other intangible26" sheetId="26" r:id="rId26"/>
    <s:sheet name="Basic and Diluted Net Income 27" sheetId="27" r:id="rId27"/>
    <s:sheet name="Stock-Based Compensation (Table" sheetId="28" r:id="rId28"/>
    <s:sheet name="Interest Rate Swap Derivatives " sheetId="29" r:id="rId29"/>
    <s:sheet name="Fair Value Measurements (Tables" sheetId="30" r:id="rId30"/>
    <s:sheet name="Regulatory Matters (Tables)" sheetId="31" r:id="rId31"/>
    <s:sheet name="Investment Securities (Unrealiz" sheetId="32" r:id="rId32"/>
    <s:sheet name="Investment Securities (Investme" sheetId="33" r:id="rId33"/>
    <s:sheet name="Investment Securities (Availabl" sheetId="34" r:id="rId34"/>
    <s:sheet name="Loans and reserve for credit 35" sheetId="35" r:id="rId35"/>
    <s:sheet name="Loans, Covered Loans, Loss Shar" sheetId="36" r:id="rId36"/>
    <s:sheet name="Loans and reserve for credit 37" sheetId="37" r:id="rId37"/>
    <s:sheet name="Loans and reserve for credit 38" sheetId="38" r:id="rId38"/>
    <s:sheet name="Loans and reserve for credit 39" sheetId="39" r:id="rId39"/>
    <s:sheet name="Loans and reserve for credit 40" sheetId="40" r:id="rId40"/>
    <s:sheet name="Loans and reserve for credit 41" sheetId="41" r:id="rId41"/>
    <s:sheet name="Loans and reserve for credit 42" sheetId="42" r:id="rId42"/>
    <s:sheet name="Loans and reserve for credit 43" sheetId="43" r:id="rId43"/>
    <s:sheet name="Loans and reserve for credit 44" sheetId="44" r:id="rId44"/>
    <s:sheet name="Other Real Estate Owned, net (O" sheetId="45" r:id="rId45"/>
    <s:sheet name="Other Real Estate Owned, net (S" sheetId="46" r:id="rId46"/>
    <s:sheet name="Other Real Estate Owned, net 47" sheetId="47" r:id="rId47"/>
    <s:sheet name="Mortgage Servicing Rights (&quot;M48" sheetId="48" r:id="rId48"/>
    <s:sheet name="Mortgage Servicing Rights (&quot;M49" sheetId="49" r:id="rId49"/>
    <s:sheet name="Mortgage Servicing Rights (&quot;M50" sheetId="50" r:id="rId50"/>
    <s:sheet name="Goodwill and other intangible51" sheetId="51" r:id="rId51"/>
    <s:sheet name="Goodwill and other intangible52" sheetId="52" r:id="rId52"/>
    <s:sheet name="Goodwill and other intangible53" sheetId="53" r:id="rId53"/>
    <s:sheet name="Basic and Diluted Net Income 54" sheetId="54" r:id="rId54"/>
    <s:sheet name="Stock-Based Compensation (Sched" sheetId="55" r:id="rId55"/>
    <s:sheet name="Stock-Based Compensation (Sch56" sheetId="56" r:id="rId56"/>
    <s:sheet name="Stock-Based Compensation (Sch57" sheetId="57" r:id="rId57"/>
    <s:sheet name="Stock-Based Compensation (Narra" sheetId="58" r:id="rId58"/>
    <s:sheet name="Interest Rate Swap Derivative59" sheetId="59" r:id="rId59"/>
    <s:sheet name="Interest Rate Swap Derivative60" sheetId="60" r:id="rId60"/>
    <s:sheet name="Income Taxes (Details)" sheetId="61" r:id="rId61"/>
    <s:sheet name="Fair Value Measurements (Fair V" sheetId="62" r:id="rId62"/>
    <s:sheet name="Fair Value Measurements (Fair63" sheetId="63" r:id="rId63"/>
    <s:sheet name="Fair Value Measurements (Fair64" sheetId="64" r:id="rId64"/>
    <s:sheet name="Fair Value Measurements (Fair65" sheetId="65" r:id="rId65"/>
    <s:sheet name="Regulatory Matters (Schedule of" sheetId="66" r:id="rId66"/>
  </s:sheets>
  <s:definedNames/>
  <s:calcPr calcId="124519" calcMode="auto" fullCalcOnLoad="1"/>
</s:workbook>
</file>

<file path=xl/sharedStrings.xml><?xml version="1.0" encoding="utf-8"?>
<sst xmlns="http://schemas.openxmlformats.org/spreadsheetml/2006/main" uniqueCount="787">
  <si>
    <t>Document and Entity Information - shares</t>
  </si>
  <si>
    <t>6 Months Ended</t>
  </si>
  <si>
    <t>Jun. 30, 2015</t>
  </si>
  <si>
    <t>Aug. 05, 2015</t>
  </si>
  <si>
    <t>Document Documentand Entity Information [Abstract]</t>
  </si>
  <si>
    <t>Entity Registrant Name</t>
  </si>
  <si>
    <t>CASCADE BANCORP</t>
  </si>
  <si>
    <t>Entity Central Index Key</t>
  </si>
  <si>
    <t>Current Fiscal Year End Date</t>
  </si>
  <si>
    <t>--12-31</t>
  </si>
  <si>
    <t>Entity Filer Category</t>
  </si>
  <si>
    <t>Accelerated Filer</t>
  </si>
  <si>
    <t>Trading Symbol</t>
  </si>
  <si>
    <t>cacb</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USD ($) $ in Thousands</t>
  </si>
  <si>
    <t>Dec. 31, 2014</t>
  </si>
  <si>
    <t>Cash and cash equivalents:</t>
  </si>
  <si>
    <t>Cash and due from banks</t>
  </si>
  <si>
    <t>Interest bearing deposits</t>
  </si>
  <si>
    <t>Federal funds sold</t>
  </si>
  <si>
    <t>Total cash and cash equivalents</t>
  </si>
  <si>
    <t>Investment securities available-for-sale</t>
  </si>
  <si>
    <t>Investment securities held-to-maturity, estimated fair value of $150,182 at June 30, 2015; $155,555 at December 31, 2014</t>
  </si>
  <si>
    <t>Federal Home Loan Bank (FHLB) stock</t>
  </si>
  <si>
    <t>Loans held for sale</t>
  </si>
  <si>
    <t>Loans, net</t>
  </si>
  <si>
    <t>Premises and equipment, net</t>
  </si>
  <si>
    <t>Bank-owned life insurance (BOLI)</t>
  </si>
  <si>
    <t>Other real estate owned (OREO), net</t>
  </si>
  <si>
    <t>Deferred tax asset (DTA), net</t>
  </si>
  <si>
    <t>Core deposit intangible (CDI)</t>
  </si>
  <si>
    <t>Goodwill</t>
  </si>
  <si>
    <t>Other assets</t>
  </si>
  <si>
    <t>Total assets</t>
  </si>
  <si>
    <t>Deposits:</t>
  </si>
  <si>
    <t>Demand</t>
  </si>
  <si>
    <t>Interest bearing demand</t>
  </si>
  <si>
    <t>Savings</t>
  </si>
  <si>
    <t>Time</t>
  </si>
  <si>
    <t>Total deposits</t>
  </si>
  <si>
    <t>Other liabilities</t>
  </si>
  <si>
    <t>Total liabilities</t>
  </si>
  <si>
    <t>Stockholders’ equity:</t>
  </si>
  <si>
    <t>Preferred stock, no par value; 5,000,000 shares authorized; none issued or outstanding</t>
  </si>
  <si>
    <t>Common stock, no par value; 100,000,000 shares authorized; 72,848,611 issued and outstanding as of June 30, 2015; 72,491,850 issued and outstanding as of December 31, 2014</t>
  </si>
  <si>
    <t>Accumulated deficit</t>
  </si>
  <si>
    <t>Accumulated other comprehensive income</t>
  </si>
  <si>
    <t>Total stockholders’ equity</t>
  </si>
  <si>
    <t>Total liabilities and stockholders’ equity</t>
  </si>
  <si>
    <t>Condensed Consolidated Balance Sheets [Parenthetical] - USD ($) $ in Thousands</t>
  </si>
  <si>
    <t>Statement of Financial Position [Abstract]</t>
  </si>
  <si>
    <t>Investment Securities held-to-maturity, estimated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3 Months Ended</t>
  </si>
  <si>
    <t>Jun. 30, 2014</t>
  </si>
  <si>
    <t>Interest income:</t>
  </si>
  <si>
    <t>Interest and fees on loans</t>
  </si>
  <si>
    <t>Interest on investments</t>
  </si>
  <si>
    <t>Other interest income</t>
  </si>
  <si>
    <t>Total interest income</t>
  </si>
  <si>
    <t>Other borrowings</t>
  </si>
  <si>
    <t>Total interest expense</t>
  </si>
  <si>
    <t>Net interest income</t>
  </si>
  <si>
    <t>Loan loss provision (recovery)</t>
  </si>
  <si>
    <t>Net interest income after loan loss provision (recovery)</t>
  </si>
  <si>
    <t>Non-interest income:</t>
  </si>
  <si>
    <t>Service charges on deposit accounts</t>
  </si>
  <si>
    <t>Card issuer and merchant services fees, net</t>
  </si>
  <si>
    <t>Earnings on BOLI</t>
  </si>
  <si>
    <t>Mortgage banking income, net</t>
  </si>
  <si>
    <t>Swap fee income</t>
  </si>
  <si>
    <t>SBA gain on sales and fee income</t>
  </si>
  <si>
    <t>Other income</t>
  </si>
  <si>
    <t>Total non-interest income</t>
  </si>
  <si>
    <t>Non-interest expense:</t>
  </si>
  <si>
    <t>Salaries and employee benefits</t>
  </si>
  <si>
    <t>Occupancy</t>
  </si>
  <si>
    <t>Information technology</t>
  </si>
  <si>
    <t>Equipment</t>
  </si>
  <si>
    <t>Communications</t>
  </si>
  <si>
    <t>Federal Deposit Insurance Corporation (FDIC) insurance</t>
  </si>
  <si>
    <t>OREO (income) expense</t>
  </si>
  <si>
    <t>Professional services</t>
  </si>
  <si>
    <t>Card issuer</t>
  </si>
  <si>
    <t>Insurance</t>
  </si>
  <si>
    <t>Other expenses</t>
  </si>
  <si>
    <t>Total non-interest expense</t>
  </si>
  <si>
    <t>Income (loss) before income taxes</t>
  </si>
  <si>
    <t>Income tax (provision) / benefit</t>
  </si>
  <si>
    <t>Net income (loss)</t>
  </si>
  <si>
    <t>Basic and diluted income (loss) per share:</t>
  </si>
  <si>
    <t>Net income (loss) per common share (in dollars per share)</t>
  </si>
  <si>
    <t>Net income (loss) per common share (diluted) (in dollars per share)</t>
  </si>
  <si>
    <t>Condensed Consolidated Statements of Comprehensive Income - USD ($) $ in Thousands</t>
  </si>
  <si>
    <t>Statement of Comprehensive Income [Abstract]</t>
  </si>
  <si>
    <t>Other comprehensive income (loss):</t>
  </si>
  <si>
    <t>Change in unrealized gain on investment securities available-for-sale</t>
  </si>
  <si>
    <t>Tax effect of the unrealized gain on investment securities available-for-sale</t>
  </si>
  <si>
    <t>Total other comprehensive income (loss)</t>
  </si>
  <si>
    <t>Comprehensive income (loss)</t>
  </si>
  <si>
    <t>Condensed Consolidated Statements of Cash Flows - USD ($) $ in Thousands</t>
  </si>
  <si>
    <t>Statement of Cash Flows [Abstract]</t>
  </si>
  <si>
    <t>Net cash provided by operating activities</t>
  </si>
  <si>
    <t>Investing activities:</t>
  </si>
  <si>
    <t>Purchases of investment securities available-for-sale</t>
  </si>
  <si>
    <t>Proceeds from sales, maturities, calls, and prepayments of investment securities available-for-sale</t>
  </si>
  <si>
    <t>Proceeds from sales, maturities, calls of investment securities held-to-maturity</t>
  </si>
  <si>
    <t>Proceeds from redemption of FHLB stock</t>
  </si>
  <si>
    <t>Loan originations, net</t>
  </si>
  <si>
    <t>Purchases of premises and equipment</t>
  </si>
  <si>
    <t>Proceeds from sales of premises and equipment</t>
  </si>
  <si>
    <t>Proceeds from sales of other assets</t>
  </si>
  <si>
    <t>Proceeds from sales of OREO</t>
  </si>
  <si>
    <t>Net cash received from acquisition of Home</t>
  </si>
  <si>
    <t>Net cash used in investing activities</t>
  </si>
  <si>
    <t>Financing activities:</t>
  </si>
  <si>
    <t>Net increase in deposits</t>
  </si>
  <si>
    <t>Proceeds from stock options exercised</t>
  </si>
  <si>
    <t>Tax effect of non-vested restricted stock</t>
  </si>
  <si>
    <t>FHLB advance borrowings</t>
  </si>
  <si>
    <t>Repayment of FHLB advances</t>
  </si>
  <si>
    <t>Net cash provided by (used in) financing activities</t>
  </si>
  <si>
    <t>Net decrease in cash and cash equivalents</t>
  </si>
  <si>
    <t>Cash and cash equivalents at beginning of period</t>
  </si>
  <si>
    <t>Cash and cash equivalents at end of period</t>
  </si>
  <si>
    <t>Supplemental disclosures of cash flow information:</t>
  </si>
  <si>
    <t>Interest paid</t>
  </si>
  <si>
    <t>Loans transferred to OREO</t>
  </si>
  <si>
    <t>Basis of Presentation</t>
  </si>
  <si>
    <t>Organization, Consolidation and Presentation of Financial Statements [Abstract]</t>
  </si>
  <si>
    <t>Basis of Presentation The accompanying interim condensed consolidated financial statements include the accounts of Cascade Bancorp (“Bancorp”), an Oregon-chartered single bank holding company, and its wholly-owned subsidiary, Bank of the Cascades (the “Bank”) (collectively, the “Company” or “Cascade”). All significant inter-company accounts and transactions have been eliminated in consolidation. The interim condensed consolidated financial statements have been prepared by the Company without audit and in conformity with accounting principles generally accepted in the United States of America (“GAAP”) for interim financial information. Accordingly, certain financial information and footnotes have been omitted or condensed. In the opinion of management, the condensed consolidated financial statements include all adjustments (all of which are of a normal and recurring nature) necessary for the fair presentation of the results of the interim periods presented. In preparing the condensed consolidated financial statements, management is required to make estimates and assumptions that affect the reported amounts of assets and liabilities as of the dates of the balance sheets and income and expenses for the reporting periods. Actual results could differ from those estimates. Operating results for the interim periods disclosed herein are not necessarily indicative of the results that may be expected for a full year or any future period. The condensed consolidated financial statements as of and for the year ended December 31, 2014 were derived from audited consolidated financial statements, but do not include all disclosures contained in the Company’s Annual Report on Form 10-K for the year ended December 31, 2014 (the “2014 Annual Report”). The interim condensed consolidated financial statements should be read in conjunction with the December 31, 2014 consolidated financial statements, including the notes thereto, included in the 2014 Annual Report. Certain amounts in 2014 have been reclassified to conform to the 2015 presentation; however, the reclassifications do not have a material impact on the condensed consolidated financial statements.</t>
  </si>
  <si>
    <t>Investment Securities</t>
  </si>
  <si>
    <t>Investments, Debt and Equity Securities [Abstract]</t>
  </si>
  <si>
    <t>Investment Securities Investment securities at June 30, 2015 and December 31, 2014 consisted of the following (dollars in thousands): Amortized cost Gross unrealized gains Gross unrealized losses Estimated fair value June 30, 2015 Available-for-sale U.S. Agency mortgage-backed securities (MBS) * $ 203,804 $ 4,167 $ (813 ) $ 207,158 Non-agency MBS 87,424 178 (689 ) 86,913 U.S. Agency asset-backed securities 7,860 817 (7 ) 8,670 Corporate securities 7,405 65 — 7,470 Mutual fund 519 13 — 532 $ 307,012 $ 5,240 $ (1,509 ) $ 310,743 Held-to-maturity U.S. Agency MBS $ 105,800 $ 1,807 $ — $ 107,607 Obligations of state and political subdivisions 41,624 546 (34 ) 42,136 Tax credit investments 439 — — 439 $ 147,863 $ 2,353 $ (34 ) $ 150,182 December 31, 2014 Available-for-sale U.S. Agency MBS * $ 232,514 $ 4,562 $ (896 ) $ 236,180 Non-agency MBS 66,872 232 (407 ) 66,697 U.S. Agency asset-backed securities 8,192 858 (42 ) 9,008 Corporate securities 7,333 137 — 7,470 Mutual fund 514 13 — 527 $ 315,425 $ 5,802 $ (1,345 ) $ 319,882 Held-to-maturity U.S. Agency MBS $ 110,175 $ 2,032 $ — $ 112,207 Obligations of state and political subdivisions 41,840 962 (18 ) 42,784 Tax credit investments 564 — — 564 $ 152,579 $ 2,994 $ (18 ) $ 155,555 * U.S. Agency MBS include private label MBS of approximately $8.6 million and $9.3 million at June 30, 2015 and December 31, 2014 , respectively, which are supported by FHA/VA collateral. The following table presents the contractual maturities of investment securities at June 30, 2015 (dollars in thousands): Available-for-sale Held-to-maturity Amortized Estimated Amortized Estimated Due in one year or less $ 261 $ 262 $ 195 $ 198 Due after one year through five years 9,399 9,485 28,854 29,136 Due after five years through ten years 64,419 63,861 93,357 95,121 Due after ten years 232,414 236,603 25,018 25,288 Mutual fund 519 532 — — Tax credit investments — — 439 439 $ 307,012 $ 310,743 $ 147,863 $ 150,182 The following table presents the fair value and gross unrealized losses of the Bank’s investment securities, aggregated by investment category and length of time that individual securities have been in a continuous unrealized loss position, at June 30, 2015 and December 31, 2014 (dollars in thousands): Less than 12 months 12 months or more Total Estimated fair value Unrealized losses Estimated fair value Unrealized losses Estimated fair value Unrealized losses June 30, 2015 Available-for-sale U.S. Agency MBS $ 7,981 $ (32 ) $ 39,762 $ (781 ) $ 47,743 $ (813 ) Non-Agency MBS 59,328 (616 ) 5,318 (73 ) 64,646 (689 ) U.S. Agency asset-backed securities 658 (2 ) 1,580 (5 ) 2,238 (7 ) $ 67,967 $ (650 ) $ 46,660 $ (859 ) $ 114,627 $ (1,509 ) Held-to-maturity Obligations of state and political subdivisions $ 5,989 $ (34 ) $ — $ — $ 5,989 $ (34 ) $ 5,989 $ (34 ) $ — $ — $ 5,989 $ (34 ) December 31, 2014 Available-for-sale U.S. Agency MBS $ 15,807 $ (17 ) $ 41,479 $ (879 ) $ 57,286 $ (896 ) Non-Agency MBS 23,953 (220 ) 6,411 (187 ) 30,364 (407 ) U.S. Agency asset-backed securities 718 (6 ) 1,582 (36 ) 2,300 (42 ) $ 40,478 $ (243 ) $ 49,472 $ (1,102 ) $ 89,950 $ (1,345 ) Held-to-maturity Obligations of state and political subdivisions $ 3,806 $ (18 ) $ — $ — $ 3,806 $ (18 ) $ 3,806 $ (18 ) $ — $ — $ 3,806 $ (18 ) The unrealized losses on investments in U.S. Agency and non-agency MBS and U.S. Agency asset-backed securities are primarily due to changes in market yield/rate spreads at June 30, 2015 and December 31, 2014 as compared to yield/rate spread relationships prevailing at the time specific investment securities were purchased. Management expects the fair value of these investment securities to recover as securities approach their maturity dates. Management does not believe that the above gross unrealized losses on investment securities are other-than-temporary. Accordingly, no impairment adjustments have been recorded. Management intends to hold the investment securities classified as held-to-maturity until they mature, at which time the Company will receive full amortized cost value for such investment securities. Furthermore, as of June 30, 2015 , management did not have the intent to sell any of the securities classified as held-to-maturity in the table above and believes that it is more likely than not that the Company will not have to sell any such securities before a recovery of cost.</t>
  </si>
  <si>
    <t>Loans and reserve for credit losses</t>
  </si>
  <si>
    <t>Receivables [Abstract]</t>
  </si>
  <si>
    <t>Loans and reserve for credit losses The composition of the loan portfolio at June 30, 2015 and December 31, 2014 was as follows (dollars in thousands): June 30, 2015 December 31, 2014 Amount Percent Amount Percent Originated loans (a): Commercial real estate: Owner occupied $ 271,263 19.9 % $ 198,845 16.8 % Non-owner occupied 394,516 29.0 % 383,287 32.4 % Total commercial real estate loans 665,779 48.9 % 582,132 49.2 % Construction 120,706 8.9 % 100,437 8.5 % Residential real estate 184,309 13.6 % 122,478 10.4 % Commercial and industrial 352,189 25.9 % 342,746 29.0 % Consumer 37,129 2.7 % 34,897 2.9 % Total loans 1,360,112 100.0 % 1,182,690 100.0 % Less: Deferred loan fees (2,031 ) (1,703 ) Reserve for loan losses (23,501 ) (22,053 ) Loans, net $ 1,334,580 $ 1,158,934 Acquired loans (b): Commercial real estate: Owner occupied $ 45,469 19.7 % $ 48,413 18.0 % Non-owner occupied 89,522 38.7 % 102,890 38.2 % Total commercial real estate loans 134,991 58.4 % 151,303 56.2 % Construction 12,346 5.3 % 22,564 8.4 % Residential real estate 61,773 26.7 % 71,385 26.5 % Commercial and industrial 20,592 8.9 % 22,444 8.3 % Consumer 1,491 0.7 % 1,963 0.6 % Total loans $ 231,193 100.0 % $ 269,659 100.0 % Acquired covered loans (c): Commercial real estate: Owner occupied $ 11,003 31.2 % $ 11,851 29.5 % Non-owner occupied 10,338 29.3 % 11,366 28.3 % Total commercial real estate loans 21,341 60.5 % 23,217 57.8 % Construction 2,224 6.3 % 2,427 6.0 % Residential real estate 8,979 25.4 % 10,824 26.9 % Commercial and industrial 2,426 6.9 % 3,285 8.2 % Consumer 315 0.9 % 438 1.1 % Total loans $ 35,285 100.0 % $ 40,191 100.0 % Total loans: Commercial real estate: Owner occupied $ 327,735 20.1 % $ 259,109 17.4 % Non-owner occupied 494,376 30.4 % 497,543 33.3 % Total commercial real estate loans 822,111 50.5 % 756,652 50.7 % Construction 135,276 8.3 % 125,428 8.4 % Residential real estate 255,061 15.7 % 204,687 13.7 % Commercial and industrial 375,207 23.1 % 368,475 24.7 % Consumer 38,935 2.4 % 37,298 2.5 % Total loans 1,626,590 100.0 % 1,492,540 100.0 % Less: Deferred loan fees (2,031 ) (1,703 ) Reserve for loan losses (23,501 ) (22,053 ) Loans, net $ 1,601,058 $ 1,468,784 (a) Originated loans are loans organically made through the Company’s normal and customary origination process, including ARM purchases. (b) Acquired loans are loans acquired in the acquisition of Home Federal Bancorp, Inc. (“Home”), discussed elsewhere in this Quarterly Report on Form 10-Q (the “Form 10-Q”), less acquired covered loans. (c) Acquired covered loans are loans acquired in the acquisition of Home that are covered under FDIC loss share agreements. The following describes the distinction between originated, acquired and acquired covered loan portfolios and certain significant accounting policies relevant to each of these portfolios. Originated loans Loans originated for investment are stated at their principal amount outstanding adjusted for partial charge-offs, the reserve for loan losses and net deferred loan fees and costs. Interest income on loans is accrued over the term of the loans. Interest is not accrued on loans where collectability is uncertain. Accrued interest on loans is presented in “Other assets” on the condensed consolidated balance sheet. Loan origination fees and certain direct costs incurred to extend credit are deferred and amortized over the term of the loan as an adjustment to the related loan yield. Approximately 71.4% of the Bank’s originated loan portfolio at June 30, 2015 consisted of real estate-related loans, including construction and development loans, residential mortgage loans, and commercial loans secured by commercial real estate. At June 30, 2015 , approximately 74.5% of the Bank’s total portfolio (inclusive of acquired and acquired covered loans) consisted of real estate-related loans as described above. The Bank’s results of operations and financial condition are affected by general economic trends and in particular, the strength of the local residential and commercial real estate markets in Central, Southern and Northwest Oregon and the greater Boise/Treasure Valley, Idaho area. Real estate values could be affected by, among other things, a worsening of national and local economic conditions, an increase in foreclosures, a decline in home sale volumes, and an increase in interest rates. Furthermore, the Bank may experience an increase in the number of borrowers who become delinquent, file for protection under bankruptcy laws, or default on their loans or other obligations to the Bank in the event of a sustained downturn in business and economic conditions generally or specifically in the principal markets in which the Bank does business. An increase in the number of delinquencies, bankruptcies, or defaults could result in a higher level of non-performing assets, net charge-offs, and loan loss provision. Management expects to diversify its commercial real estate (“CRE”) concentration over time, but real estate-related loans will remain a significant portfolio component due to the nature of the economies, businesses, and markets the Bank serves. In the normal course of business, the Bank may participate portions of loans to third parties in order to extend the Bank’s lending capability or to mitigate risk. At June 30, 2015 and December 31, 2014 , the portion of loans participated to third parties (which are not included in the accompanying condensed consolidated financial statements) totaled $43.8 million and $34.5 million , respectively. Acquired and acquired covered loans Acquired loans and acquired covered loans are those purchased in the Company’s acquisition of Home, which was completed on May 16, 2014 (the “Acquisition Date”). See the 2014 Annual Report for further information on the Home acquisition. These loans were recorded at estimated fair value at the Acquisition Date. The fair value estimates for acquired and acquired covered loans are based on expected prepayments, charge-offs and the amount and timing of undiscounted expected principal, interest and other cash flows. The net fair value adjustment to the acquired and acquired covered loans at acquisition was a reduction of $ 6.0 million , representing a valuation adjustment for interest rate and credit which will be accreted over the life of the loans (approximately 10 years). Of the loans acquired on the Acquisition Date and still held at June 30, 2015 , $10.6 million , or 4.0% , were graded substandard. Of that amount, $1.6 million , or 15.1% , of the substandard loans were covered under a loss sharing agreement with the FDIC. With the amount of classified loans acquired being nominal, all loans acquired are treated in a manner consistent with originated loans for credit risk management and accounting purposes. As of June 30, 2015 , $35.3 million , or 13.2% , of the $ 266.5 million in acquired and acquired covered loans were covered under loss sharing agreements with the FDIC. The agreements were entered into in September 2009 and September 2010 between the FDIC and Home. The loss sharing agreements have limited terms ( 10 years for net losses on single-family residential real estate loans, as defined by the FDIC, five years for losses on non-residential real estate loans, as defined by the FDIC, and an additional three years with respect to recoveries on non-residential real estate loans). After the expiration of the loss sharing agreements, the Company will not be indemnified for losses and related expenses on covered assets. When the loss sharing agreements expire, the Company’s and the Bank’s risk-based capital ratios will be reduced. While the agreements are in place, the covered assets receive a 20% risk-weighting. When the agreements expire, the risk-weighting for previously covered assets will most likely increase to 100% , based on current regulatory capital definitions. Nearly all of the assets remaining in the covered asset portfolios are non-single family covered assets. Therefore, most of the covered assets were no longer indemnified after September 2014 or will no longer be indemnified after September 2015. Only $1.6 million of the acquired covered loans were graded substandard. With the amount of classified loans covered under these agreements being nominal, amounts that may be due to or due from the FDIC under loss sharing agreements will be accounted for on a cash basis. A net loss share payable was recorded at the Acquisition Date which represents the estimated value of reimbursement the Company expects to pay to the FDIC for recoveries net of incurred losses on covered loans. These expected reimbursements are recorded as part of covered loans in the accompanying consolidated balance sheets. Upon the determination of an incurred loss or recovery, the loss share receivable/payable will be changed by the amount due to or due from the FDIC. Changes in the loss share payable (receivable) associated with acquired cov ered loans for the three and six months ended June 30, 2015 were as follows (dollars in thousands) : Three months ended Six months ended June 30, 2015 Balance at beginning of period $ (332 ) (449 ) Paid to FDIC 332 781 Increase due to impairment — 73 FDIC reimbursement (354 ) (800 ) Shared loss expenses 69 105 Shared income (21 ) (21 ) Adjustments from prior periods 38 43 Balance at end of period $ (268 ) (268 ) Reserve for loan losses The reserve for loan losses represents management’s estimate of known and inherent losses in the loan portfolio as of the condensed consolidated balance sheet date and is recorded as a reduction to loans. The reserve for loan losses is increased by charges to operating expense through the loan loss provision, and decreased by loans charged-off, net of recoveries. The reserve for loan losses requires complex subjective judgments as a result of the need to make estimates about matters that are uncertain. The reserve for loan losses is maintained at a level currently considered adequate to provide for potential loan losses based on management’s assessment of various factors affecting the loan portfolio. However the reserve for loan losses is based on estimates and actual losses may vary from the current estimates. These estimates are reviewed periodically, and, as adjustments become necessary, they are reported in earnings in the periods in which they become known. Therefore, management cannot provide assurance that, in any particular period, the Company will not have significant losses in relation to the amount reserved. The level of the reserve for loan losses is also determined after consideration of bank regulatory guidance and recommendations and is subject to review by such regulatory authorities who may require increases or decreases to the reserve based on their evaluation of the information available to them at the time of their examinations of the Bank. For purposes of assessing the appropriate level of the reserve for loan losses, the Company analyzes loans and commitments to loan, and the amount of reserves allocated to loans and commitments to loan in each of the following reserve categories: pooled reserves, specifically identified reserves for impaired loans, and the unallocated reserve. Also, for purposes of analyzing loan portfolio credit quality and determining the appropriate level of reserve for loan losses, the Company identifies loan portfolio segments and classes based on the nature of the underlying loan collateral. As of March 31, 2015, the reserve for loan loss methodology was enhanced within the Company’s commercial and industrial (“C&amp;I”) loan portfolio with respect to its holdings of shared national credits (“SNCs”). Risk ratings for individual SNCs are estimated using analysis of both public debt ratings and internal ratings. Expected loss rates are determined based upon historical published specific loss data for similar loans based on average losses and losses stratified by public debt ratings. Public ratings combined with internal risk rates are used to determine a minimum historical loss factor for each SNC loan. This amount may be increased for qualitative conditions including macroeconomic environment and observations by the Company’s SNC management group. The SNC lending strategy is intended to diversify the Company’s credit risk profile geographically and by industry. Additionally, such loans enhance the Company’s interest rate risk profile as they float with LIBOR rates. The increase in the reserve for loan losses from December 31, 2014 to June 30, 2015 was related to net recoveries during the period. The unallocated reserve for loan losses at June 30, 2015 has decreased $ 3.0 million from the balance at December 31, 2014 , mainly related to implementation of its reserve methodology enhancement described above. Management believes that the amount of unallocated reserve for loan losses is appropriate and will continue to evaluate the amount going forward. Acquired reserve for loan losses The fair value estimates for acquired and acquired covered loans are based on expected prepayments, charge-offs, and the amount and timing of undiscounted expected principal, interest and other cash flows. The net fair value adjustment to the acquired and acquired covered loans was $ 6.0 million , representing a valuation adjustment for interest rate and credit quality. The credit portion of the fair value adjustment not accreted at any point in time represents the estimated reserve for loan losses for acquired loans. If the Company determines that this amount is insufficient, a provision to the reserve for loan losses will be made. Covered reserve for loan losses The reserve for loan losses on covered loans is estimated similarly to acquired loans as described above except any increase to the reserve from a recovery or a decrease in the reserve from a charge-off is partially offset by an increase in the loss share payable (or receivable) for the portion of the losses recoverable and recoveries payable to the FDIC under the loss sharing agreements. No allowance was recorded at quarter-end given management’s judgment that purchase discounts adequately address the estimated losses in the acquired loans. Transactions and allocations in the reserve for loan losses and unfunded loan commitments, by portfolio segment, for the three and six months ended June 30, 2015 and 2014 were as follows (dollars in thousands): Commercial Construction Residential Commercial Consumer Unallocated Total For the three months ended June 30, 2015 Allowance for Loan Losses Balance at March 31, 2015 $ 4,781 $ 1,255 $ 2,512 $ 11,359 $ 978 $ 2,359 $ 23,244 Loan loss provision (credit) 38 78 (175 ) (166 ) 290 (65 ) — Recoveries 216 23 260 344 162 — 1,005 Loans charged off (3 ) — (134 ) (182 ) (429 ) — (748 ) Balance at end of period $ 5,032 $ 1,356 $ 2,463 $ 11,355 $ 1,001 $ 2,294 $ 23,501 Reserve for unfunded lending commitments Balance at March 31, 2015 $ 48 $ 268 $ 25 $ 75 $ 24 $ — $ 440 Provision for unfunded loan commitments — — — — — — — Balance at end of period $ 48 $ 268 $ 25 $ 75 $ 24 $ — $ 440 Reserve for credit losses Reserve for loan losses $ 5,032 $ 1,356 $ 2,463 $ 11,355 $ 1,001 $ 2,294 $ 23,501 Reserve for unfunded lending commitments 48 268 25 75 24 — 440 Total reserve for credit losses $ 5,080 $ 1,624 $ 2,488 $ 11,430 $ 1,025 $ 2,294 $ 23,941 Commercial Construction Residential Commercial Consumer Unallocated Total For the six months ended June 30, 2015 Allowance for Loan Losses Balance at December 31, 2014 $ 5,614 $ 1,133 $ 2,121 $ 6,844 $ 1,047 $ 5,294 $ 22,053 Loan loss provision (credit) (3,909 ) 101 101 4,270 437 (3,000 ) (2,000 ) Recoveries 3,606 122 585 555 277 — 5,145 Loans charged off (279 ) — (344 ) (314 ) (760 ) — (1,697 ) Balance at end of period $ 5,032 $ 1,356 $ 2,463 $ 11,355 $ 1,001 $ 2,294 $ 23,501 Reserve for unfunded lending commitments Balance at December 31, 2014 $ 48 $ 268 $ 25 $ 75 $ 24 $ — $ 440 Provision for unfunded loan commitments — — — — — — — Balance at end of period $ 48 $ 268 $ 25 $ 75 $ 24 $ — $ 440 Reserve for credit losses Reserve for loan losses $ 5,032 $ 1,356 $ 2,463 $ 11,355 $ 1,001 $ 2,294 $ 23,501 Reserve for unfunded lending commitments 48 268 25 75 24 — 440 Total reserve for credit losses $ 5,080 $ 1,624 $ 2,488 $ 11,430 $ 1,025 $ 2,294 $ 23,941 Commercial Construction Residential Commercial Consumer Unallocated Total For the three months ended June 30, 2014 Allowance for Loan Losses Balance at March 31, 2014 $ 8,803 $ 602 $ 2,227 $ 6,840 $ 1,243 $ 2,007 $ 21,722 Loan loss provision (credit) 82 (163 ) (215 ) 255 129 (88 ) — Recoveries 60 289 157 546 67 — 1,119 Loans charged off (985 ) — (101 ) (1,026 ) (258 ) — (2,370 ) Balance at end of period $ 7,960 $ 728 $ 2,068 $ 6,615 $ 1,181 $ 1,919 $ 20,471 Reserve for unfunded lending commitments Balance at March 31, 2014 $ 48 $ 268 $ 25 $ 75 $ 24 $ — $ 440 Provision for unfunded loan commitments — — — — — — — Balance at end of period $ 48 $ 268 $ 25 $ 75 $ 24 $ — $ 440 Reserve for credit losses Reserve for loan losses $ 7,960 $ 728 $ 2,068 $ 6,615 $ 1,181 $ 1,919 $ 20,471 Reserve for unfunded lending commitments 48 268 25 75 24 — 440 Total reserve for credit losses $ 8,008 $ 996 $ 2,093 $ 6,690 $ 1,205 $ 1,919 $ 20,911 Commercial Construction Residential Commercial Consumer Unallocated Total For the six months ended June 30, 2014 Allowance for Loan Losses Balance at December 31, 2013 $ 9,565 $ 535 $ 2,381 $ 6,261 $ 1,401 $ 714 $ 20,857 Loan loss provision (1,478 ) 115 (270 ) 237 191 1,205 — Recoveries 1,001 374 281 1,457 154 — 3,267 Loans charged off (1,128 ) (296 ) (324 ) (1,340 ) (565 ) — (3,653 ) Balance at end of period $ 7,960 $ 728 $ 2,068 $ 6,615 $ 1,181 $ 1,919 $ 20,471 Reserve for unfunded lending commitments Balance at December 31, 2013 $ 48 $ 268 $ 25 $ 75 $ 24 $ — $ 440 Provision for unfunded loan commitments — — — — — — — Balance at end of period $ 48 $ 268 $ 25 $ 75 $ 24 $ — $ 440 Reserve for credit losses Reserve for loan losses $ 7,960 $ 728 $ 2,068 $ 6,615 $ 1,181 $ 1,919 $ 20,471 Reserve for unfunded lending commitments 48 268 25 75 24 — 440 Total reserve for credit losses $ 8,008 $ 996 $ 2,093 $ 6,690 $ 1,205 $ 1,919 $ 20,911 An individual loan is impaired when, based on current information and events, management believes that it is probable that the Bank will be unable to collect all amounts due according to the contractual terms of the loan agreement. The following table presents the reserve for loan losses and the recorded investment in loans by portfolio segment and impairment evaluation method at June 30, 2015 and December 31, 2014 (dollars in thousands): Reserve for loan losses Recorded investment in loans Individually evaluated for impairment Collectively evaluated for impairment Total Individually evaluated for impairment Collectively evaluated for impairment Total June 30, 2015 Commercial real estate $ 82 $ 4,950 $ 5,032 $ 4,591 $ 817,520 $ 822,111 Construction — 1,356 1,356 521 134,755 135,276 Residential real estate — 2,463 2,463 55 255,006 255,061 Commercial and industrial 125 11,230 11,355 2,862 372,345 375,207 Consumer — 1,001 1,001 — 38,935 38,935 $ 207 $ 21,000 21,207 $ 8,029 $ 1,618,561 $ 1,626,590 Unallocated 2,294 $ 23,501 December 31, 2014 Commercial real estate $ 60 $ 5,554 $ 5,614 $ 28,947 $ 727,705 $ 756,652 Construction — 1,133 1,133 963 124,465 125,428 Residential real estate — 2,121 2,121 317 204,370 204,687 Commercial and industrial 25 6,819 6,844 3,495 364,980 368,475 Consumer — 1,047 1,047 — 37,298 37,298 $ 85 $ 16,674 16,759 $ 33,722 $ 1,458,818 $ 1,492,540 Unallocated 5,294 $ 22,053 The above reserve for loan losses includes an unallocated allowance of $ 2.3 million at June 30, 2015 and $ 5.3 million at December 31, 2014 . The change in the unallocated allowance is mainly a result of an enhanced reserve methodology for the C&amp;I loans, specifically related to SNC loans as described above. The Company uses credit risk ratings, which reflect the Bank’s assessment of a loan’s risk or loss potential, for purposes of assessing the appropriate level of reserve for loan losses. The Bank’s credit risk rating definitions along with applicable borrower characteristics for each credit risk rating are as follows: Acceptable The borrower is a reasonable credit risk and demonstrates the ability to repay the loan from normal business operations. Loans are generally made to companies operating in an economy and/or industry that is generally sound. The borrower tends to operate in regional or local markets and has achieved sufficient revenues for the business to be financially viable. The borrowers financial performance has been consistent in normal economic times and has been average or better than average for its industry. A loan can also be considered Acceptable even though the borrower may have some vulnerability to downturns in the economy due to marginally satisfactory working capital and debt service cushion. Availability of alternate financing sources may be limited or nonexistent. In some cases, the borrower’s management may have limited depth or continuity but is still considered capable. An adequate primary source of repayment is identified while secondary sources may be illiquid, more speculative, less readily identified, or reliant upon collateral liquidation. Loan agreements will be well defined, including several financial performance covenants and detailed operating covenants. This category also includes commercial loans to individuals with average or better than average capacity to repay. Pass-Watch Loans are graded Pass-Watch when temporary situations increase the level of the Bank’s risk associated with the loan, and remain graded Pass-Watch until the situation has been corrected. These situations may involve one or more weaknesses in cash flow, collateral value or indebtedness that could, if not corrected within a reasonable period of time, jeopardize the full repayment of the debt. In general, loans in this category remain adequately protected by the borrower’s net worth and paying capacity, or pledged collateral. Special Mention A Special Mention credit has potential weaknesses that may, if not checked or corrected, weaken the loan or leave the Bank inadequately protected at some future date. Loans in this category are deemed by management of the Bank to be currently protected but reflect potential problems that warrant more than the usual management attention but do not justify a Substandard classification. Substandard Substandard loans are those inadequately protected by the net worth and paying capacity of the obligor and/or by the value of the pledged collateral, if any. Substandard loans have a high probability of payment default or they have other well-defined weaknesses. They require more intensive supervision and borrowers are generally characterized by current or expected unprofitable operations, inadequate debt service coverage, inadequate liquidity, or marginal capitalization. Repayment may depend on collateral or other credit risk mitigants. CRE and construction loans are classified Substandard when well-defined weaknesses are present which jeopardize the orderly liquidation of the loan. Well-defined weaknesses include a project’s lack of marketability, inadequate cash flow or collateral support, failure to complete construction on time, and/or the project’s failure to fulfill economic expectations. These loans are characterized by the distinct possibility that the Bank will sustain some loss if the deficiencies are not corrected. Substandard loans also include impaired loans. Impaired loans bear the characteristics of Substandard loans as described above, and the Company has determined it does not expect timely payment of all contractually due interest and principal. Impaired loans may be adequately secured by collateral. During the six months ended June 30, 2015 , the Bank saw improved credit quality, as demonstrated by a reduction in the aggregate balance of all loans adversely classified. The improvement was mainly in Special Mention loans, resulting from improving economic conditions as well as payoffs and paydowns in the Special Mention portfolio. Substandard loan balances have increased modestly, with improvements in certain credits offset by an increase related to a shared national credit, included in commercial and industrial loans, that was downgraded during the period. The following table presents, by portfolio class, the recorded investment in loans by internally assigned grades at June 30, 2015 and December 31, 2014 (dollars in thousands): Loan grades Acceptable Pass-Watch Special Mention Substandard Total June 30, 2015 Originated loans (a): Commercial real estate: Owner occupied $ 244,397 $ 9,972 $ 2,419 $ 14,475 $ 271,263 Non-owner occupied 368,635 12,614 7,768 5,499 394,516 Total commercial real estate loans 613,032 22,586 10,187 19,974 665,779 Construction 118,485 818 1,383 20 120,706 Residential real estate 182,320 869 601 519 184,309 Commercial and industrial 319,169 19,922 70 13,028 352,189 Consumer 37,116 — — 13 37,129 $ 1,270,122 $ 44,195 $ 12,241 $ 33,554 $ 1,360,112 Acquired loans (b): Commercial real estate: Owner occupied $ 33,779 $ 3,546 $ 7,886 $ 258 $ 45,469 Non-owner occupied 67,634 6,300 7,909 7,679 89,522 Total commercial real estate loans 101,413 9,846 15,795 7,937 134,991 Construction 12,346 — — — 12,346 Residential real estate 60,686 — — 1,087 61,773 Commercial and industrial 16,952 107 3,524 9 20,592 Consumer 1,487 — — 4 1,491 $ 192,884 $ 9,953 $ 19,319 $ 9,037 $ 231,193 Acquired covered loans (c): Commercial real estate: Owner occupied $ 10,900 $ — $ — $ 103 $ 11,003 Non-owner occupied 5,127 — 4,593 618 10,338 Total commercial real estate loans 16,027 — 4,593 721 21,341 Construction 45 2,140 — 39 2,224 Residential real estate 8,632 — — 347 8,979 Commercial and industrial 1,923 — — 503 2,426 Consumer 315 — — — 315 $ 26,942 $ 2,140 $ 4,593 $ 1,610 $ 35,285 Total loans: Commercial real estate: Owner occupied $ 289,076 $ 13,518 $ 10,305 $ 14,836 $ 327,735 Non-owner occupied 441,396 18,914 20,270 13,796 494,376 Total commercial real estate loans 730,472 32,432 30,575 28,632 822,111 Construction 130,876 2,958 1,383 59 135,276 Residential real estate 251,638 869 601 1,953 255,061 Commercial and industrial 338,044 20,029 3,594 13,540 375,207 Consumer 38,918 — — 17 38,935 $ 1,489,948 $ 56,288 $ 36,153 $ 44,201 $ 1,626,590 (a) Originated loans are loans organically made through the Company’s normal and customary origination process, including ARM purchases. (b) Acquired loans are loans acquired in the acquisition of Home less acquired covered loans. (c) Acquired covered loans are loans acquired in the acquisition of Home that are covered under FDIC loss share agreements. Loan grades Acceptable Pass-Watch Special Substandard Total December 31, 2014 Originated loans (a): Commercial real estate: Owner occupied $ 167,509 $ 8,749 $ 4,035 $ 18,552 $ 198,845 Non-owner occupied 350,420 10,383 16,145 6,339 383,287 Total commercial real estate loans 517,929 19,132 20,180 24,891 582,132 Construction 95,440 3,086 1,850 61 100,437 Residential real estate 119,280 1,380 552 1,266 122,478 Commercial and industrial 306,030 18,721 14,676 3,319 342,746 Consumer 34,852 — — 45 34,897 $ 1,073,531 $ 42,319 $ 37,258 $ 29,582 $ 1,182,690 Acquired loans (b): Commercial real estate: Owner occupied $ 42,673 $ 1,125 $ 4,352 $ 263 $ 48,413 Non-owner occupied 75,340 11,019 12,265 4,266 102,890 Total commercial real estate loans 118,013 12,144 16,617 4,529 151,303 Construction 22,448 — — 116 22,564 Residential real estate 70,002 — — 1,383 71,385 Commercial and industrial 22,236 151 — 57 22,444 Consumer 1,907 — — 56 1,963 $ 234,606 $ 12,295 $ 16,617 $ 6,141 $ 269,659 Acquired covered loans (c): Commercial real estate: Owner occupied $ 10,363 $ — $ 1,048 $ 440 $ 11,851 Non-owner occupied 5,668 361 4,641 696 11,366 Total commercial real estate loans 16,031 361 5,689 1,136 23,217 Construction 48 2,332 — 47 2,427 Residential real estate 9,601 — — 1,223 10,824 Commercial and industrial 2,779 — — 506 3,285 Consumer 438 — — — 438 $ 28,897 $ 2,693 $ 5,689 $ 2,912 $ 40,191 Total loans: Commercial real estate: Owner occupied $ 220,545 $ 9,874 $ 9,435 $ 19,255 $ 259,109 Non-owner occupied 431,428 21,763 33,051 11,301 497,543 Total commercial real estate loans 651,973 31,637 42,486 30,556 756,652 Construction 117,936 5,418 1,850 224 125,428 Residential real estate 198,883 1,380 552 3,872 204,687 Commercial and industrial 331,045 18,872 14,676 3,882 368,475 Consumer 37,197 — — 101 37,298 $ 1,337,034 $ 57,307 $ 59,564 $ 38,635 $ 1,492,540 (a) Originated loans are loans organically made through the Company’s normal and customary origination process, including ARM purchases. (b) Acquired loans are loans acquired in the acquisition of Home less acquired covered loans. (c) Acquired covered loans are loans acquired in the acquisition of Home that are covered under FDIC loss share agreements. The following table presents, by portfolio class, an age analysis of past due loans, including loans placed on non-accrual at June 30, 2015 and December 31, 2014 (dollars in thousands): 30-89 days past due 90 days or more past due Total past due Current Total loans June 30, 2015 Originated loans (a): Commercial real estate: Owner occupied $ — $ 1,215 $ 1,215 $ 270,048 $ 271,263 Non-owner occupied — — — 394,516 394,516 Total commercial real estate loans — 1,215 1,215 664,564 665,779 Construction — — — 120,706 120,706 Residential real estate 181 — 181 184,128 184,309 Commercial and industrial 159 385 544 351,645 352,189 Consumer 172 13 185 36,944 37,129 $ 512 $ 1,613 $ 2,125 $ 1,357,987 $ 1,360,112 Acquired loans (b): Commercial real estate: Owner occupied $ — $ — $ — $ 45,469 $ 45,469 Non-owner occupied — — — 89,522 89,522 Total commercial real estate loans — — — 134,991 134,991 Construction — — — 12,346 12,346 Residential real estate 614 351 965 60,808 61,773 Commercial and industrial — — — 20,592 20,592 Consumer 13 — 13 1,478 1,491 $ 627 $ 351 $ 978 $ 230,215 $ 231,193 Acquired covered loans (c): Commercial real estate: Owner occupied $ 185 $ — $ 185 $ 10,818 $ 11,003 Non-owner occupied — — — 10,338 10,338 Total commercial real estate loans 185 — 185 21,156 21,341 Construction — — — 2,224 2,224 Residential real estate 314 — 314 8,665 8,979 Commercial and industrial — 5 5 2,421 2,426 Consumer — — — 315 315 $ 499 $ 5 $ 504 $ 34,781 $ 35,285 Total loans: Commercial real estate: Owner occupied $ 185 $ 1,215 $ 1,400 $ 326,335 $ 327,735 Non-owner occupied — — — 494,376 494,376 Total commercial real estate loans 185 1,215 1,400 820,711 822,111 Construction — — — 135,276 135,276 Residential real estate 1,109 351 1,460 253,601 255,061 Commercial and industrial 159 390 549 374,658 375,207 Consumer 185 13 198 38,737 38,935 $ 1,638 $ 1,969 $ 3,607 $ 1,622,983 $ 1,626,590 December 31, 2014 Originated loans (a): Commercial real estate: Owner occupied $ 732 $ 3,716 $ 4,448 $ 194,397 $ 198,845 Non-owner occupied 1,718 971 2,689 380,598 383,287 Total commercial real estate loans 2,450 4,687 7,137 574,995 582,132 Construction — 100 100 100,337 100,437 Residential real estate 662 110 772 121,706 122,478 Commercial and industrial 288 334 622 342,124 342,746 Consumer 139 45 184 34,713 34,897 $ 3,539 $ 5,276 $ 8,815 $ 1,173,875 $ 1,182,690 Acquired loans (b): Commercial real estate: Owner occupied $ 24 $ — $ 24 $ 48,389 $ 48,413 Non-owner occupied — 120 120 102,770 102,890 Total commercial real estate loans 24 120 144 151,159 151,303 Construction — — — 22,564 22,564 Residential real estate 1,361 288 1,649 69,736 71,385 Commercial and industrial — — — 22,444 22,444 Consumer 55 — 55 1,908 1,963 $ 1,440 $ 408 $ 1,848 $ 267,811 $ 269,659 Acquired covered loans (c): Commercial real estate: Owner occupied $ — $ — $ — $ 11,851 $ 11,851 Non-owner occupied — 27 27 11,339 11,366 Total commercial real estate loans — 27 27 23,190 23,217 Construction — — — 2,427 2,427 Residential real estate 375 — 375 10,449 10,824 Commercial and industrial — — — 3,285 3,285 Consumer 11 — 11 427 438 $ 386 $ 27 $ 413 $ 39,778 $ 40,191 Total loans: Commercial real estate: Owner occupied $ 756 $ 3,716 $ 4,472 $ 254,637 $ 259,109 Non-owner occupied 1,718 1,118 2,836 494,707 497,543 Total commercial real estate loans 2,474 4,834 7,308 749,344 756,652 Construction — 100 100 125,328 125,428 Residential real estate 2,398 398 2,796 201,891 204,687 Commercial and industrial 288 334 622 367,853 368,475 Consumer 205 45 250 37,048 37,298 $ 5,365 $ 5,711 $ 11,076 $ 1,481,464 $ 1,492,540 (a) Originated loans are loans organically made through the Company's normal and customary origination process, including ARM purchases. (b) Acquired loans are loans acquired in the a</t>
  </si>
  <si>
    <t>Other Real Estate Owned, net</t>
  </si>
  <si>
    <t>Real Estate [Abstract]</t>
  </si>
  <si>
    <t>Other Real Estate Owned, net The following table presents activity related to OREO for the periods shown (dollars in thousands): Three months ended Six months ended 2015 2014 2015 2014 Balance at beginning of period $ 4,830 $ 2,995 $ 3,309 $ 3,144 Additions — 3,514 1,558 3,514 Dispositions (2,339 ) (166 ) (2,379 ) (314 ) Change in valuation allowance 1,549 (619 ) 1,552 (620 ) Balances at end of period $ 4,040 $ 5,724 $ 4,040 $ 5,724 The following table summarizes activity in the OREO valuation allowance for the periods shown (dollars in thousands): Three months ended Six months ended 2015 2014 2015 2014 Balance at beginning of period $ 2,320 $ 2,395 $ 2,323 $ 2,394 Additions to the valuation allowance — 642 5 706 Reductions due to sales (1,549 ) (23 ) (1,557 ) (86 ) Balance at end of period $ 771 $ 3,014 $ 771 $ 3,014 The following table summarizes OREO expenses (income) for the periods shown (dollars in thousands): Three months ended Six months ended 2015 2014 2015 2014 Operating costs $ 54 $ 50 $ 106 $ 59 Net gains on dispositions (222 ) 18 (222 ) (63 ) Increases in valuation allowance — 642 5 706 Total $ (168 ) $ 710 $ (111 ) $ 702</t>
  </si>
  <si>
    <t>Mortgage Servicing Rights ("MSRs")</t>
  </si>
  <si>
    <t>Transfers and Servicing [Abstract]</t>
  </si>
  <si>
    <t>Mortgage Servicing Rights (MSRs)</t>
  </si>
  <si>
    <t>Mortgage Servicing Rights (“MSRs”) The Bank sells a predominant share of the fixed rate mortgage loans it originates into the secondary market while retaining servicing of such loans. MSRs included in other assets in the condensed consolidated financial statements as of June 30, 2015 and December 31, 2014 are accounted for at the lower of origination value less accumulated amortization or current fair value. The net carrying value of MSRs at June 30, 2015 and December 31, 2014 was $2.3 million and $2.2 million , respectively. There was no valuation allowance at June 30, 2015 or December 31, 2014 . The following table presents activity in MSRs for the periods shown (dollars in thousands): Three months ended Six months ended 2015 2014 2015 2014 Balance at beginning of period $ 2,287 $ 2,228 $ 2,248 $ 2,232 Additions 150 191 376 286 Amortization (161 ) (180 ) (348 ) (279 ) Change in valuation allowance — — — — Balances at end of period $ 2,276 $ 2,239 $ 2,276 $ 2,239 Mortgage banking income, net, consisted of the following for the periods shown (dollars in thousands): Three months ended Six months ended 2015 2014 2015 2014 Origination and processing fees $ 186 $ 196 $ 444 $ 298 Gain on sales of mortgage loans, net 479 442 1,031 716 MSR valuation allowance — — — — Servicing fees 173 164 338 321 Amortization (161 ) (180 ) (348 ) (279 ) Mortgage banking income, net $ 677 $ 622 $ 1,465 $ 1,056</t>
  </si>
  <si>
    <t>Goodwill and other intangible assets</t>
  </si>
  <si>
    <t>Goodwill and Intangible Assets Disclosure [Abstract]</t>
  </si>
  <si>
    <t>Goodwill and other intangibles assets The Company recorded $78.6 million of goodwill in connection with the acquisition of Home in 2014. In accordance with the Intangibles - Goodwill and Other topic of the FASB ASC, goodwill is not amortized but is reviewed for potential impairment at the reporting unit level. Management analyzes its goodwill for impairment on an annual basis and between annual tests in certain circumstances, such as upon material adverse changes in legal, business, regulatory and economic factors. An impairment loss is recorded to the extent that the carrying amount of goodwill exceeds its implied fair value. The Company performed an impairment assessment as of December 31, 2014 and concluded that there was no impairment. Core deposit intangibles (“CDI”) are evaluated for impairment if events and circumstances indicate a possible impairment. The CDI are amortized on a straight-line basis over an estimated life of 10 years. The following table sets forth activity for CDI for the three and six months ended June 30, 2015 and 2014 (dollars in thousands). Three months ended Six months ended June 30, 2015 2014 2015 2014 Gross core deposit intangibles balance, beginning of period $ 8,196 $ 529 $ 8,196 $ 529 Accumulated amortization, beginning of period (718 ) (27 ) (513 ) — Core deposit intangible, net, beginning of period 7,478 502 7,683 529 Established through acquisitions — 7,667 — 7,667 CDI current period amortization (205 ) (77 ) (410 ) (104 ) Total core deposit intangible, end of period $ 7,273 $ 8,092 $ 7,273 $ 8,092 The following table provides the estimated future amortization expense of core deposit intangibles for the remaining six months ending December 31, 2015 and the succeeding four years (dollars in thousands): Years Ending December 31, 2015 $ 410 2016 820 2017 820 2018 820 2019 820</t>
  </si>
  <si>
    <t>Basic and Diluted Net Income per Common Share</t>
  </si>
  <si>
    <t>Earnings Per Share [Abstract]</t>
  </si>
  <si>
    <t>Basic and Diluted Net Income per Share</t>
  </si>
  <si>
    <t>Basic and Diluted Net Income per Share The Company’s basic net income per share is computed by dividing net income by the weighted-average number of common shares outstanding during the period. The Company’s diluted net income per share is computed by dividing net income by the weighted-average number of common shares outstanding plus any incremental shares arising from the dilutive effect of stock-based compensation. The numerators and denominators used in computing basic and diluted net income per common share for the three and six months ended June 30, 2015 and 2014 can be reconciled as follows (dollars in thousands, except per share data): Three months ended Six months ended June 30, 2015 2014 2015 2014 Net income (loss) $ 4,795 $ (4,678 ) $ 9,913 $ (3,735 ) Weighted-average shares outstanding - basic 71,689,313 58,498,809 71,681,341 52,865,943 Dilutive securities 38,068 222 108,091 31,686 Weighted-average shares outstanding - diluted 71,727,381 58,499,031 71,789,432 52,897,629 Common stock equivalent shares excluded due to antidilutive effect 3,367,931 381,413 3,367,931 385,350 Basic and diluted: Net income (loss) per common share $ 0.07 $ (0.08 ) $ 0.14 $ (0.07 ) Net income (loss) per common share (diluted) $ 0.07 $ (0.08 ) $ 0.14 $ (0.07 )</t>
  </si>
  <si>
    <t>Stock-Based Compensation</t>
  </si>
  <si>
    <t>Disclosure of Compensation Related Costs, Share-based Payments [Abstract]</t>
  </si>
  <si>
    <t>Stock-Based Compensation At June 30, 2015 , 231,134 shares reserved under the Company’s stock-based compensation plans were available for future grants. During the six months ended June 30, 2015 , the Company granted 395,512 shares of restricted stock with a weighted-average grant date fair value of $4.98 per share, which vest between 2016 and 2020 . During the same period, the Company granted 3,300,000 stock options with a weighted-average exercise price of $4.79 per share, of which 50% vest in 2018, 25% vest in 2019 and 25% vest in 2020 on the grant date anniversary. During the six months ended June 30, 2014 , the Company granted 434,094 shares of restricted stock with a weighted-average grant date fair value of $4.80 per share, which vest between 2015 and 2019. During the same period, no stock options were granted. The Company used the Black-Scholes option-pricing model with the following weighted-average assumptions to value options granted in 2015: 2015 Dividend yield — % Expected volatility 36.6 % Risk-free interest rate 1.3 % Expected option lives 5.0 years The dividend yield was based on historical dividend information. The Company has not paid dividends since the third quarter of 2008 resulting in the dividend yield of 0.0% . The expected volatility was based on the historical volatility of the Company’s common stock price as adjusted for certain historical periods of extraordinary volatility in order to provide a basis for a reasonable estimate of fair value. Periods that were determined to be extraordinary were replaced with the mean volatility of like publicly-traded community banks in the western U.S. Over time, identified periods of extraordinary volatility will recede and will be replaced with the Company’s actual historical volatility. The risk-free interest rate was based on the U.S. Treasury yield curve in effect at the date of grant for periods corresponding with the expected lives of the options granted. The expected option lives represent the period of time that options are expected to be outstanding, giving consideration to vesting schedules and historical exercise and forfeiture patterns. The Black-Scholes option-pricing model was developed for use in estimating the fair value of publicly-traded options that have no vesting restrictions and are fully transferable. The Black-Scholes model is affected by subjective assumptions, including historical volatility of the Company’s common stock price. The following table presents the activity related to stock options for the six months ended June 30, 2015 and 2014 : Options Weighted- Weighted- Aggregate Options outstanding at January 1, 2015 85,901 $ 34.85 5.7 $ — Granted 3,300,000 4.79 9.6 1,287.0 Canceled / forfeited (1,744 ) 59.69 N/A N/A Expired (1,691 ) 151.20 N/A N/A Options outstanding at June 30, 2015 3,382,466 $ 5.45 9.5 $ 1,287.0 Options exercisable at June 30, 2015 63,972 $ 39.48 4.7 $ — Options outstanding at January 1, 2014 111,571 $ 38.92 6.2 $ — Canceled / forfeited (2,227 ) 70.21 N/A N/A Expired (4,569 ) 129.60 N/A N/A Options outstanding at June 30, 2014 104,775 $ 34.30 6.0 $ — Options exercisable at June 30, 2014 86,281 $ 40.38 5.5 $ — Stock-based compensation expense related to stock options for the six months ended June 30, 2015 and 2014 was approximately $0.45 million and $0.02 million , respectively. As of June 30, 2015 , there was approximately $4.9 million unrecognized compensation cost related to non-vested stock options that will be recognized over the remaining vesting periods of the underlying stock options. The following table presents the activity related to non-vested restricted stock for the six months ended June 30, 2015 : Number of Weighted- Non-vested as of January 1, 2015 794,473 $ 6.62 Granted 395,512 4.98 Vested (161,411 ) 5.30 Canceled / forfeited (26,147 ) 4.88 Non-vested as of June 30, 2015 1,002,427 $ 6.23 Restricted stock is generally scheduled to vest over a three to five year period, with the unearned compensation related to restricted stock amortized to expense on a straight-line basis. As of June 30, 2015 , unrecognized compensation cost related to non-vested restricted stock totaled approximately $4.5 million . Total expense recognized by the Company for non-vested restricted stock for the six months ended June 30, 2015 and 2014 was $0.6 million . There was no unrecognized compensation cost related to restricted stock units (“RSUs”) at June 30, 2015 and December 31, 2014 , as all RSUs were fully-vested at the date of the grant.</t>
  </si>
  <si>
    <t>Interest Rate Swap Derivatives</t>
  </si>
  <si>
    <t>Derivative Instruments and Hedging Activities Disclosure [Abstract]</t>
  </si>
  <si>
    <t>Interest Rate Swap Derivatives Derivative instruments are contracts between two or more parties that have a notional amount and an underlying variable, require no net investment and allow for the net settlement of positions. The notional amount serves as the basis for the payment provision of the contract and takes the form of units, such as shares or dollars. The underlying variable represents a specified interest rate, index, or other component. The interaction between the notional amount and the underlying variable determines the number of units to be exchanged between the parties and influences the market value of the derivative contract. The Company obtains dealer quotation to value its derivative contracts. The Company periodically enters into certain commercial loan interest rate swap agreements in order to provide commercial loan customers the ability to convert from variable to fixed interest rates. Under these agreements, the Company provides the customer with a variable rate loan and enters into an interest rate swap in which the customer receives a variable rate payment in exchange for a fixed rate payment. The Company offsets its risk exposure by entering into an offsetting interest rate swap with a dealer counterparty for the same notional amount and length of term as the customer interest rate swap providing the dealer counterparty with a fixed rate payment in exchange for a variable rate payment. Generally, these instruments help the Company manage exposure to market risk and meet customer financing needs. Market risk represents the possibility that economic value or net interest income will be adversely affected by fluctuations in external factors such as market-driven interest rates and prices or other economic factors. The Company is exposed to credit-related losses in the event of non-performance by the counterparty to these agreements. Credit risk of the financial contract is controlled through the credit approval, limits, and monitoring procedures and management does not expect the counterparties to fail their obligations. In connection with the interest rate swaps between the Company and the dealer counterparties, the agreements contain a provision that if the Company fails to maintain its status as a well-capitalized institution, then the counterparty could terminate the derivative positions and the Company would be required to settle its obligations. Similarly, the Company could be required to settle its obligations under certain of its agreements if certain credit ratings fall below specified standards or if specific regulatory events occur, such as a publicly issued memorandum of understanding, cease and desist order, or a termination of insurance coverage by the FDIC. As of June 30, 2015 and December 31, 2014 , the notional values or contractual amounts and fair values of the Company’s derivatives not designated in hedge relationships were as follows (dollars in thousands): Asset Derivatives Liability Derivatives June 30, 2015 December 31, 2014 June 30, 2015 December 31, 2014 Notional/ Fair Value (1) Notional/ Fair Value (1) Notional/ Fair Value (2) Notional/ Fair Value (2) Interest rate swaps $ 124,935 $ 5,138 $ 82,935 $ 4,828 $ 124,935 $ 5,138 $ 82,935 $ 4,828 (1) Included in Other Assets on the condensed consolidated balance sheet. (2) Included in Other Liabilities on the condensed consolidated balance sheet. Swap fee income, as included in non-interest income, was $0.8 million and $1.3 million for the three and six months ended June 30, 2015 , respectively, and $0.6 million and $0.9 million for the three and six months ended June 30, 2014 , respectively. The Company generally posts collateral against derivative liabilities in the form of cash. Collateral posted against derivative liabilities was $5.0 million and $4.6 million as of June 30, 2015 and December 31, 2014 , respectively. Derivative assets and liabilities are recorded at fair value on the balance sheet and do not take into account the effects of master netting agreements. Master netting agreements allow the Company to settle all derivative contracts held with a single counterparty on a net basis and to offset net derivative position with related collateral where applicable. The following table illustrates the potential effect of the Company’s derivative master netting arrangements, by type of financial instrument, on the Company’s condensed consolidated balance sheet as of June 30, 2015 and December 31, 2014 (dollars in thousands): June 30, 2015 Gross Amounts of Financial Instruments Not Offset in the Balance Sheet Gross Amounts Recognized Amounts offset in the Balance Sheet Net Amounts in the Balance Sheet Netting Adjustment Per Applicable Master Netting Agreements Fair Value of Financial Collateral in the Balance Sheet Net Amount Asset Derivatives Interest rate swaps $ 5,138 $ — $ 5,138 $ — $ — $ 5,138 Liability Derivatives Interest rate swaps $ 5,138 $ — $ 5,138 $ — $ 5,030 $ 108 December 31, 2014 Gross Amounts of Financial Instruments Not Offset in the Balance Sheet Gross Amounts Recognized Amounts offset in the Balance Sheet Net Amounts in the Balance Sheet Netting Adjustment Per Applicable Master Netting Agreements Fair Value of Financial Collateral in the Balance Sheet Net Amount Derivative assets Interest rate swaps $ 4,828 $ — $ 4,828 $ — $ — $ 4,828 Derivative liabilities Interest rate swaps $ 4,828 $ — $ 4,828 $ — $ 4,595 $ 233</t>
  </si>
  <si>
    <t>Income Taxes</t>
  </si>
  <si>
    <t>Income Tax Disclosure [Abstract]</t>
  </si>
  <si>
    <t>Income Taxes In assessing the realizability of deferred tax assets (“DTA”), management considers whether it is more likely than not that some portion or all of the DTA will or will not be realized. 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 During the three and six months ended June 30, 2015 , the Company recorded a $2.9 million and $6.0 million income tax provision, respectively. During the three and six months ended June 30, 2014 , the Company recorded a $5.1 million and $4.8 million income tax benefit, respectively. As of June 30, 2015 , the net DTA was $56.6 million compared with a net DTA of $66.1 million as of December 31, 2014 . During the second quarter and year-to-date period of 2015, the Company’s current taxes consisted of federal and state alternative minimum taxes and other state minimum taxes. During the period, the DTA was also reduced by the carry back of the net operating loss generated from Home Federal's 2014 final tax return. The carry back of Home’s net operating loss reduced the DTA by approximately $4.1 million . Our estimated effective income tax rate differs from the statutory income tax rate primarily due to the exclusion of certain BOLI and municipal bond interest income from taxable income. There are a number of tax issues that impact the deferred tax asset balance, including changes in temporary differences between the financial statement recognition of revenue and expenses, estimates as to the deductibility of prior losses and potential consequence of Section 382 of the IRC. See also “Critical Accounting Policies and Accounting Estimates - Deferred Income Taxes” included in Part II, Item 7 of the Company’s 2014 Annual Report.</t>
  </si>
  <si>
    <t>Fair Value Measurements</t>
  </si>
  <si>
    <t>Fair Value Disclosures [Abstract]</t>
  </si>
  <si>
    <t>Fair Value Measurements GAAP establishes a hierarchy for determining fair value measurements which includes three levels and is based upon the valuation techniques used to measure assets and liabilities. The three levels are as follows: • Level 1 : Inputs that are quoted unadjusted prices in active markets - that the Company has the ability to access at the measurement date - for identical assets or liabilities. • Level 2: Inputs that reflect the assumptions market participants would use in pricing the asset or liability developed based on market data obtained from sources independent of the reporting entity including quoted prices for similar assets or liabilities in active markets, quoted prices for identical or similar assets or liabilities in inactive markets, and inputs derived principally from, or corroborated by, observable market data by correlation or other means. • Level 3: Inputs that reflect the reporting entity’s own assumptions about the assumptions market participants would use in pricing the asset or liability developed based on the best information available in the circumstances. A description of the valuation methodologies used for instruments measured at fair value, as well as the general classification of such instruments pursuant to the valuation hierarchy, is set forth below. These valuation methodologies were applied to all of the Company’s assets and liabilities carried at fair value. In general, fair value is based upon quoted market prices, where available. If such quoted market prices are not available, fair value is based upon internal or third-party models that primarily use, as inputs, observable market-based parameters. Valuation adjustments may be made to ensure that assets or liabilitie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at the Company’s valuation methodologies are appropriate and consistent with other market participants, the use of different methodologies or assumptions to determine the fair value of certain assets and liabilities could result in a different estimate of fair value at the reporting date. Furthermore, the reported fair value amounts have not been comprehensively revalued since the presentation dates, and, therefore, estimates of fair value after the condensed consolidated balance sheet date may differ significantly from the amounts presented herein. The following is a description of the valuation methodologies used for assets measured at fair value on a recurring or non-recurring basis, as well as the general classification of such assets pursuant to valuation hierarchy: Investment securities available-for-sale : Where quoted prices for identical assets are available in an active market, investment securities available-for-sale are classified within level 1 of the hierarchy. If quoted market prices for identical securities are not available, then fair values are estimated by independent sources using pricing models and/or quoted prices of investment securities with similar characteristics or discounted cash flows. The Company has categorized its investment securities available-for-sale as level 2, since a majority of such securities are MBS which are mainly priced in this latter manner. Interest rate swap derivatives : The fair value of interest rate swap derivatives is determined based on mid-market values derived from market pricing data available for comparable transactions in the over-the-counter interest rate derivative market (level 2 inputs). The fair value adjustment is included in other assets or other liabilities. Impaired loans : In accordance with GAAP, loans are measured for impairment using one of three methods: an observable market price (if available), the present value of expected future cash flows discounted at the loan’s effective interest rate, or at the fair value of the loan’s collateral (if collateral dependent). Estimated fair value of the loan’s collateral is determined by appraisals or independent valuations which are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A significant portion of the Bank’s impaired loans are measured using the estimated fair market value of the collateral less the estimated costs to sell. The Company has categorized all its loans impaired during the calendar year utilizing fair value metrics as level 3. Loans that were impaired during the calendar year based on the present value of expected future cash flows discounted at the loans’ effective interest rates are not included in the table below as the loans’ effective interest rates are not based on current market rates. OREO : The Company’s OREO is measured at estimated fair value less estimated costs to sell. Fair value is generally determined based on third-party appraisals of fair value in an orderly sale. Historically, appraisals have considered comparable sales of like assets in reaching a conclusion as to fair value. Since many recent real estate sales could be termed “distressed sales”, and since a preponderance have been short-sale or foreclosure related, this has directly impacted appraisal valuation estimates. Estimated costs to sell OREO are based on standard market factors. The valuation of OREO is subject to significant external and internal judgment. Management periodically reviews OREO to determine whether the property continues to be carried at the lower of its recorded book value or estimated fair value, net of estimated costs to sell. The Company has categorized its OREO as level 3. The Company’s financial assets measured at fair value on a recurring basis at June 30, 2015 and December 31, 2014 were as follows (dollars in thousands): Level 1 Level 2 Level 3 June 30, 2015 Assets: Investment securities available-for-sale $ — $ 310,743 $ — Interest rate swap derivatives — 5,138 — Total assets $ — $ 315,881 $ — Liabilities: Interest rate swap derivatives $ — $ 5,138 $ — December 31, 2014 Assets: Investment securities available-for-sale $ — $ 319,882 $ — Interest rate swap derivatives — 4,828 — Total assets $ — $ 324,710 $ — Liabilities: Interest rate swap derivatives — 4,828 — Certain assets are measured at fair value on a non-recurring basis (e.g., the instruments are not measured at fair value on an ongoing basis but are subject to fair value adjustments when there is evidence of impairment). The following table represents the assets measured at fair value on a non-recurring basis by the Company at June 30, 2015 and December 31, 2014 (dollars in thousands): Level 1 Level 2 Level 3 June 30, 2015 Impaired loans $ — $ — $ 3 Other real estate owned — — 4,040 $ — $ — $ 4,043 December 31, 2014 Impaired loans $ — $ — $ 1,423 Other real estate owned — — 3,309 $ — $ — $ 4,732 The following table presents quantitative information about level 3 fair value measurements for financial instruments measured at fair value on a non-recurring basis at June 30, 2015 and December 31, 2014 (dollars in thousands): June 30, 2015 Fair Value Estimate Valuation Techniques Unobservable Input Impaired loans $ 3 Market approach Appraised value less selling costs of 5% to 10% Other real estate owned $ 4,040 Market approach Appraised value less selling costs of 5% to 10% December 31, 2014 Fair Value Estimate Valuation Techniques Unobservable Input Impaired loans $ 1,423 Market approach Appraised value less selling costs of 5% to 10% Other real estate owned $ 3,309 Market approach Appraised value less selling costs of 5% to 10% The Company did not change the methodology used to determine fair value for any assets or liabilities during 2014 , or during the six months ended June 30, 2015 . In addition, for any given class of assets, the Company did not have any transfers between level 1, level 2, or level 3 during 2014 or the six months ended June 30, 2015 . The following disclosures are made in accordance with the provisions of GAAP, which requires the disclosure of fair value information about financial instruments where it is practicable to estimate that value. In cases where quoted market values are not available, the Company primarily uses present value techniques to estimate the fair value of its financial instruments. Valuation methods require considerable judgment, and the resulting estimates of fair value can be significantly affected by the assumptions made and methods used. Accordingly, the estimates provided herein do not necessarily indicate amounts which could be realized in a current market exchange. In addition, as the Company normally intends to hold the majority of its financial instruments until maturity, it does not expect to realize many of the estimated amounts disclosed. The disclosures also do not include estimated fair value amounts for items which are not defined as financial instruments but which may have significant value. The Company does not believe that it would be practicable to estimate a representational fair value for these types of items as of June 30, 2015 and December 31, 2014 . Because GAAP excludes certain financial instruments and all non-financial instruments from its disclosure requirements, any aggregation of the fair value amounts presented would not represent the underlying value of the Company. The Company uses the following methods and assumptions to estimate the fair value of its financial instruments: Cash and cash equivalents : The carrying amount approximates the estimated fair value of these instruments. Investment securities : See above description. FHLB stock : The carrying amount approximates the estimated fair value of this investment. Loans : The estimated fair value of non-impaired loans is calculated by discounting the contractual cash flows of the loans using June 30, 2015 and December 31, 2014 origination rates. The resulting amounts are adjusted to estimate the effect of changes in the credit quality of borrowers since the loans were originated. Estimated fair values for impaired loans are determined using an observable market price (if available), the present value of expected future cash flows discounted at the loan’s effective interest rate, or the fair value of the loan’s collateral (if collateral dependent) as described above. Observable market prices for community bank loans are not generally available given the non-homogenous characteristics of such loans. BOLI : The carrying amount approximates the estimated fair value of these instruments. MSRs : The estimated fair value of MSRs is calculated by discounting the expected future contractual cash flows. Factors considered in the estimated fair value calculation include prepayment speed forecasts, market discount rates, earning rates, servicing costs, acquisition costs, ancillary income, and borrower rates. Interest rate swap derivatives : See above description. Deposits : The estimated fair value of demand deposits, consisting of checking, interest bearing demand, and savings deposit accounts, is represented by the amounts payable on demand. At the reporting date, the estimated fair value of time deposits is calculated by discounting the scheduled cash flows using the June 30, 2015 and December 31, 2014 rates offered on those instruments. Loan commitments and standby letters of credit : The majority of the Bank’s commitments to extend credit have variable interest rates and “escape” clauses that permit the Bank to terminate its commitment if the customer’s credit quality deteriorates. Therefore, the fair values of these items are not significant and are not included in the following table. The estimated fair values of the Company’s significant on-balance sheet financial instruments at June 30, 2015 and December 31, 2014 were approximately as follows (dollars in thousands): June 30, 2015 December 31, 2014 Level in Fair Carrying Estimated Carrying Estimated Financial assets: Cash and cash equivalents Level 1 $ 79,784 $ 79,784 $ 83,089 $ 83,089 Investment securities: Available-for-sale Level 2 310,743 310,743 319,882 319,882 Held-to-maturity Level 2 147,863 150,182 152,579 155,555 FHLB stock Level 2 3,026 3,026 25,646 25,646 Loans held-for-sale Level 2 2,164 2,164 6,690 6,690 Loans, net Level 3 1,601,058 1,598,245 1,468,784 1,471,327 BOLI Level 3 53,933 53,933 53,449 53,449 MSRs Level 3 2,276 3,040 2,248 2,773 Interest rate swap derivatives Level 2 5,138 5,138 4,828 4,828 Financial liabilities: Deposits Level 2 2,046,515 2,046,600 1,981,622 1,981,994 Interest rate swap derivatives Level 2 5,138 5,138 4,828 4,828</t>
  </si>
  <si>
    <t>Regulatory Matters</t>
  </si>
  <si>
    <t>Regulated Operations [Abstract]</t>
  </si>
  <si>
    <t>Regulatory Matters Bancorp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Bancorp and the Bank must meet specific capital guidelines that involve quantitative measures of assets, liabilities, and certain off-balance sheet items as calculated under regulatory accounting practices. Bancorp’s and the Bank’s capital amounts and classification are also subject to qualitative judgments by the regulators about components, risk weightings, and other factors. Quantitative measures established by regulation to ensure capital adequacy require Bancorp and the Bank to maintain minimum amounts and ratios (set forth in the tables below) of Tier 1 capital to average assets, common equity Tier 1 capital, and Tier 1 and total capital to risk-weighted assets (all as defined in the regulations). Federal banking regulators are required to take prompt corrective action if an insured depository institution fails to satisfy certain minimum capital requirements. Such actions could potentially include a leverage capital limit, a risk-based capital requirement, and any other measure of capital deemed appropriate by the federal banking regulator for measuring the capital adequacy of an insured depository institution. In addition, payment of dividends by Bancorp and the Bank are subject to restriction by state and federal regulators and availability of retained earnings. In July 2013, the Board of Governors of the Federal Reserve System and the FDIC approved the final rules implementing the Basel Committee on Banking Supervision’s capital guidelines for U.S. banks (“Basel III”). Under the final rules, which became effective for the Bancorp and the Bank on January 1, 2015 and are subject to a phase-in period through January 1, 2019, minimum requirements increased for both the quantity and quality of capital held by the Bancorp and the Bank. The rules include a new common equity Tier 1 capital to risk-weighted assets ratio (“CET1” ratio) of 4.5% and a capital conservation buffer of 2.5% above the regulatory minimum risk-based capital requirements, which when fully phased-in, effectively results in a minimum CET1 ratio of 7.0% . Basel III also raises (i) the minimum ratio of Tier 1 capital to risk-weighted assets from 4.0% to 6.0% (which, with the capital conservation buffer, effectively results in a minimum Tier 1 capital ratio of 8.5% when fully phased-in), (ii) effectively results in a minimum total capital to risk-weighted assets ratio of 10.5% (with the capital conservation buffer fully phased-in), and (iii) requires a minimum leverage ratio of 4.0% . Basel III also makes changes to risk weights for certain assets and off-balance-sheet exposures. Bancorp’s and Bank’s actual capital amounts and ratios and the required capital ratios under the prompt corrective action framework as of June 30, 2015 and December 31, 2014 are presented in the following table (dollars in thousands): Actual Regulatory minimum to be “adequately capitalized” Regulatory minimum to be “well capitalized” Capital Amount Ratio Capital Amount Ratio Capital Amount Ratio June 30, 2015 Tier 1 leverage (to average assets) Bancorp $ 206,851 9.1 % $ 91,445 4.0 % $ 114,306 5.0 % Bank 203,761 8.9 % 91,306 4.0 % 114,132 5.0 % CET1 capital (to risk weighted assets) Bancorp 206,851 11.1 84,009 4.5 121,346 6.5 Bank 203,761 10.9 84,200 4.5 121,622 6.5 Tier 1 capital (to risk-weighted assets) Bancorp 206,851 11.1 112,012 6.0 149,349 8.0 Bank 203,761 10.9 112,267 6.0 149,689 8.0 Total capital (to risk-weighted assets) Bancorp 230,471 12.4 149,349 8.0 186,687 10.0 Bank 227,399 12.2 149,689 8.0 187,111 10.0 December 31, 2014 Tier 1 leverage (to average assets) Bancorp $ 170,615 7.7 % $ 89,076 4.0 % $ 111,345 5.0 % Bank 167,056 7.5 % 88,946 4.0 % 111,183 5.0 % Tier 1 capital (to risk-weighted assets) Bancorp 170,615 9.9 68,892 4.0 103,338 6.0 Bank 167,056 9.7 68,700 4.0 103,050 6.0 Total capital (to risk-weighted assets) Bancorp 192,162 11.2 137,784 8.0 172,230 10.0 Bank 188,543 11.0 137,400 8.0 171,750 10.0</t>
  </si>
  <si>
    <t>Commitments and Contingencies</t>
  </si>
  <si>
    <t>Commitments and Contingencies Disclosure [Abstract]</t>
  </si>
  <si>
    <t>Commitments and Contingencies The Company is subject to legal proceedings, claims, and litigation arising in the ordinary course of business. While the outcome of these matters is currently not determinable, management does not expect that the ultimate costs to resolve these matters will have a material adverse effect on the Company’s consolidated financial position, results of operations, or cash flows.</t>
  </si>
  <si>
    <t>New Authoritative Accounting Guidance</t>
  </si>
  <si>
    <t>Accounting Changes and Error Corrections [Abstract]</t>
  </si>
  <si>
    <t>New Authoritative Accounting Guidance In April 2015, the FASB issued ASU 2015-03, “Interest- Imputation of Interest (Subtopic 835-30): Simplifying the Presentation of Debt Issuance Costs” (“ASU 2015-03”). ASU 2015-03 simplifies the presentation of debt issuance costs and requires that the debt issuance costs related to a recognized debt liability be presented in the balance sheet as direct deduction from the carrying amount of that debt liability, consistent with debt discounts. The recognition and measurement guidance of debt issuance costs are not affected by the amendments in this update. ASU 2015-03 is effective for annual and interim reporting periods beginning after December 15, 2015. Adoption of ASU 2015-03 is not expected to have a material impact on our consolidated financial statements. In August 2014, the FASB issued ASU 2014-14, “Receivables- Troubled Debt Structurings by Creditors (Subtopic 310-40): Classification of Certain Government-Guaranteed Mortgage Loans Upon Foreclosure” (“ASU 2014-14”) . ASU 2014-14 clarifies accounting and reporting for foreclosed mortgage loans when the loan is subject to a government guarantee. The provisions require that a mortgage loan be derecognized and that a separate other receivable recognized upon foreclosure if 1) the loan has a government guarantee that is not separable from the loan before foreclosure; 2) at the time of foreclosure, the creditor has the intent to convey the real estate property to the guarantor and make claim on the guarantee, and the creditor has the ability to recover under that claim; and 3) at the time of foreclosure, any amount of the claim that is determined on the basis of the fair value of the real estate fixed. Upon foreclosure, the separate other receivable should be measured based on the amount of the loan balance (principal and interest) expected to be recovered from the guarantor. ASU 2014-14 is effective for annual and interim reporting periods beginning after December 15, 2014. Adoption of ASU 2014-14 did not have a material impact on our consolidated financial statements. In May 2014, the FASB issued ASU 2014-09, “Revenue from Contracts with Customers” (“ASU 2014-09”). ASU 2014-09 establishes a comprehensive revenue recognition standard for virtually all industries under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1) identify the contract with the customer, (2) identify the performance obligations in the contract, (3) determine the transaction price, (4) allocate the transaction price to the performance obligations in the contract, and (5) recognize revenue when (or as) the entity satisfies a performance obligation. ASU 2014-09 is effective for annual and interim reporting periods beginning after December 15, 2016 with three transition methods available - full retrospective, retrospective and cumulative effect approach. Adoption of ASU 2014-09 is not expected to have a material effect on our consolidated financial statements. In January 2014, the FASB issued ASU 2014-04, “Receivables- Troubled Debt Restructurings by Creditors (subtopic 310-40): Reclassification of Residential Real Estate Collateralized Consumer Mortgage Loans upon Foreclosure” (“ASU 2014-04”). The provisions of ASU 2014-04 clarify that when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similar legal agreement. The provisions of ASU 2014-04 are effective for annual and interim reporting periods beginning on or after December 15, 2014. The adoption of ASU 2014-04 did not have a material impact on the Company’s consolidated financial statements.</t>
  </si>
  <si>
    <t>New Authoritative Accounting Guidance (Policies)</t>
  </si>
  <si>
    <t>In April 2015, the FASB issued ASU 2015-03, “Interest- Imputation of Interest (Subtopic 835-30): Simplifying the Presentation of Debt Issuance Costs” (“ASU 2015-03”). ASU 2015-03 simplifies the presentation of debt issuance costs and requires that the debt issuance costs related to a recognized debt liability be presented in the balance sheet as direct deduction from the carrying amount of that debt liability, consistent with debt discounts. The recognition and measurement guidance of debt issuance costs are not affected by the amendments in this update. ASU 2015-03 is effective for annual and interim reporting periods beginning after December 15, 2015. Adoption of ASU 2015-03 is not expected to have a material impact on our consolidated financial statements. In August 2014, the FASB issued ASU 2014-14, “Receivables- Troubled Debt Structurings by Creditors (Subtopic 310-40): Classification of Certain Government-Guaranteed Mortgage Loans Upon Foreclosure” (“ASU 2014-14”) . ASU 2014-14 clarifies accounting and reporting for foreclosed mortgage loans when the loan is subject to a government guarantee. The provisions require that a mortgage loan be derecognized and that a separate other receivable recognized upon foreclosure if 1) the loan has a government guarantee that is not separable from the loan before foreclosure; 2) at the time of foreclosure, the creditor has the intent to convey the real estate property to the guarantor and make claim on the guarantee, and the creditor has the ability to recover under that claim; and 3) at the time of foreclosure, any amount of the claim that is determined on the basis of the fair value of the real estate fixed. Upon foreclosure, the separate other receivable should be measured based on the amount of the loan balance (principal and interest) expected to be recovered from the guarantor. ASU 2014-14 is effective for annual and interim reporting periods beginning after December 15, 2014. Adoption of ASU 2014-14 did not have a material impact on our consolidated financial statements. In May 2014, the FASB issued ASU 2014-09, “Revenue from Contracts with Customers” (“ASU 2014-09”). ASU 2014-09 establishes a comprehensive revenue recognition standard for virtually all industries under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1) identify the contract with the customer, (2) identify the performance obligations in the contract, (3) determine the transaction price, (4) allocate the transaction price to the performance obligations in the contract, and (5) recognize revenue when (or as) the entity satisfies a performance obligation. ASU 2014-09 is effective for annual and interim reporting periods beginning after December 15, 2016 with three transition methods available - full retrospective, retrospective and cumulative effect approach. Adoption of ASU 2014-09 is not expected to have a material effect on our consolidated financial statements. In January 2014, the FASB issued ASU 2014-04, “Receivables- Troubled Debt Restructurings by Creditors (subtopic 310-40): Reclassification of Residential Real Estate Collateralized Consumer Mortgage Loans upon Foreclosure” (“ASU 2014-04”). The provisions of ASU 2014-04 clarify that when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similar legal agreement. The provisions of ASU 2014-04 are effective for annual and interim reporting periods beginning on or after December 15, 2014. The adoption of ASU 2014-04 did not have a material impact on the Company’s consolidated financial statements.</t>
  </si>
  <si>
    <t>Investment Securities (Tables)</t>
  </si>
  <si>
    <t>Unrealized Gain (Loss) on Investments</t>
  </si>
  <si>
    <t>Investment securities at June 30, 2015 and December 31, 2014 consisted of the following (dollars in thousands): Amortized cost Gross unrealized gains Gross unrealized losses Estimated fair value June 30, 2015 Available-for-sale U.S. Agency mortgage-backed securities (MBS) * $ 203,804 $ 4,167 $ (813 ) $ 207,158 Non-agency MBS 87,424 178 (689 ) 86,913 U.S. Agency asset-backed securities 7,860 817 (7 ) 8,670 Corporate securities 7,405 65 — 7,470 Mutual fund 519 13 — 532 $ 307,012 $ 5,240 $ (1,509 ) $ 310,743 Held-to-maturity U.S. Agency MBS $ 105,800 $ 1,807 $ — $ 107,607 Obligations of state and political subdivisions 41,624 546 (34 ) 42,136 Tax credit investments 439 — — 439 $ 147,863 $ 2,353 $ (34 ) $ 150,182 December 31, 2014 Available-for-sale U.S. Agency MBS * $ 232,514 $ 4,562 $ (896 ) $ 236,180 Non-agency MBS 66,872 232 (407 ) 66,697 U.S. Agency asset-backed securities 8,192 858 (42 ) 9,008 Corporate securities 7,333 137 — 7,470 Mutual fund 514 13 — 527 $ 315,425 $ 5,802 $ (1,345 ) $ 319,882 Held-to-maturity U.S. Agency MBS $ 110,175 $ 2,032 $ — $ 112,207 Obligations of state and political subdivisions 41,840 962 (18 ) 42,784 Tax credit investments 564 — — 564 $ 152,579 $ 2,994 $ (18 ) $ 155,555 * U.S. Agency MBS include private label MBS of approximately $8.6 million and $9.3 million at June 30, 2015 and December 31, 2014 , respectively, which are supported by FHA/VA collateral.</t>
  </si>
  <si>
    <t>Investments Classified by Contractual Maturity Date</t>
  </si>
  <si>
    <t>The following table presents the contractual maturities of investment securities at June 30, 2015 (dollars in thousands): Available-for-sale Held-to-maturity Amortized Estimated Amortized Estimated Due in one year or less $ 261 $ 262 $ 195 $ 198 Due after one year through five years 9,399 9,485 28,854 29,136 Due after five years through ten years 64,419 63,861 93,357 95,121 Due after ten years 232,414 236,603 25,018 25,288 Mutual fund 519 532 — — Tax credit investments — — 439 439 $ 307,012 $ 310,743 $ 147,863 $ 150,182</t>
  </si>
  <si>
    <t>Available For Sale Securities Continuous Unrealized Loss Position Fair Value</t>
  </si>
  <si>
    <t>The following table presents the fair value and gross unrealized losses of the Bank’s investment securities, aggregated by investment category and length of time that individual securities have been in a continuous unrealized loss position, at June 30, 2015 and December 31, 2014 (dollars in thousands): Less than 12 months 12 months or more Total Estimated fair value Unrealized losses Estimated fair value Unrealized losses Estimated fair value Unrealized losses June 30, 2015 Available-for-sale U.S. Agency MBS $ 7,981 $ (32 ) $ 39,762 $ (781 ) $ 47,743 $ (813 ) Non-Agency MBS 59,328 (616 ) 5,318 (73 ) 64,646 (689 ) U.S. Agency asset-backed securities 658 (2 ) 1,580 (5 ) 2,238 (7 ) $ 67,967 $ (650 ) $ 46,660 $ (859 ) $ 114,627 $ (1,509 ) Held-to-maturity Obligations of state and political subdivisions $ 5,989 $ (34 ) $ — $ — $ 5,989 $ (34 ) $ 5,989 $ (34 ) $ — $ — $ 5,989 $ (34 ) December 31, 2014 Available-for-sale U.S. Agency MBS $ 15,807 $ (17 ) $ 41,479 $ (879 ) $ 57,286 $ (896 ) Non-Agency MBS 23,953 (220 ) 6,411 (187 ) 30,364 (407 ) U.S. Agency asset-backed securities 718 (6 ) 1,582 (36 ) 2,300 (42 ) $ 40,478 $ (243 ) $ 49,472 $ (1,102 ) $ 89,950 $ (1,345 ) Held-to-maturity Obligations of state and political subdivisions $ 3,806 $ (18 ) $ — $ — $ 3,806 $ (18 ) $ 3,806 $ (18 ) $ — $ — $ 3,806 $ (18 )</t>
  </si>
  <si>
    <t>Loans and reserve for credit losses (Tables)</t>
  </si>
  <si>
    <t>Schedule of Accounts, Notes, Loans and Financing Receivable</t>
  </si>
  <si>
    <t>The composition of the loan portfolio at June 30, 2015 and December 31, 2014 was as follows (dollars in thousands): June 30, 2015 December 31, 2014 Amount Percent Amount Percent Originated loans (a): Commercial real estate: Owner occupied $ 271,263 19.9 % $ 198,845 16.8 % Non-owner occupied 394,516 29.0 % 383,287 32.4 % Total commercial real estate loans 665,779 48.9 % 582,132 49.2 % Construction 120,706 8.9 % 100,437 8.5 % Residential real estate 184,309 13.6 % 122,478 10.4 % Commercial and industrial 352,189 25.9 % 342,746 29.0 % Consumer 37,129 2.7 % 34,897 2.9 % Total loans 1,360,112 100.0 % 1,182,690 100.0 % Less: Deferred loan fees (2,031 ) (1,703 ) Reserve for loan losses (23,501 ) (22,053 ) Loans, net $ 1,334,580 $ 1,158,934 Acquired loans (b): Commercial real estate: Owner occupied $ 45,469 19.7 % $ 48,413 18.0 % Non-owner occupied 89,522 38.7 % 102,890 38.2 % Total commercial real estate loans 134,991 58.4 % 151,303 56.2 % Construction 12,346 5.3 % 22,564 8.4 % Residential real estate 61,773 26.7 % 71,385 26.5 % Commercial and industrial 20,592 8.9 % 22,444 8.3 % Consumer 1,491 0.7 % 1,963 0.6 % Total loans $ 231,193 100.0 % $ 269,659 100.0 % Acquired covered loans (c): Commercial real estate: Owner occupied $ 11,003 31.2 % $ 11,851 29.5 % Non-owner occupied 10,338 29.3 % 11,366 28.3 % Total commercial real estate loans 21,341 60.5 % 23,217 57.8 % Construction 2,224 6.3 % 2,427 6.0 % Residential real estate 8,979 25.4 % 10,824 26.9 % Commercial and industrial 2,426 6.9 % 3,285 8.2 % Consumer 315 0.9 % 438 1.1 % Total loans $ 35,285 100.0 % $ 40,191 100.0 % Total loans: Commercial real estate: Owner occupied $ 327,735 20.1 % $ 259,109 17.4 % Non-owner occupied 494,376 30.4 % 497,543 33.3 % Total commercial real estate loans 822,111 50.5 % 756,652 50.7 % Construction 135,276 8.3 % 125,428 8.4 % Residential real estate 255,061 15.7 % 204,687 13.7 % Commercial and industrial 375,207 23.1 % 368,475 24.7 % Consumer 38,935 2.4 % 37,298 2.5 % Total loans 1,626,590 100.0 % 1,492,540 100.0 % Less: Deferred loan fees (2,031 ) (1,703 ) Reserve for loan losses (23,501 ) (22,053 ) Loans, net $ 1,601,058 $ 1,468,784 (a) Originated loans are loans organically made through the Company’s normal and customary origination process, including ARM purchases. (b) Acquired loans are loans acquired in the acquisition of Home Federal Bancorp, Inc. (“Home”), discussed elsewhere in this Quarterly Report on Form 10-Q (the “Form 10-Q”), less acquired covered loans. (c) Acquired covered loans are loans acquired in the acquisition of Home that are covered under FDIC loss share agreements.</t>
  </si>
  <si>
    <t>Changes in Loss Share Payable Associated with Covered Loans</t>
  </si>
  <si>
    <t>Changes in the loss share payable (receivable) associated with acquired cov ered loans for the three and six months ended June 30, 2015 were as follows (dollars in thousands) : Three months ended Six months ended June 30, 2015 Balance at beginning of period $ (332 ) (449 ) Paid to FDIC 332 781 Increase due to impairment — 73 FDIC reimbursement (354 ) (800 ) Shared loss expenses 69 105 Shared income (21 ) (21 ) Adjustments from prior periods 38 43 Balance at end of period $ (268 ) (268 )</t>
  </si>
  <si>
    <t>Allowance for Credit Losses on Financing Receivables</t>
  </si>
  <si>
    <t xml:space="preserve">Transactions and allocations in the reserve for loan losses and unfunded loan commitments, by portfolio segment, for the three and six months ended June 30, 2015 and 2014 were as follows (dollars in thousands): Commercial Construction Residential Commercial Consumer Unallocated Total For the three months ended June 30, 2015 Allowance for Loan Losses Balance at March 31, 2015 $ 4,781 $ 1,255 $ 2,512 $ 11,359 $ 978 $ 2,359 $ 23,244 Loan loss provision (credit) 38 78 (175 ) (166 ) 290 (65 ) — Recoveries 216 23 260 344 162 — 1,005 Loans charged off (3 ) — (134 ) (182 ) (429 ) — (748 ) Balance at end of period $ 5,032 $ 1,356 $ 2,463 $ 11,355 $ 1,001 $ 2,294 $ 23,501 Reserve for unfunded lending commitments Balance at March 31, 2015 $ 48 $ 268 $ 25 $ 75 $ 24 $ — $ 440 Provision for unfunded loan commitments — — — — — — — Balance at end of period $ 48 $ 268 $ 25 $ 75 $ 24 $ — $ 440 Reserve for credit losses Reserve for loan losses $ 5,032 $ 1,356 $ 2,463 $ 11,355 $ 1,001 $ 2,294 $ 23,501 Reserve for unfunded lending commitments 48 268 25 75 24 — 440 Total reserve for credit losses $ 5,080 $ 1,624 $ 2,488 $ 11,430 $ 1,025 $ 2,294 $ 23,941 Commercial Construction Residential Commercial Consumer Unallocated Total For the six months ended June 30, 2015 Allowance for Loan Losses Balance at December 31, 2014 $ 5,614 $ 1,133 $ 2,121 $ 6,844 $ 1,047 $ 5,294 $ 22,053 Loan loss provision (credit) (3,909 ) 101 101 4,270 437 (3,000 ) (2,000 ) Recoveries 3,606 122 585 555 277 — 5,145 Loans charged off (279 ) — (344 ) (314 ) (760 ) — (1,697 ) Balance at end of period $ 5,032 $ 1,356 $ 2,463 $ 11,355 $ 1,001 $ 2,294 $ 23,501 Reserve for unfunded lending commitments Balance at December 31, 2014 $ 48 $ 268 $ 25 $ 75 $ 24 $ — $ 440 Provision for unfunded loan commitments — — — — — — — Balance at end of period $ 48 $ 268 $ 25 $ 75 $ 24 $ — $ 440 Reserve for credit losses Reserve for loan losses $ 5,032 $ 1,356 $ 2,463 $ 11,355 $ 1,001 $ 2,294 $ 23,501 Reserve for unfunded lending commitments 48 268 25 75 24 — 440 Total reserve for credit losses $ 5,080 $ 1,624 $ 2,488 $ 11,430 $ 1,025 $ 2,294 $ 23,941 Commercial Construction Residential Commercial Consumer Unallocated Total For the three months ended June 30, 2014 Allowance for Loan Losses Balance at March 31, 2014 $ 8,803 $ 602 $ 2,227 $ 6,840 $ 1,243 $ 2,007 $ 21,722 Loan loss provision (credit) 82 (163 ) (215 ) 255 129 (88 ) — Recoveries 60 289 157 546 67 — 1,119 Loans charged off (985 ) — (101 ) (1,026 ) (258 ) — (2,370 ) Balance at end of period $ 7,960 $ 728 $ 2,068 $ 6,615 $ 1,181 $ 1,919 $ 20,471 Reserve for unfunded lending commitments Balance at March 31, 2014 $ 48 $ 268 $ 25 $ 75 $ 24 $ — $ 440 Provision for unfunded loan commitments — — — — — — — Balance at end of period $ 48 $ 268 $ 25 $ 75 $ 24 $ — $ 440 Reserve for credit losses Reserve for loan losses $ 7,960 $ 728 $ 2,068 $ 6,615 $ 1,181 $ 1,919 $ 20,471 Reserve for unfunded lending commitments 48 268 25 75 24 — 440 Total reserve for credit losses $ 8,008 $ 996 $ 2,093 $ 6,690 $ 1,205 $ 1,919 $ 20,911 Commercial Construction Residential Commercial Consumer Unallocated Total For the six months ended June 30, 2014 Allowance for Loan Losses Balance at December 31, 2013 $ 9,565 $ 535 $ 2,381 $ 6,261 $ 1,401 $ 714 $ 20,857 Loan loss provision (1,478 ) 115 (270 ) 237 191 1,205 — Recoveries 1,001 374 281 1,457 154 — 3,267 Loans charged off (1,128 ) (296 ) (324 ) (1,340 ) (565 ) — (3,653 ) Balance at end of period $ 7,960 $ 728 $ 2,068 $ 6,615 $ 1,181 $ 1,919 $ 20,471 Reserve for unfunded lending commitments Balance at December 31, 2013 $ 48 $ 268 $ 25 $ 75 $ 24 $ — $ 440 Provision for unfunded loan commitments — — — — — — — Balance at end of period $ 48 $ 268 $ 25 $ 75 $ 24 $ — $ 440 Reserve for credit losses Reserve for loan losses $ 7,960 $ 728 $ 2,068 $ 6,615 $ 1,181 $ 1,919 $ 20,471 Reserve for unfunded lending commitments 48 268 25 75 24 — 440 Total reserve for credit losses $ 8,008 $ 996 $ 2,093 $ 6,690 $ 1,205 $ 1,919 $ 20,911 An individual loan is impaired when, based on current information and events, management believes that it is probable that the Bank will be unable to collect all amounts due according to the contractual terms of the loan agreement. The following table presents the reserve for loan losses and the recorded investment in loans by portfolio segment and impairment evaluation method at June 30, 2015 and December 31, 2014 (dollars in thousands): Reserve for loan losses Recorded investment in loans Individually evaluated for impairment Collectively evaluated for impairment Total Individually evaluated for impairment Collectively evaluated for impairment Total June 30, 2015 Commercial real estate $ 82 $ 4,950 $ 5,032 $ 4,591 $ 817,520 $ 822,111 Construction — 1,356 1,356 521 134,755 135,276 Residential real estate — 2,463 2,463 55 255,006 255,061 Commercial and industrial 125 11,230 11,355 2,862 372,345 375,207 Consumer — 1,001 1,001 — 38,935 38,935 $ 207 $ 21,000 21,207 $ 8,029 $ 1,618,561 $ 1,626,590 Unallocated 2,294 $ 23,501 December 31, 2014 Commercial real estate $ 60 $ 5,554 $ 5,614 $ 28,947 $ 727,705 $ 756,652 Construction — 1,133 1,133 963 124,465 125,428 Residential real estate — 2,121 2,121 317 204,370 204,687 Commercial and industrial 25 6,819 6,844 3,495 364,980 368,475 Consumer — 1,047 1,047 — 37,298 37,298 $ 85 $ 16,674 16,759 $ 33,722 $ 1,458,818 $ 1,492,540 Unallocated 5,294 $ 22,053 </t>
  </si>
  <si>
    <t>Financing Receivable Credit Quality Indicators</t>
  </si>
  <si>
    <t>The following table presents, by portfolio class, the recorded investment in loans by internally assigned grades at June 30, 2015 and December 31, 2014 (dollars in thousands): Loan grades Acceptable Pass-Watch Special Mention Substandard Total June 30, 2015 Originated loans (a): Commercial real estate: Owner occupied $ 244,397 $ 9,972 $ 2,419 $ 14,475 $ 271,263 Non-owner occupied 368,635 12,614 7,768 5,499 394,516 Total commercial real estate loans 613,032 22,586 10,187 19,974 665,779 Construction 118,485 818 1,383 20 120,706 Residential real estate 182,320 869 601 519 184,309 Commercial and industrial 319,169 19,922 70 13,028 352,189 Consumer 37,116 — — 13 37,129 $ 1,270,122 $ 44,195 $ 12,241 $ 33,554 $ 1,360,112 Acquired loans (b): Commercial real estate: Owner occupied $ 33,779 $ 3,546 $ 7,886 $ 258 $ 45,469 Non-owner occupied 67,634 6,300 7,909 7,679 89,522 Total commercial real estate loans 101,413 9,846 15,795 7,937 134,991 Construction 12,346 — — — 12,346 Residential real estate 60,686 — — 1,087 61,773 Commercial and industrial 16,952 107 3,524 9 20,592 Consumer 1,487 — — 4 1,491 $ 192,884 $ 9,953 $ 19,319 $ 9,037 $ 231,193 Acquired covered loans (c): Commercial real estate: Owner occupied $ 10,900 $ — $ — $ 103 $ 11,003 Non-owner occupied 5,127 — 4,593 618 10,338 Total commercial real estate loans 16,027 — 4,593 721 21,341 Construction 45 2,140 — 39 2,224 Residential real estate 8,632 — — 347 8,979 Commercial and industrial 1,923 — — 503 2,426 Consumer 315 — — — 315 $ 26,942 $ 2,140 $ 4,593 $ 1,610 $ 35,285 Total loans: Commercial real estate: Owner occupied $ 289,076 $ 13,518 $ 10,305 $ 14,836 $ 327,735 Non-owner occupied 441,396 18,914 20,270 13,796 494,376 Total commercial real estate loans 730,472 32,432 30,575 28,632 822,111 Construction 130,876 2,958 1,383 59 135,276 Residential real estate 251,638 869 601 1,953 255,061 Commercial and industrial 338,044 20,029 3,594 13,540 375,207 Consumer 38,918 — — 17 38,935 $ 1,489,948 $ 56,288 $ 36,153 $ 44,201 $ 1,626,590 (a) Originated loans are loans organically made through the Company’s normal and customary origination process, including ARM purchases. (b) Acquired loans are loans acquired in the acquisition of Home less acquired covered loans. (c) Acquired covered loans are loans acquired in the acquisition of Home that are covered under FDIC loss share agreements. Loan grades Acceptable Pass-Watch Special Substandard Total December 31, 2014 Originated loans (a): Commercial real estate: Owner occupied $ 167,509 $ 8,749 $ 4,035 $ 18,552 $ 198,845 Non-owner occupied 350,420 10,383 16,145 6,339 383,287 Total commercial real estate loans 517,929 19,132 20,180 24,891 582,132 Construction 95,440 3,086 1,850 61 100,437 Residential real estate 119,280 1,380 552 1,266 122,478 Commercial and industrial 306,030 18,721 14,676 3,319 342,746 Consumer 34,852 — — 45 34,897 $ 1,073,531 $ 42,319 $ 37,258 $ 29,582 $ 1,182,690 Acquired loans (b): Commercial real estate: Owner occupied $ 42,673 $ 1,125 $ 4,352 $ 263 $ 48,413 Non-owner occupied 75,340 11,019 12,265 4,266 102,890 Total commercial real estate loans 118,013 12,144 16,617 4,529 151,303 Construction 22,448 — — 116 22,564 Residential real estate 70,002 — — 1,383 71,385 Commercial and industrial 22,236 151 — 57 22,444 Consumer 1,907 — — 56 1,963 $ 234,606 $ 12,295 $ 16,617 $ 6,141 $ 269,659 Acquired covered loans (c): Commercial real estate: Owner occupied $ 10,363 $ — $ 1,048 $ 440 $ 11,851 Non-owner occupied 5,668 361 4,641 696 11,366 Total commercial real estate loans 16,031 361 5,689 1,136 23,217 Construction 48 2,332 — 47 2,427 Residential real estate 9,601 — — 1,223 10,824 Commercial and industrial 2,779 — — 506 3,285 Consumer 438 — — — 438 $ 28,897 $ 2,693 $ 5,689 $ 2,912 $ 40,191 Total loans: Commercial real estate: Owner occupied $ 220,545 $ 9,874 $ 9,435 $ 19,255 $ 259,109 Non-owner occupied 431,428 21,763 33,051 11,301 497,543 Total commercial real estate loans 651,973 31,637 42,486 30,556 756,652 Construction 117,936 5,418 1,850 224 125,428 Residential real estate 198,883 1,380 552 3,872 204,687 Commercial and industrial 331,045 18,872 14,676 3,882 368,475 Consumer 37,197 — — 101 37,298 $ 1,337,034 $ 57,307 $ 59,564 $ 38,635 $ 1,492,540 (a) Originated loans are loans organically made through the Company’s normal and customary origination process, including ARM purchases. (b) Acquired loans are loans acquired in the acquisition of Home less acquired covered loans. (c) Acquired covered loans are loans acquired in the acquisition of Home that are covered under FDIC loss share agreements.</t>
  </si>
  <si>
    <t>Past Due Financing Receivables</t>
  </si>
  <si>
    <t>The following table presents, by portfolio class, an age analysis of past due loans, including loans placed on non-accrual at June 30, 2015 and December 31, 2014 (dollars in thousands): 30-89 days past due 90 days or more past due Total past due Current Total loans June 30, 2015 Originated loans (a): Commercial real estate: Owner occupied $ — $ 1,215 $ 1,215 $ 270,048 $ 271,263 Non-owner occupied — — — 394,516 394,516 Total commercial real estate loans — 1,215 1,215 664,564 665,779 Construction — — — 120,706 120,706 Residential real estate 181 — 181 184,128 184,309 Commercial and industrial 159 385 544 351,645 352,189 Consumer 172 13 185 36,944 37,129 $ 512 $ 1,613 $ 2,125 $ 1,357,987 $ 1,360,112 Acquired loans (b): Commercial real estate: Owner occupied $ — $ — $ — $ 45,469 $ 45,469 Non-owner occupied — — — 89,522 89,522 Total commercial real estate loans — — — 134,991 134,991 Construction — — — 12,346 12,346 Residential real estate 614 351 965 60,808 61,773 Commercial and industrial — — — 20,592 20,592 Consumer 13 — 13 1,478 1,491 $ 627 $ 351 $ 978 $ 230,215 $ 231,193 Acquired covered loans (c): Commercial real estate: Owner occupied $ 185 $ — $ 185 $ 10,818 $ 11,003 Non-owner occupied — — — 10,338 10,338 Total commercial real estate loans 185 — 185 21,156 21,341 Construction — — — 2,224 2,224 Residential real estate 314 — 314 8,665 8,979 Commercial and industrial — 5 5 2,421 2,426 Consumer — — — 315 315 $ 499 $ 5 $ 504 $ 34,781 $ 35,285 Total loans: Commercial real estate: Owner occupied $ 185 $ 1,215 $ 1,400 $ 326,335 $ 327,735 Non-owner occupied — — — 494,376 494,376 Total commercial real estate loans 185 1,215 1,400 820,711 822,111 Construction — — — 135,276 135,276 Residential real estate 1,109 351 1,460 253,601 255,061 Commercial and industrial 159 390 549 374,658 375,207 Consumer 185 13 198 38,737 38,935 $ 1,638 $ 1,969 $ 3,607 $ 1,622,983 $ 1,626,590 December 31, 2014 Originated loans (a): Commercial real estate: Owner occupied $ 732 $ 3,716 $ 4,448 $ 194,397 $ 198,845 Non-owner occupied 1,718 971 2,689 380,598 383,287 Total commercial real estate loans 2,450 4,687 7,137 574,995 582,132 Construction — 100 100 100,337 100,437 Residential real estate 662 110 772 121,706 122,478 Commercial and industrial 288 334 622 342,124 342,746 Consumer 139 45 184 34,713 34,897 $ 3,539 $ 5,276 $ 8,815 $ 1,173,875 $ 1,182,690 Acquired loans (b): Commercial real estate: Owner occupied $ 24 $ — $ 24 $ 48,389 $ 48,413 Non-owner occupied — 120 120 102,770 102,890 Total commercial real estate loans 24 120 144 151,159 151,303 Construction — — — 22,564 22,564 Residential real estate 1,361 288 1,649 69,736 71,385 Commercial and industrial — — — 22,444 22,444 Consumer 55 — 55 1,908 1,963 $ 1,440 $ 408 $ 1,848 $ 267,811 $ 269,659 Acquired covered loans (c): Commercial real estate: Owner occupied $ — $ — $ — $ 11,851 $ 11,851 Non-owner occupied — 27 27 11,339 11,366 Total commercial real estate loans — 27 27 23,190 23,217 Construction — — — 2,427 2,427 Residential real estate 375 — 375 10,449 10,824 Commercial and industrial — — — 3,285 3,285 Consumer 11 — 11 427 438 $ 386 $ 27 $ 413 $ 39,778 $ 40,191 Total loans: Commercial real estate: Owner occupied $ 756 $ 3,716 $ 4,472 $ 254,637 $ 259,109 Non-owner occupied 1,718 1,118 2,836 494,707 497,543 Total commercial real estate loans 2,474 4,834 7,308 749,344 756,652 Construction — 100 100 125,328 125,428 Residential real estate 2,398 398 2,796 201,891 204,687 Commercial and industrial 288 334 622 367,853 368,475 Consumer 205 45 250 37,048 37,298 $ 5,365 $ 5,711 $ 11,076 $ 1,481,464 $ 1,492,540 (a) Originated loans are loans organically made through the Company's normal and customary origination process, including ARM purchases. (b) Acquired loans are loans acquired in the acquisition of Home less acquired covered loans. (c) Acquired covered loans are loans acquired in the acquisition of Home that are covered under FDIC loss share agreements.</t>
  </si>
  <si>
    <t>Impaired Financing Receivables</t>
  </si>
  <si>
    <t>The following table presents information related to impaired loans, by portfolio class, at June 30, 2015 and December 31, 2014 (dollars in thousands): Impaired loans With a related allowance Without a related allowance Total recorded balance Unpaid principal balance Related allowance June 30, 2015 Commercial real estate: Owner occupied $ 1,470 $ 1,626 $ 3,096 $ 4,246 $ 73 Non-owner occupied 1,074 421 1,495 1,556 9 Total commercial real estate loans 2,544 2,047 4,591 5,802 82 Construction — 521 521 521 — Residential real estate — 55 55 58 — Commercial and industrial 2,452 410 2,862 3,371 125 Consumer — — — — — $ 4,996 $ 3,033 $ 8,029 $ 9,752 $ 207 December 31, 2014 Commercial real estate: Owner occupied $ 436 $ 5,624 $ 6,060 $ 8,699 $ 41 Non-owner occupied 1,087 21,800 22,887 22,943 19 Total commercial real estate loans 1,523 27,424 28,947 31,642 60 Construction — 963 963 963 — Residential real estate — 317 317 353 — Commercial and industrial 2,702 793 3,495 3,962 25 Consumer — — — — — $ 4,225 $ 29,497 $ 33,722 $ 36,920 $ 85 At June 30, 2015 and December 31, 2014 , the total recorded balance of impaired loans in the above table included $4.9 million and $22.8 million , respectively, of troubled debt restructuring (“TDR”) loans which were not on non-accrual status. The following table presents, by portfolio class, the average recorded investment in impaired loans for the three and six months ended June 30, 2015 and 2014 (dollars in thousands): Three Months Ended June 30, Six Months Ended June 30, 2015 2015 2014 2015 2014 Commercial real estate: Owner occupied $ 3,323 $ 6,120 $ 4,235 $ 7,198 Non-owner occupied 12,121 22,762 15,709 22,799 Total commercial real estate loans 15,444 28,882 19,944 29,997 Construction 632 1,351 742 1,563 Residential real estate 99 443 171 439 Commercial and industrial 2,942 4,515 3,127 4,951 Consumer — — — — $ 19,117 $ 35,191 $ 23,984 $ 36,950</t>
  </si>
  <si>
    <t>Schedule of Financing Receivables, Non Accrual Status</t>
  </si>
  <si>
    <t>Information with respect to the Company’s non-accrual loans, by portfolio class, at June 30, 2015 and December 31, 2014 is as follows (dollars in thousands): June 30, 2015 December 31, 2014 Commercial real estate: Owner occupied $ 2,697 $ 5,564 Non-owner occupied 749 1,940 Total commercial real estate loans 3,446 7,504 Construction 20 216 Residential real estate 1,774 3,165 Commercial and industrial 652 744 Consumer 4 56 Total non-accrual loans $ 5,896 $ 11,685 Accruing loans which are contractually past due 90 days or more: Commercial real estate: Owner occupied $ — $ — Non-owner occupied — — Total commercial real estate loans — — Construction — — Residential real estate — — Commercial and industrial 34 9 Consumer 13 45 Total accruing loans which are contractually past due 90 days or more $ 47 $ 54</t>
  </si>
  <si>
    <t>Other Real Estate Owned, net (Tables)</t>
  </si>
  <si>
    <t>Other Real Estate Roll Forward</t>
  </si>
  <si>
    <t>The following table presents activity related to OREO for the periods shown (dollars in thousands): Three months ended Six months ended 2015 2014 2015 2014 Balance at beginning of period $ 4,830 $ 2,995 $ 3,309 $ 3,144 Additions — 3,514 1,558 3,514 Dispositions (2,339 ) (166 ) (2,379 ) (314 ) Change in valuation allowance 1,549 (619 ) 1,552 (620 ) Balances at end of period $ 4,040 $ 5,724 $ 4,040 $ 5,724</t>
  </si>
  <si>
    <t>Schedule Of Activity In Other Real Estate Owned Valuation Allowance</t>
  </si>
  <si>
    <t>The following table summarizes activity in the OREO valuation allowance for the periods shown (dollars in thousands): Three months ended Six months ended 2015 2014 2015 2014 Balance at beginning of period $ 2,320 $ 2,395 $ 2,323 $ 2,394 Additions to the valuation allowance — 642 5 706 Reductions due to sales (1,549 ) (23 ) (1,557 ) (86 ) Balance at end of period $ 771 $ 3,014 $ 771 $ 3,014</t>
  </si>
  <si>
    <t>Schedule Of Other Real Estate Owned Expenses</t>
  </si>
  <si>
    <t>The following table summarizes OREO expenses (income) for the periods shown (dollars in thousands): Three months ended Six months ended 2015 2014 2015 2014 Operating costs $ 54 $ 50 $ 106 $ 59 Net gains on dispositions (222 ) 18 (222 ) (63 ) Increases in valuation allowance — 642 5 706 Total $ (168 ) $ 710 $ (111 ) $ 702</t>
  </si>
  <si>
    <t>Mortgage Servicing Rights ("MSRs") (Tables)</t>
  </si>
  <si>
    <t>Schedule of Servicing Assets at Fair Value</t>
  </si>
  <si>
    <t>The following table presents activity in MSRs for the periods shown (dollars in thousands): Three months ended Six months ended 2015 2014 2015 2014 Balance at beginning of period $ 2,287 $ 2,228 $ 2,248 $ 2,232 Additions 150 191 376 286 Amortization (161 ) (180 ) (348 ) (279 ) Change in valuation allowance — — — — Balances at end of period $ 2,276 $ 2,239 $ 2,276 $ 2,239</t>
  </si>
  <si>
    <t>Mortgage Banking Income</t>
  </si>
  <si>
    <t>Mortgage banking income, net, consisted of the following for the periods shown (dollars in thousands): Three months ended Six months ended 2015 2014 2015 2014 Origination and processing fees $ 186 $ 196 $ 444 $ 298 Gain on sales of mortgage loans, net 479 442 1,031 716 MSR valuation allowance — — — — Servicing fees 173 164 338 321 Amortization (161 ) (180 ) (348 ) (279 ) Mortgage banking income, net $ 677 $ 622 $ 1,465 $ 1,056</t>
  </si>
  <si>
    <t>Goodwill and other intangible assets (Tables)</t>
  </si>
  <si>
    <t>Schedule of CDI activity</t>
  </si>
  <si>
    <t>The following table sets forth activity for CDI for the three and six months ended June 30, 2015 and 2014 (dollars in thousands). Three months ended Six months ended June 30, 2015 2014 2015 2014 Gross core deposit intangibles balance, beginning of period $ 8,196 $ 529 $ 8,196 $ 529 Accumulated amortization, beginning of period (718 ) (27 ) (513 ) — Core deposit intangible, net, beginning of period 7,478 502 7,683 529 Established through acquisitions — 7,667 — 7,667 CDI current period amortization (205 ) (77 ) (410 ) (104 ) Total core deposit intangible, end of period $ 7,273 $ 8,092 $ 7,273 $ 8,092</t>
  </si>
  <si>
    <t>Schedule of CDI future amortization expenses</t>
  </si>
  <si>
    <t>The following table provides the estimated future amortization expense of core deposit intangibles for the remaining six months ending December 31, 2015 and the succeeding four years (dollars in thousands): Years Ending December 31, 2015 $ 410 2016 820 2017 820 2018 820 2019 820</t>
  </si>
  <si>
    <t>Basic and Diluted Net Income per Common Share (Tables)</t>
  </si>
  <si>
    <t>Schedule of Earnings Per Share Reconciliation</t>
  </si>
  <si>
    <t>The numerators and denominators used in computing basic and diluted net income per common share for the three and six months ended June 30, 2015 and 2014 can be reconciled as follows (dollars in thousands, except per share data): Three months ended Six months ended June 30, 2015 2014 2015 2014 Net income (loss) $ 4,795 $ (4,678 ) $ 9,913 $ (3,735 ) Weighted-average shares outstanding - basic 71,689,313 58,498,809 71,681,341 52,865,943 Dilutive securities 38,068 222 108,091 31,686 Weighted-average shares outstanding - diluted 71,727,381 58,499,031 71,789,432 52,897,629 Common stock equivalent shares excluded due to antidilutive effect 3,367,931 381,413 3,367,931 385,350 Basic and diluted: Net income (loss) per common share $ 0.07 $ (0.08 ) $ 0.14 $ (0.07 ) Net income (loss) per common share (diluted) $ 0.07 $ (0.08 ) $ 0.14 $ (0.07 )</t>
  </si>
  <si>
    <t>Stock-Based Compensation (Tables)</t>
  </si>
  <si>
    <t>Schedule of Share-based Payment Award, Stock Options, Valuation Assumptions</t>
  </si>
  <si>
    <t>The Company used the Black-Scholes option-pricing model with the following weighted-average assumptions to value options granted in 2015: 2015 Dividend yield — % Expected volatility 36.6 % Risk-free interest rate 1.3 % Expected option lives 5.0 years</t>
  </si>
  <si>
    <t>Schedule of Share-based Compensation, Stock Options, Activity</t>
  </si>
  <si>
    <t>The following table presents the activity related to stock options for the six months ended June 30, 2015 and 2014 : Options Weighted- Weighted- Aggregate Options outstanding at January 1, 2015 85,901 $ 34.85 5.7 $ — Granted 3,300,000 4.79 9.6 1,287.0 Canceled / forfeited (1,744 ) 59.69 N/A N/A Expired (1,691 ) 151.20 N/A N/A Options outstanding at June 30, 2015 3,382,466 $ 5.45 9.5 $ 1,287.0 Options exercisable at June 30, 2015 63,972 $ 39.48 4.7 $ — Options outstanding at January 1, 2014 111,571 $ 38.92 6.2 $ — Canceled / forfeited (2,227 ) 70.21 N/A N/A Expired (4,569 ) 129.60 N/A N/A Options outstanding at June 30, 2014 104,775 $ 34.30 6.0 $ — Options exercisable at June 30, 2014 86,281 $ 40.38 5.5 $ —</t>
  </si>
  <si>
    <t>Schedule of Nonvested Restricted Stock Units Activity</t>
  </si>
  <si>
    <t>The following table presents the activity related to non-vested restricted stock for the six months ended June 30, 2015 : Number of Weighted- Non-vested as of January 1, 2015 794,473 $ 6.62 Granted 395,512 4.98 Vested (161,411 ) 5.30 Canceled / forfeited (26,147 ) 4.88 Non-vested as of June 30, 2015 1,002,427 $ 6.23</t>
  </si>
  <si>
    <t>Interest Rate Swap Derivatives (Tables)</t>
  </si>
  <si>
    <t>Schedule of Notional Amounts of Outstanding Derivative Positions</t>
  </si>
  <si>
    <t xml:space="preserve">As of June 30, 2015 and December 31, 2014 , the notional values or contractual amounts and fair values of the Company’s derivatives not designated in hedge relationships were as follows (dollars in thousands): Asset Derivatives Liability Derivatives June 30, 2015 December 31, 2014 June 30, 2015 December 31, 2014 Notional/ Fair Value (1) Notional/ Fair Value (1) Notional/ Fair Value (2) Notional/ Fair Value (2) Interest rate swaps $ 124,935 $ 5,138 $ 82,935 $ 4,828 $ 124,935 $ 5,138 $ 82,935 $ 4,828 (1) Included in Other Assets on the condensed consolidated balance sheet. (2) Included in Other Liabilities on the condensed consolidated balance sheet. </t>
  </si>
  <si>
    <t>Offsetting Assets and Liabilities</t>
  </si>
  <si>
    <t>The following table illustrates the potential effect of the Company’s derivative master netting arrangements, by type of financial instrument, on the Company’s condensed consolidated balance sheet as of June 30, 2015 and December 31, 2014 (dollars in thousands): June 30, 2015 Gross Amounts of Financial Instruments Not Offset in the Balance Sheet Gross Amounts Recognized Amounts offset in the Balance Sheet Net Amounts in the Balance Sheet Netting Adjustment Per Applicable Master Netting Agreements Fair Value of Financial Collateral in the Balance Sheet Net Amount Asset Derivatives Interest rate swaps $ 5,138 $ — $ 5,138 $ — $ — $ 5,138 Liability Derivatives Interest rate swaps $ 5,138 $ — $ 5,138 $ — $ 5,030 $ 108 December 31, 2014 Gross Amounts of Financial Instruments Not Offset in the Balance Sheet Gross Amounts Recognized Amounts offset in the Balance Sheet Net Amounts in the Balance Sheet Netting Adjustment Per Applicable Master Netting Agreements Fair Value of Financial Collateral in the Balance Sheet Net Amount Derivative assets Interest rate swaps $ 4,828 $ — $ 4,828 $ — $ — $ 4,828 Derivative liabilities Interest rate swaps $ 4,828 $ — $ 4,828 $ — $ 4,595 $ 233</t>
  </si>
  <si>
    <t>Fair Value Measurements (Tables)</t>
  </si>
  <si>
    <t>Fair Value Financial Assets Measured On Recurring Basis</t>
  </si>
  <si>
    <t>The Company’s financial assets measured at fair value on a recurring basis at June 30, 2015 and December 31, 2014 were as follows (dollars in thousands): Level 1 Level 2 Level 3 June 30, 2015 Assets: Investment securities available-for-sale $ — $ 310,743 $ — Interest rate swap derivatives — 5,138 — Total assets $ — $ 315,881 $ — Liabilities: Interest rate swap derivatives $ — $ 5,138 $ — December 31, 2014 Assets: Investment securities available-for-sale $ — $ 319,882 $ — Interest rate swap derivatives — 4,828 — Total assets $ — $ 324,710 $ — Liabilities: Interest rate swap derivatives — 4,828 —</t>
  </si>
  <si>
    <t>Fair Value, Assets and Liabilities Measured on Nonrecurring Basis</t>
  </si>
  <si>
    <t>The following table represents the assets measured at fair value on a non-recurring basis by the Company at June 30, 2015 and December 31, 2014 (dollars in thousands): Level 1 Level 2 Level 3 June 30, 2015 Impaired loans $ — $ — $ 3 Other real estate owned — — 4,040 $ — $ — $ 4,043 December 31, 2014 Impaired loans $ — $ — $ 1,423 Other real estate owned — — 3,309 $ — $ — $ 4,732</t>
  </si>
  <si>
    <t>Fair Value Inputs, Assets, Quantitative Information</t>
  </si>
  <si>
    <t>The following table presents quantitative information about level 3 fair value measurements for financial instruments measured at fair value on a non-recurring basis at June 30, 2015 and December 31, 2014 (dollars in thousands): June 30, 2015 Fair Value Estimate Valuation Techniques Unobservable Input Impaired loans $ 3 Market approach Appraised value less selling costs of 5% to 10% Other real estate owned $ 4,040 Market approach Appraised value less selling costs of 5% to 10% December 31, 2014 Fair Value Estimate Valuation Techniques Unobservable Input Impaired loans $ 1,423 Market approach Appraised value less selling costs of 5% to 10% Other real estate owned $ 3,309 Market approach Appraised value less selling costs of 5% to 10%</t>
  </si>
  <si>
    <t>Fair Value, by Balance Sheet Grouping</t>
  </si>
  <si>
    <t>The estimated fair values of the Company’s significant on-balance sheet financial instruments at June 30, 2015 and December 31, 2014 were approximately as follows (dollars in thousands): June 30, 2015 December 31, 2014 Level in Fair Carrying Estimated Carrying Estimated Financial assets: Cash and cash equivalents Level 1 $ 79,784 $ 79,784 $ 83,089 $ 83,089 Investment securities: Available-for-sale Level 2 310,743 310,743 319,882 319,882 Held-to-maturity Level 2 147,863 150,182 152,579 155,555 FHLB stock Level 2 3,026 3,026 25,646 25,646 Loans held-for-sale Level 2 2,164 2,164 6,690 6,690 Loans, net Level 3 1,601,058 1,598,245 1,468,784 1,471,327 BOLI Level 3 53,933 53,933 53,449 53,449 MSRs Level 3 2,276 3,040 2,248 2,773 Interest rate swap derivatives Level 2 5,138 5,138 4,828 4,828 Financial liabilities: Deposits Level 2 2,046,515 2,046,600 1,981,622 1,981,994 Interest rate swap derivatives Level 2 5,138 5,138 4,828 4,828</t>
  </si>
  <si>
    <t>Regulatory Matters (Tables)</t>
  </si>
  <si>
    <t>Schedule of Compliance with Regulatory Capital Requirements under Banking Regulations</t>
  </si>
  <si>
    <t>Bancorp’s and Bank’s actual capital amounts and ratios and the required capital ratios under the prompt corrective action framework as of June 30, 2015 and December 31, 2014 are presented in the following table (dollars in thousands): Actual Regulatory minimum to be “adequately capitalized” Regulatory minimum to be “well capitalized” Capital Amount Ratio Capital Amount Ratio Capital Amount Ratio June 30, 2015 Tier 1 leverage (to average assets) Bancorp $ 206,851 9.1 % $ 91,445 4.0 % $ 114,306 5.0 % Bank 203,761 8.9 % 91,306 4.0 % 114,132 5.0 % CET1 capital (to risk weighted assets) Bancorp 206,851 11.1 84,009 4.5 121,346 6.5 Bank 203,761 10.9 84,200 4.5 121,622 6.5 Tier 1 capital (to risk-weighted assets) Bancorp 206,851 11.1 112,012 6.0 149,349 8.0 Bank 203,761 10.9 112,267 6.0 149,689 8.0 Total capital (to risk-weighted assets) Bancorp 230,471 12.4 149,349 8.0 186,687 10.0 Bank 227,399 12.2 149,689 8.0 187,111 10.0 December 31, 2014 Tier 1 leverage (to average assets) Bancorp $ 170,615 7.7 % $ 89,076 4.0 % $ 111,345 5.0 % Bank 167,056 7.5 % 88,946 4.0 % 111,183 5.0 % Tier 1 capital (to risk-weighted assets) Bancorp 170,615 9.9 68,892 4.0 103,338 6.0 Bank 167,056 9.7 68,700 4.0 103,050 6.0 Total capital (to risk-weighted assets) Bancorp 192,162 11.2 137,784 8.0 172,230 10.0 Bank 188,543 11.0 137,400 8.0 171,750 10.0</t>
  </si>
  <si>
    <t>Investment Securities (Unrealized Gain (Loss) on Investments) (Details) - USD ($) $ in Thousands</t>
  </si>
  <si>
    <t>Schedule Of Available-For-Sale and Held-to-Maturity Securities Table [Line Items]</t>
  </si>
  <si>
    <t>Amortized cost</t>
  </si>
  <si>
    <t>Gross unrealized gains</t>
  </si>
  <si>
    <t>Gross unrealized losses</t>
  </si>
  <si>
    <t>Estimated fair value</t>
  </si>
  <si>
    <t>U.S. Agency mortgage-backed securities (MBS)</t>
  </si>
  <si>
    <t>[1]</t>
  </si>
  <si>
    <t>Private Label Mortgage Backed Securities</t>
  </si>
  <si>
    <t>Non-Agency MBS</t>
  </si>
  <si>
    <t>U.S. Agency asset-backed securities</t>
  </si>
  <si>
    <t>Corporate securities</t>
  </si>
  <si>
    <t>Mutual fund</t>
  </si>
  <si>
    <t>Obligations of state and political subdivisions</t>
  </si>
  <si>
    <t>Tax credit investments</t>
  </si>
  <si>
    <t>U.S. Agency MBS include private label MBS of approximately $8.6 million and $9.3 million at June 30, 2015 and December 31, 2014, respectively, which are supported by FHA/VA collateral.</t>
  </si>
  <si>
    <t>Investment Securities (Investments Classified by Contractual Maturity Date) (Details) - USD ($) $ in Thousands</t>
  </si>
  <si>
    <t>Available-for-sale Securities [Abstract]</t>
  </si>
  <si>
    <t>Available-for-sale, Amortized cost, Due in one year or less</t>
  </si>
  <si>
    <t>Available-for-sale, Amortized cost, Due after one year through five years</t>
  </si>
  <si>
    <t>Available-for-sale, Amortized cost, Due after five years through ten years</t>
  </si>
  <si>
    <t>Available-for-sale, Amortized cost, Due after ten years</t>
  </si>
  <si>
    <t>Available-for-sale, Amortized cost, Mutual fund</t>
  </si>
  <si>
    <t>Available-for-sale, Amortized cost, Tax credit investments</t>
  </si>
  <si>
    <t>Available-For-Sale Securities, Debt Maturities, Amortized Cost Basis</t>
  </si>
  <si>
    <t>Available-for-sale, Estimated fair value, Due in one year or less</t>
  </si>
  <si>
    <t>Available-for-sale, Estimated Fair Value, Due after one year through five years</t>
  </si>
  <si>
    <t>Available-for-sale, Estimated fair value, Due after five years through ten years</t>
  </si>
  <si>
    <t>Available-for-sale Estimated fair value, Due after ten years</t>
  </si>
  <si>
    <t>Available-for-sale, Estimated fair value, Mutual fund</t>
  </si>
  <si>
    <t>Available-for-sale, Estimated fair value, Tax credit investments</t>
  </si>
  <si>
    <t>Available-for-sale Securities, Debt Securities</t>
  </si>
  <si>
    <t>Held-to-maturity Securities</t>
  </si>
  <si>
    <t>Held-to-maturity Securities, Amortized cost, Due in one year or less</t>
  </si>
  <si>
    <t>Held-to-maturity Securities, Amortized cost, Due after one year through five years</t>
  </si>
  <si>
    <t>Held-to-maturity Securities, Amortized cost, Due after five years through ten years</t>
  </si>
  <si>
    <t>Held-to-maturity Securities, Amortized cost, Due after ten years</t>
  </si>
  <si>
    <t>Held-to-maturity Securities, Amortized cost, Mutual fund</t>
  </si>
  <si>
    <t>Held-to-maturity Securities, Amortized cost, Tax credit investments</t>
  </si>
  <si>
    <t>Held-to-maturity Securities, Debt Maturities, Net Carrying Amount</t>
  </si>
  <si>
    <t>Held-to-maturity, Estimated fair value, Due in one year or less</t>
  </si>
  <si>
    <t>Held-to-maturity, Estimated fair value, Due after one year through five years</t>
  </si>
  <si>
    <t>Held-to-maturity, Estimated fair value, Due after five years through ten years</t>
  </si>
  <si>
    <t>Held-to-maturity, Estimated fair value, Due after ten years</t>
  </si>
  <si>
    <t>Held-to-maturity, Estimated fair value, Mutual fund</t>
  </si>
  <si>
    <t>Held-to-maturity, Estimated fair value, Tax credit investments</t>
  </si>
  <si>
    <t>Investment Securities (Available For Sale Securities Continuous Unrealized Loss Position Fair Value) (Details) - USD ($) $ in Thousands</t>
  </si>
  <si>
    <t>Investment securities Estimated fair value, Less than 12 months</t>
  </si>
  <si>
    <t>Investment securities Estimated fair value, 12 months or more</t>
  </si>
  <si>
    <t>Investment securities Estimated fair value, Total</t>
  </si>
  <si>
    <t>Investment securities Unrealized losses, Less than 12 months</t>
  </si>
  <si>
    <t>Investment securities Unrealized losses,12 months or more</t>
  </si>
  <si>
    <t>Investment securities Unrealized losses, Total</t>
  </si>
  <si>
    <t>Held-to-maturity Securities, Continuous Unrealized Loss Position, Less than Twelve Months, Fair Value</t>
  </si>
  <si>
    <t>Held-to-maturity Securities, Continuous Unrealized Loss Position, Twelve Months or Longer, Fair Value</t>
  </si>
  <si>
    <t>Held-to-maturity Securities, Continuous Unrealized Loss Position, Fair Value</t>
  </si>
  <si>
    <t>Held-to-maturity Securities, Continuous Unrealized Loss Position, Less than 12 Months, Accumulated Loss</t>
  </si>
  <si>
    <t>Held-to-maturity Securities, Continuous Unrealized Loss Position, 12 Months or Longer, Accumulated Loss</t>
  </si>
  <si>
    <t>Held-to-maturity Securities, Continuous Unrealized Loss Position, Accumulated Loss</t>
  </si>
  <si>
    <t>U.S. Agency MBS</t>
  </si>
  <si>
    <t>Loans and reserve for credit losses (Schedule of Accounts, Notes, Loans and Financing Receivable) (Details) - USD ($) $ in Thousands</t>
  </si>
  <si>
    <t>Commercial real estate:</t>
  </si>
  <si>
    <t>Owner occupied</t>
  </si>
  <si>
    <t>Non-owner occupied</t>
  </si>
  <si>
    <t>Total commercial real estate loans</t>
  </si>
  <si>
    <t>Construction</t>
  </si>
  <si>
    <t>Residential real estate</t>
  </si>
  <si>
    <t>Commercial and industrial</t>
  </si>
  <si>
    <t>Consumer</t>
  </si>
  <si>
    <t>Total loans</t>
  </si>
  <si>
    <t>Less:</t>
  </si>
  <si>
    <t>Deferred loan fees</t>
  </si>
  <si>
    <t>Reserve for loan losses</t>
  </si>
  <si>
    <t>Loans, net, Amount</t>
  </si>
  <si>
    <t>Owner occupied, Percent</t>
  </si>
  <si>
    <t>20.10%</t>
  </si>
  <si>
    <t>17.40%</t>
  </si>
  <si>
    <t>Non-owner occupied, Percent</t>
  </si>
  <si>
    <t>30.40%</t>
  </si>
  <si>
    <t>33.30%</t>
  </si>
  <si>
    <t>Total commercial real estate loans, Percent</t>
  </si>
  <si>
    <t>50.50%</t>
  </si>
  <si>
    <t>50.70%</t>
  </si>
  <si>
    <t>Construction, Percent</t>
  </si>
  <si>
    <t>8.30%</t>
  </si>
  <si>
    <t>8.40%</t>
  </si>
  <si>
    <t>Residential real estate, Percent</t>
  </si>
  <si>
    <t>15.70%</t>
  </si>
  <si>
    <t>13.70%</t>
  </si>
  <si>
    <t>Commercial and industrial, Percent</t>
  </si>
  <si>
    <t>23.10%</t>
  </si>
  <si>
    <t>24.70%</t>
  </si>
  <si>
    <t>Consumer, Percent</t>
  </si>
  <si>
    <t>2.40%</t>
  </si>
  <si>
    <t>2.50%</t>
  </si>
  <si>
    <t>Total loans, Percent</t>
  </si>
  <si>
    <t>100.00%</t>
  </si>
  <si>
    <t>Originated Loans</t>
  </si>
  <si>
    <t>[1],[2]</t>
  </si>
  <si>
    <t>[1],[2],[3]</t>
  </si>
  <si>
    <t>[2]</t>
  </si>
  <si>
    <t>19.90%</t>
  </si>
  <si>
    <t>16.80%</t>
  </si>
  <si>
    <t>29.00%</t>
  </si>
  <si>
    <t>32.40%</t>
  </si>
  <si>
    <t>48.90%</t>
  </si>
  <si>
    <t>49.20%</t>
  </si>
  <si>
    <t>8.90%</t>
  </si>
  <si>
    <t>8.50%</t>
  </si>
  <si>
    <t>13.60%</t>
  </si>
  <si>
    <t>10.40%</t>
  </si>
  <si>
    <t>25.90%</t>
  </si>
  <si>
    <t>2.70%</t>
  </si>
  <si>
    <t>2.90%</t>
  </si>
  <si>
    <t>Acquired Loans</t>
  </si>
  <si>
    <t>[4],[5]</t>
  </si>
  <si>
    <t>[4],[5],[6]</t>
  </si>
  <si>
    <t>[4]</t>
  </si>
  <si>
    <t>19.70%</t>
  </si>
  <si>
    <t>18.00%</t>
  </si>
  <si>
    <t>38.70%</t>
  </si>
  <si>
    <t>38.20%</t>
  </si>
  <si>
    <t>58.40%</t>
  </si>
  <si>
    <t>56.20%</t>
  </si>
  <si>
    <t>5.30%</t>
  </si>
  <si>
    <t>26.70%</t>
  </si>
  <si>
    <t>26.50%</t>
  </si>
  <si>
    <t>0.70%</t>
  </si>
  <si>
    <t>0.60%</t>
  </si>
  <si>
    <t>Acquired Covered Loans</t>
  </si>
  <si>
    <t>[7],[8]</t>
  </si>
  <si>
    <t>[7],[8],[9]</t>
  </si>
  <si>
    <t>[7]</t>
  </si>
  <si>
    <t>31.20%</t>
  </si>
  <si>
    <t>29.50%</t>
  </si>
  <si>
    <t>29.30%</t>
  </si>
  <si>
    <t>28.30%</t>
  </si>
  <si>
    <t>60.50%</t>
  </si>
  <si>
    <t>57.80%</t>
  </si>
  <si>
    <t>6.30%</t>
  </si>
  <si>
    <t>6.00%</t>
  </si>
  <si>
    <t>25.40%</t>
  </si>
  <si>
    <t>26.90%</t>
  </si>
  <si>
    <t>6.90%</t>
  </si>
  <si>
    <t>8.20%</t>
  </si>
  <si>
    <t>0.90%</t>
  </si>
  <si>
    <t>1.10%</t>
  </si>
  <si>
    <t>Originated loans are loans organically made through the Company's normal and customary origination process</t>
  </si>
  <si>
    <t>Originated loans are loans organically made through the Company's normal and customary origination process, including ARM purchases</t>
  </si>
  <si>
    <t>[3]</t>
  </si>
  <si>
    <t>Acquired loans are loans acquired in the acquisition of Home Federal Bancorp, Inc. ("Home"), discussed elsewhere in this Quarterly Report on Form 10-Q (the "Form 10-Q"), less acquired covered loans.</t>
  </si>
  <si>
    <t>[5]</t>
  </si>
  <si>
    <t>Acquired loans are loans acquired in the acquisition of Home less acquired covered loans.</t>
  </si>
  <si>
    <t>[6]</t>
  </si>
  <si>
    <t>Acquired covered loans are loans acquired in the acquisition of Home that are covered under FDIC loss share agreements.</t>
  </si>
  <si>
    <t>[8]</t>
  </si>
  <si>
    <t>Acquired covered loans are loans in the Home portfolio that are covered under FDIC loss share agreements</t>
  </si>
  <si>
    <t>[9]</t>
  </si>
  <si>
    <t>Acquired covered loans acquired in the acquisition of Home that are covered under FDIC loss share agreements</t>
  </si>
  <si>
    <t>Loans, Covered Loans, Loss Share Payable (Receivable) (Details) - Jun. 30, 2015 - USD ($) $ in Thousands</t>
  </si>
  <si>
    <t>Total</t>
  </si>
  <si>
    <t>Covered Loans, Loss Share Payable (Receivable) [Roll Forward]</t>
  </si>
  <si>
    <t>Balance at Beginning of Period</t>
  </si>
  <si>
    <t>Paid to FDIC</t>
  </si>
  <si>
    <t>Increase due to impairment</t>
  </si>
  <si>
    <t>FDIC reimbursement</t>
  </si>
  <si>
    <t>Shared loss expenses</t>
  </si>
  <si>
    <t>Shared income</t>
  </si>
  <si>
    <t>Adjustments from prior periods</t>
  </si>
  <si>
    <t>Balance at End of Period</t>
  </si>
  <si>
    <t>Loans and reserve for credit losses (Allowance for Credit Losses on Financing Receivables) (Details) - USD ($) $ in Thousands</t>
  </si>
  <si>
    <t>Allowance for Loan and Lease Losses [Roll Forward]</t>
  </si>
  <si>
    <t>Allowance at the beginning of period</t>
  </si>
  <si>
    <t>Loan loss provision (credit)</t>
  </si>
  <si>
    <t>Allowance at the end of period</t>
  </si>
  <si>
    <t>Total reserve for credit losses</t>
  </si>
  <si>
    <t>Loan Receivables</t>
  </si>
  <si>
    <t>Recoveries</t>
  </si>
  <si>
    <t>Loans charged off</t>
  </si>
  <si>
    <t>Unfunded Lending Commitments</t>
  </si>
  <si>
    <t>Commercial Real Estate</t>
  </si>
  <si>
    <t>Commercial Real Estate | Loan Receivables</t>
  </si>
  <si>
    <t>Commercial Real Estate | Unfunded Lending Commitments</t>
  </si>
  <si>
    <t>Construction | Loan Receivables</t>
  </si>
  <si>
    <t>Construction | Unfunded Lending Commitments</t>
  </si>
  <si>
    <t>Residential real estate | Loan Receivables</t>
  </si>
  <si>
    <t>Residential real estate | Unfunded Lending Commitments</t>
  </si>
  <si>
    <t>Commercial and Industrial</t>
  </si>
  <si>
    <t>Commercial and Industrial | Loan Receivables</t>
  </si>
  <si>
    <t>Commercial and Industrial | Unfunded Lending Commitments</t>
  </si>
  <si>
    <t>Consumer Loans</t>
  </si>
  <si>
    <t>Consumer Loans | Loan Receivables</t>
  </si>
  <si>
    <t>Consumer Loans | Unfunded Lending Commitments</t>
  </si>
  <si>
    <t>Unallocated</t>
  </si>
  <si>
    <t>Unallocated | Loan Receivables</t>
  </si>
  <si>
    <t>Unallocated | Unfunded Lending Commitments</t>
  </si>
  <si>
    <t>Loans and reserve for credit losses (Reserve for Loan Losses and Recorded Investment in Loans) (Details) - USD ($) $ in Thousands</t>
  </si>
  <si>
    <t>Financing Receivable, Allowance for Credit Losses [Line Items]</t>
  </si>
  <si>
    <t>Reserve for loan losses Total</t>
  </si>
  <si>
    <t>Reserve for loan losses Individually evaluated for impairment</t>
  </si>
  <si>
    <t>Reserve for loan losses Collectively evaluated for impairment</t>
  </si>
  <si>
    <t>Recorded investment in loans Individually evaluated for impairment</t>
  </si>
  <si>
    <t>Recorded investment in loans, Collectively evaluated for impairment</t>
  </si>
  <si>
    <t>Allocated Financing Receivables</t>
  </si>
  <si>
    <t>Unallocated Financing Receivables</t>
  </si>
  <si>
    <t>Loans and reserve for credit losses (Financing Receivable Credit Quality Indicators) (Details) - USD ($) $ in Thousands</t>
  </si>
  <si>
    <t>Loans Receivable, Gross, Commercial, Real Estate</t>
  </si>
  <si>
    <t>Loans Receivable, Gross, Commercial, Construction</t>
  </si>
  <si>
    <t>Loans and Leases Receivable, Gross, Consumer, Real Estate</t>
  </si>
  <si>
    <t>Loans Receivable, Gross, Commercial and Industrial</t>
  </si>
  <si>
    <t>Loans and Leases Receivable, Gross, Consumer</t>
  </si>
  <si>
    <t>Loans and Leases Receivable, gross</t>
  </si>
  <si>
    <t>Acceptable</t>
  </si>
  <si>
    <t>Pass-Watch</t>
  </si>
  <si>
    <t>Special Mention</t>
  </si>
  <si>
    <t>Substandard</t>
  </si>
  <si>
    <t>Originated Loans | Acceptable</t>
  </si>
  <si>
    <t>Originated Loans | Pass-Watch</t>
  </si>
  <si>
    <t>Originated Loans | Special Mention</t>
  </si>
  <si>
    <t>Originated Loans | Substandard</t>
  </si>
  <si>
    <t>Acquired Loans | Acceptable</t>
  </si>
  <si>
    <t>Acquired Loans | Pass-Watch</t>
  </si>
  <si>
    <t>Acquired Loans | Special Mention</t>
  </si>
  <si>
    <t>Acquired Loans | Substandard</t>
  </si>
  <si>
    <t>Acquired Covered Loans | Acceptable</t>
  </si>
  <si>
    <t>Acquired Covered Loans | Pass-Watch</t>
  </si>
  <si>
    <t>Acquired Covered Loans | Special Mention</t>
  </si>
  <si>
    <t>Acquired Covered Loans | Substandard</t>
  </si>
  <si>
    <t>Loans and reserve for credit losses (Past Due Financing Receivables) (Details) - USD ($) $ in Thousands</t>
  </si>
  <si>
    <t>Financing Receivable, Recorded Investment, Past Due [Line Items]</t>
  </si>
  <si>
    <t>30-89 days past due</t>
  </si>
  <si>
    <t>90 days or more past due</t>
  </si>
  <si>
    <t>Total past due</t>
  </si>
  <si>
    <t>Current</t>
  </si>
  <si>
    <t>Commercial Real Estate Owner Occupied</t>
  </si>
  <si>
    <t>Commercial Real Estate Non Owner Occupied</t>
  </si>
  <si>
    <t>Originated Loans | Commercial Real Estate Owner Occupied</t>
  </si>
  <si>
    <t>Originated Loans | Commercial Real Estate Non Owner Occupied</t>
  </si>
  <si>
    <t>Originated Loans | Commercial Real Estate</t>
  </si>
  <si>
    <t>Originated Loans | Construction</t>
  </si>
  <si>
    <t>Originated Loans | Residential real estate</t>
  </si>
  <si>
    <t>Originated Loans | Commercial and Industrial</t>
  </si>
  <si>
    <t>Originated Loans | Consumer Loans</t>
  </si>
  <si>
    <t>Acquired Loans | Commercial Real Estate Owner Occupied</t>
  </si>
  <si>
    <t>Acquired Loans | Commercial Real Estate Non Owner Occupied</t>
  </si>
  <si>
    <t>Acquired Loans | Commercial Real Estate</t>
  </si>
  <si>
    <t>Acquired Loans | Construction</t>
  </si>
  <si>
    <t>Acquired Loans | Residential real estate</t>
  </si>
  <si>
    <t>Acquired Loans | Commercial and Industrial</t>
  </si>
  <si>
    <t>Acquired Loans | Consumer Loans</t>
  </si>
  <si>
    <t>Acquired Covered Loans | Commercial Real Estate Owner Occupied</t>
  </si>
  <si>
    <t>Acquired Covered Loans | Commercial Real Estate Non Owner Occupied</t>
  </si>
  <si>
    <t>Acquired Covered Loans | Commercial Real Estate</t>
  </si>
  <si>
    <t>Acquired Covered Loans | Construction</t>
  </si>
  <si>
    <t>Acquired Covered Loans | Residential real estate</t>
  </si>
  <si>
    <t>Acquired Covered Loans | Commercial and Industrial</t>
  </si>
  <si>
    <t>Acquired Covered Loans | Consumer Loans</t>
  </si>
  <si>
    <t>Loans and reserve for credit losses (Impaired Financing Receivables) (Details) - USD ($) $ in Thousands</t>
  </si>
  <si>
    <t>Financing Receivable, Impaired [Line Items]</t>
  </si>
  <si>
    <t>Impaired loans, With specific valuation allowances</t>
  </si>
  <si>
    <t>Impaired loans, Without a related allowance</t>
  </si>
  <si>
    <t>Impaired loans, Total recorded balance</t>
  </si>
  <si>
    <t>Impaired loans, Unpaid principal balance</t>
  </si>
  <si>
    <t>Impaired loans, Related allowance</t>
  </si>
  <si>
    <t>Commercial and industrial loans</t>
  </si>
  <si>
    <t>Loans and reserve for credit losses (Average Recorded Investment in Impaired Financing Receivables) (Details) - USD ($) $ in Thousands</t>
  </si>
  <si>
    <t>Financing Receivable, Recorded Investment [Line Items]</t>
  </si>
  <si>
    <t>Impaired Financing Receivable, Average Recorded Investment</t>
  </si>
  <si>
    <t>Loans and reserve for credit losses (Schedule of Financing Receivables, Non Accrual Status) (Details) - USD ($) $ in Thousands</t>
  </si>
  <si>
    <t>Schedule of Financing Receivables Nonaccrual [Line Items]</t>
  </si>
  <si>
    <t>Total non-accrual loans</t>
  </si>
  <si>
    <t>Total accruing loans which are contractually past due 90 days or more</t>
  </si>
  <si>
    <t>Loans and reserve for credit losses (Narrative) (Details) - USD ($)</t>
  </si>
  <si>
    <t>Mar. 31, 2015</t>
  </si>
  <si>
    <t>Mar. 31, 2014</t>
  </si>
  <si>
    <t>Dec. 31, 2013</t>
  </si>
  <si>
    <t>Percentage of real estate related loans</t>
  </si>
  <si>
    <t>74.50%</t>
  </si>
  <si>
    <t>Loans participated to third-parties</t>
  </si>
  <si>
    <t>Loans And Leases Receivable Gross, percent</t>
  </si>
  <si>
    <t>Percentage of Acquired Loans covered</t>
  </si>
  <si>
    <t>13.20%</t>
  </si>
  <si>
    <t>Loans and Leases Receivable, allowance</t>
  </si>
  <si>
    <t>Troubled Debt Restructuring</t>
  </si>
  <si>
    <t>Loans and Leases Receivable, impaired, commitment to lend</t>
  </si>
  <si>
    <t>71.40%</t>
  </si>
  <si>
    <t>Loan Receivables | Unallocated Financing Receivables</t>
  </si>
  <si>
    <t>Acquired and Acquired Covered Loans</t>
  </si>
  <si>
    <t>Assets, fair value adjustment</t>
  </si>
  <si>
    <t>Loans And Leases Receivable, Life of loans</t>
  </si>
  <si>
    <t>10 years</t>
  </si>
  <si>
    <t>Risk weighting for covered assets under loss sharing agreement, percentage</t>
  </si>
  <si>
    <t>20.00%</t>
  </si>
  <si>
    <t>Risk weighting for covered assets not under loss sharing agreement, percentage</t>
  </si>
  <si>
    <t>Substandard | Originated Loans</t>
  </si>
  <si>
    <t>Substandard | Acquired Covered Loans</t>
  </si>
  <si>
    <t>Loans And Leases Receivable, covered</t>
  </si>
  <si>
    <t>15.10%</t>
  </si>
  <si>
    <t>Substandard | Acquired and Acquired Covered Loans</t>
  </si>
  <si>
    <t>4.00%</t>
  </si>
  <si>
    <t>Single Family | Acquired and Acquired Covered Loans</t>
  </si>
  <si>
    <t>Loss Sharing Agreement, term</t>
  </si>
  <si>
    <t>Non-residential | Acquired and Acquired Covered Loans</t>
  </si>
  <si>
    <t>5 years</t>
  </si>
  <si>
    <t>Loss Sharing Agreement, recovery period</t>
  </si>
  <si>
    <t>3 years</t>
  </si>
  <si>
    <t>Other Real Estate Owned, net (Other Real Estate Roll Forward) (Details) - USD ($) $ in Thousands</t>
  </si>
  <si>
    <t>Other Real Estate Owned [Roll Forward]</t>
  </si>
  <si>
    <t>Balance at beginning of period</t>
  </si>
  <si>
    <t>Additions</t>
  </si>
  <si>
    <t>Dispositions</t>
  </si>
  <si>
    <t>Change in valuation allowance</t>
  </si>
  <si>
    <t>Balances at end of period</t>
  </si>
  <si>
    <t>Other Real Estate Owned, net (Schedule of Activity in Other Real Estate Owned Valuation Allowance) (Details) - USD ($) $ in Thousands</t>
  </si>
  <si>
    <t>Real Estate Owned Valuation Allowance [Roll Forward]</t>
  </si>
  <si>
    <t>Additions to the valuation allowance</t>
  </si>
  <si>
    <t>Reductions due to sales</t>
  </si>
  <si>
    <t>Balance at end of period</t>
  </si>
  <si>
    <t>Other Real Estate Owned, net (Schedule of Other Real Estate Owned Expenses) (Details) - USD ($) $ in Thousands</t>
  </si>
  <si>
    <t>Operating costs</t>
  </si>
  <si>
    <t>Net gains on dispositions</t>
  </si>
  <si>
    <t>Mortgage Servicing Rights ("MSRs") (Schedule of Serving Assets at Fair Value) (Details) - USD ($) $ in Thousands</t>
  </si>
  <si>
    <t>Servicing Asset at Fair Value, Amount [Roll Forward]</t>
  </si>
  <si>
    <t>Amortization</t>
  </si>
  <si>
    <t>Mortgage Servicing Rights ("MSRs") (Mortgage Banking Income) (Details) - USD ($) $ in Thousands</t>
  </si>
  <si>
    <t>Origination and processing fees</t>
  </si>
  <si>
    <t>Gain on sales of mortgage loans, net</t>
  </si>
  <si>
    <t>MSR valuation allowance</t>
  </si>
  <si>
    <t>Servicing fees</t>
  </si>
  <si>
    <t>Mortgage Servicing Rights ("MSRs") (Narrative) (Details) - USD ($)</t>
  </si>
  <si>
    <t>MSRs</t>
  </si>
  <si>
    <t>Valuation allowance</t>
  </si>
  <si>
    <t>Goodwill and other intangible assets (Details) - USD ($) $ in Thousands</t>
  </si>
  <si>
    <t>12 Months Ended</t>
  </si>
  <si>
    <t>Goodwill [Line Items]</t>
  </si>
  <si>
    <t>Core Deposits</t>
  </si>
  <si>
    <t>Useful life</t>
  </si>
  <si>
    <t>Goodwill and other intangible assets - Intangible Assets (Details) - Core Deposits - USD ($) $ in Thousands</t>
  </si>
  <si>
    <t>Finite-Lived Intangible Assets [Line Items]</t>
  </si>
  <si>
    <t>Gross core deposit intangibles balance, beginning of period</t>
  </si>
  <si>
    <t>Accumulated amortization, beginning of period</t>
  </si>
  <si>
    <t>Finite-lived Intangible Assets [Roll Forward]</t>
  </si>
  <si>
    <t>Core deposit intangible, net, beginning of period</t>
  </si>
  <si>
    <t>Established through acquisitions</t>
  </si>
  <si>
    <t>CDI current period amortization</t>
  </si>
  <si>
    <t>Total core deposit intangible, end of period</t>
  </si>
  <si>
    <t>Goodwill and other intangible assets - Future Amortization Expense (Details) $ in Thousands</t>
  </si>
  <si>
    <t>Jun. 30, 2015USD ($)</t>
  </si>
  <si>
    <t>Basic and Diluted Net Income per Common Share (Schedule of Earnings Per Share Reconciliation) (Details) - USD ($) $ / shares in Units, $ in Thousands</t>
  </si>
  <si>
    <t>Weighted-average shares outstanding - basic (in shares)</t>
  </si>
  <si>
    <t>Dilutive securities (in shares)</t>
  </si>
  <si>
    <t>Weighted-average shares outstanding - diluted (in shares)</t>
  </si>
  <si>
    <t>Common stock equivalent shares excluded due to antidilutive effect (in shares)</t>
  </si>
  <si>
    <t>Basic and diluted:</t>
  </si>
  <si>
    <t>Stock-Based Compensation (Schedule of Share-based Payment Award, Stock Options, Valuation Assumptions) (Details) - 6 months ended Jun. 30, 2015</t>
  </si>
  <si>
    <t>Dividend yield</t>
  </si>
  <si>
    <t>0.00%</t>
  </si>
  <si>
    <t>Expected volatility</t>
  </si>
  <si>
    <t>36.60%</t>
  </si>
  <si>
    <t>Risk-free interest rate</t>
  </si>
  <si>
    <t>1.30%</t>
  </si>
  <si>
    <t>Expected option lives</t>
  </si>
  <si>
    <t>Stock-Based Compensation (Schedule of Share-based Compensation, Stock Options, Activity) (Details) - USD ($)</t>
  </si>
  <si>
    <t>Options</t>
  </si>
  <si>
    <t>Options outstanding at beginning of period</t>
  </si>
  <si>
    <t>Granted</t>
  </si>
  <si>
    <t>Canceled / forfeited</t>
  </si>
  <si>
    <t>Expired</t>
  </si>
  <si>
    <t>Options outstanding at end of period</t>
  </si>
  <si>
    <t>Options exercisable at end of period</t>
  </si>
  <si>
    <t>Weighted- average exercise price</t>
  </si>
  <si>
    <t>Options outstanding at beginning of period ( in dollars per share)</t>
  </si>
  <si>
    <t>Granted (in dollars per share)</t>
  </si>
  <si>
    <t>Canceled / forfeited (in dollars per share)</t>
  </si>
  <si>
    <t>Expired (in dollars per share)</t>
  </si>
  <si>
    <t>Options outstanding at end of period (in dollars per share)</t>
  </si>
  <si>
    <t>Options exercisable at end of period (in dollars per share)</t>
  </si>
  <si>
    <t>Options, Additional Disclosures</t>
  </si>
  <si>
    <t>SharebasedCompensationArrangementBySharebasedPaymentAwardOptionsOutstandingWeightedAverageRemainingContractualTerm2</t>
  </si>
  <si>
    <t>9 years 6 months 1 day</t>
  </si>
  <si>
    <t>6 years</t>
  </si>
  <si>
    <t>5 years 8 months 4 days</t>
  </si>
  <si>
    <t>6 years 2 months 12 days</t>
  </si>
  <si>
    <t>Weighted-average remaining contractual term (years), granted</t>
  </si>
  <si>
    <t>9 years 7 months 1 day</t>
  </si>
  <si>
    <t>Weighted-average remaining contractual term (years), Options exercisable</t>
  </si>
  <si>
    <t>4 years 8 months 1 day</t>
  </si>
  <si>
    <t>5 years 6 months</t>
  </si>
  <si>
    <t>Aggregate intrinsic value outstanding at beginning of year</t>
  </si>
  <si>
    <t>Aggregate intrinsic value, granted</t>
  </si>
  <si>
    <t>Aggregate intrinsic value outstanding at end of year</t>
  </si>
  <si>
    <t>Aggregate intrinsic value exercisable</t>
  </si>
  <si>
    <t>Stock-Based Compensation (Schedule of Nonvested Restricted Stock Units Activity) (Details) - $ / shares</t>
  </si>
  <si>
    <t>Number of shares</t>
  </si>
  <si>
    <t>Non-vested at beginning of period</t>
  </si>
  <si>
    <t>Vested</t>
  </si>
  <si>
    <t>Non-vested at end of period</t>
  </si>
  <si>
    <t>Weighted- average grant date fair value per share</t>
  </si>
  <si>
    <t>Non-vested at beginning of period (in dollars per share)</t>
  </si>
  <si>
    <t>Vested (in dollars per share)</t>
  </si>
  <si>
    <t>Non-vested at end of period (in dollars per share)</t>
  </si>
  <si>
    <t>Stock-Based Compensation (Narrative) (Details) - USD ($)</t>
  </si>
  <si>
    <t>Share-based Compensation Arrangement by Share-based Payment Award [Line Items]</t>
  </si>
  <si>
    <t>Shares reserved under stock-based compensation plans, available for future grants</t>
  </si>
  <si>
    <t>Shares granted during period</t>
  </si>
  <si>
    <t>Weighted-average grant date fair value of granted shares (in dollars per share)</t>
  </si>
  <si>
    <t>Options granted during period, gross</t>
  </si>
  <si>
    <t>Fair value assumptions, expected dividend rate</t>
  </si>
  <si>
    <t>Stock Option</t>
  </si>
  <si>
    <t>Allocated share-based compensation expense</t>
  </si>
  <si>
    <t>Total compensation cost not yet recognized, stock options</t>
  </si>
  <si>
    <t>Restricted Stock</t>
  </si>
  <si>
    <t>Unrecognized share based compensation - restricted stock units</t>
  </si>
  <si>
    <t>Restricted Stock Units (RSUs)</t>
  </si>
  <si>
    <t>Vesting in 2018 | Stock Option</t>
  </si>
  <si>
    <t>Percent vesting in 2018</t>
  </si>
  <si>
    <t>50.00%</t>
  </si>
  <si>
    <t>Vesting in 2019 | Stock Option</t>
  </si>
  <si>
    <t>25.00%</t>
  </si>
  <si>
    <t>Vesting in 2020 | Stock Option</t>
  </si>
  <si>
    <t>Minimum | Restricted Stock</t>
  </si>
  <si>
    <t>Share-based Compensation Arrangement by Share-based Payment Award, Award Vesting Period</t>
  </si>
  <si>
    <t>Maximum | Restricted Stock</t>
  </si>
  <si>
    <t>Interest Rate Swap Derivatives (Schedule Of Notional Amounts Of Outstanding Derivative Positions) (Details) - USD ($) $ in Thousands</t>
  </si>
  <si>
    <t>Derivative [Line Items]</t>
  </si>
  <si>
    <t>Collateral already posted, fair value</t>
  </si>
  <si>
    <t>Interest Rate Swap | Not Designated as Hedging Instrument</t>
  </si>
  <si>
    <t>Derivative Asset, Notional Amount</t>
  </si>
  <si>
    <t>Derivative Liability, Notional Amount</t>
  </si>
  <si>
    <t>Other Assets | Interest Rate Swap | Not Designated as Hedging Instrument</t>
  </si>
  <si>
    <t>Derivative Asset, Fair Value, Gross Asset</t>
  </si>
  <si>
    <t>Other Liabilities | Interest Rate Swap | Not Designated as Hedging Instrument</t>
  </si>
  <si>
    <t>Derivative Liability, Fair Value, Gross Liability</t>
  </si>
  <si>
    <t>Included in Other Assets on the condensed consolidated balance sheet.</t>
  </si>
  <si>
    <t>Included in Other Liabilities on the condensed consolidated balance sheet.</t>
  </si>
  <si>
    <t>Interest Rate Swap Derivatives (Offsetting Assets And Liabilities) (Details) - USD ($) $ in Thousands</t>
  </si>
  <si>
    <t>Derivative Asset, Fair Value, Gross Liability</t>
  </si>
  <si>
    <t>Derivative Netting Adjustment Per Applicable Master Netting Agreements</t>
  </si>
  <si>
    <t>Derivative, Collateral, Obligation to Return Cash</t>
  </si>
  <si>
    <t>Derivative Liability, Fair Value, Gross Asset</t>
  </si>
  <si>
    <t>Derivative Liability Netting Adjustment Per Applicable Master Netting Agreements</t>
  </si>
  <si>
    <t>Derivative, Collateral, Right to Reclaim Cash</t>
  </si>
  <si>
    <t>Derivative Asset, Fair Value, Amount Not Offset Against Collateral</t>
  </si>
  <si>
    <t>Derivative Asset, Fair Value, Amount Offset Against Collateral</t>
  </si>
  <si>
    <t>Derivative Liability, Fair Value, Amount Not Offset Against Collateral</t>
  </si>
  <si>
    <t>Derivative Liability, Fair Value, Amount Offset Against Collateral</t>
  </si>
  <si>
    <t>Income Taxes (Details) - USD ($) $ in Thousands</t>
  </si>
  <si>
    <t>Income tax expense (benefit)</t>
  </si>
  <si>
    <t>Deferred tax assets, net</t>
  </si>
  <si>
    <t>Net operating loss</t>
  </si>
  <si>
    <t>Fair Value Measurements (Fair Value Financial Assets Measured on Recurring Basis) (Details) - USD ($) $ in Thousands</t>
  </si>
  <si>
    <t>Fair Value, Assets and Liabilities Measured on Recurring and Nonrecurring Basis [Line Items]</t>
  </si>
  <si>
    <t>Interest rate swap derivatives</t>
  </si>
  <si>
    <t>Assets, Fair Value Disclosure</t>
  </si>
  <si>
    <t>Fair Value Measurements (Fair Value, Assets and Liabilities Measured on Nonrecurring Basis) (Details) - USD ($) $ in Thousands</t>
  </si>
  <si>
    <t>Impaired loans</t>
  </si>
  <si>
    <t>Other real estate owned</t>
  </si>
  <si>
    <t>Assets, Fair Value Disclosure, Nonrecurring</t>
  </si>
  <si>
    <t>Fair Value Measurements (Fair Value Inputs, Assets, Quantitative Information) (Details) - USD ($) $ in Thousands</t>
  </si>
  <si>
    <t>Fair Value Measurements, Recurring and Nonrecurring, Valuation Techniques [Line Items]</t>
  </si>
  <si>
    <t>Impaired Loans | Level 3</t>
  </si>
  <si>
    <t>Valuation Techniques</t>
  </si>
  <si>
    <t>Market approach</t>
  </si>
  <si>
    <t>Unobservable Input</t>
  </si>
  <si>
    <t>Appraised value less selling costs of 5% to 10% 
Additional discounts of 5% to 50% to appraised value to reflect liquidation value</t>
  </si>
  <si>
    <t>Appraised value less selling costs of 5% to 10%
Additional discounts of 5% to 50% to appraised value to reflect liquidation value</t>
  </si>
  <si>
    <t>Impaired Loans | Level 3 | Minimum</t>
  </si>
  <si>
    <t>Selling costs (as a percent)</t>
  </si>
  <si>
    <t>5.00%</t>
  </si>
  <si>
    <t>Discount to appraised value (as a percent)</t>
  </si>
  <si>
    <t>Impaired Loans | Level 3 | Maximum</t>
  </si>
  <si>
    <t>10.00%</t>
  </si>
  <si>
    <t>Other Real Estate Owned | Level 3</t>
  </si>
  <si>
    <t>Appraised value less selling costs of 5% to 10%</t>
  </si>
  <si>
    <t>Other Real Estate Owned | Level 3 | Minimum</t>
  </si>
  <si>
    <t>Other Real Estate Owned | Level 3 | Maximum</t>
  </si>
  <si>
    <t>Fair Value Measurements (Fair Value, by Balance Sheet Grouping) (Details) - USD ($) $ in Thousands</t>
  </si>
  <si>
    <t>Fair Value, Balance Sheet Grouping, Financial Statement Captions [Line Items]</t>
  </si>
  <si>
    <t>Carrying Value</t>
  </si>
  <si>
    <t>Cash and cash equivalents</t>
  </si>
  <si>
    <t>FHLB stock</t>
  </si>
  <si>
    <t>Loans held-for-sale</t>
  </si>
  <si>
    <t>BOLI</t>
  </si>
  <si>
    <t>Deposits</t>
  </si>
  <si>
    <t>Fair Value | Level 1</t>
  </si>
  <si>
    <t>Fair Value | Level 2</t>
  </si>
  <si>
    <t>Fair Value | Level 3</t>
  </si>
  <si>
    <t>Regulatory Matters (Schedule of Compliance with Regulatory Capital Requirements under Banking Regulations) (Details) - USD ($) $ in Thousands</t>
  </si>
  <si>
    <t>Cascade Bancorp</t>
  </si>
  <si>
    <t>Compliance with Regulatory Capital Requirements under Banking Regulations [Line Items]</t>
  </si>
  <si>
    <t>Actual capital amount Tier 1 leverage (to average assets)</t>
  </si>
  <si>
    <t>Actual capital amount to Tier 1 common (to risk-weighted assets)</t>
  </si>
  <si>
    <t>Actual capital amount Tier 1 capital (to risk-weighted assets)</t>
  </si>
  <si>
    <t>Actual capital amount total capital (to risk-weighted assets)</t>
  </si>
  <si>
    <t>Actual Ratio Tier 1 leverage (to average assets)</t>
  </si>
  <si>
    <t>9.10%</t>
  </si>
  <si>
    <t>7.70%</t>
  </si>
  <si>
    <t>Actual ratio Tier 1 common (to risk-weighted assets)</t>
  </si>
  <si>
    <t>11.10%</t>
  </si>
  <si>
    <t>Actual Ratio Tier 1 capital (to risk-weighted assets)</t>
  </si>
  <si>
    <t>9.90%</t>
  </si>
  <si>
    <t>Actual Ratio Total capital (to risk-weighted assets)</t>
  </si>
  <si>
    <t>12.40%</t>
  </si>
  <si>
    <t>11.20%</t>
  </si>
  <si>
    <t>Regulatory minimum to be "adequately capitalized" Capital amount Tier 1 leverage (to average assets)</t>
  </si>
  <si>
    <t>Regulatory minimum to be adequately capitalized capital amount Tier 1 common (to risk-weighted assets)</t>
  </si>
  <si>
    <t>Regulatory minimum to be "adequately capitalized" Capital amount Tier 1capital (to risk-weighted assets)</t>
  </si>
  <si>
    <t>Regulatory minimum to be "adequately capitalized" total capital (to risk-weighted assets)</t>
  </si>
  <si>
    <t>Regulatory minimum to be "adequately capitalized" Ratio Tier 1 leverage (to average assets)</t>
  </si>
  <si>
    <t>Regulatory minimum to be adequately capitalized ratio Tier 1 common (to risk-weighted assets)</t>
  </si>
  <si>
    <t>4.50%</t>
  </si>
  <si>
    <t>Regulatory minimum to be "adequately capitalized" Ratio Tier 1capital (to risk-weighted assets)</t>
  </si>
  <si>
    <t>Regulatory minimum to be "adequately capitalized" Ratio Total capital (to risk-weighted assets)</t>
  </si>
  <si>
    <t>8.00%</t>
  </si>
  <si>
    <t>Regulatory minimum to be "well capitalized" under prompt corrective action provisions Capital amount Tier 1 leverage (to average assets)</t>
  </si>
  <si>
    <t>Regulatory minimum to be well capitalized under prompt corrective action provisions common equity Tier 1 (to risk-weighted assets)</t>
  </si>
  <si>
    <t>Regulatory minimum to be "well capitalized" under prompt corrective action provisions Capital amount Tier 1capital (to risk-weighted assets)</t>
  </si>
  <si>
    <t>Regulatory minimum to be "well capitalized" under prompt corrective action provisions total capital amount (to risk-weighted assets)</t>
  </si>
  <si>
    <t>Regulatory minimum to be "well capitalized" under prompt corrective action provisions Capital Ratio Tier 1 leverage (to average assets)</t>
  </si>
  <si>
    <t>Regulatory minimum to be well capitalized under prompt corrective action provisions capital ratio Tier 1 common (to risk-weighted assets)</t>
  </si>
  <si>
    <t>6.50%</t>
  </si>
  <si>
    <t>Regulatory minimum to be "well capitalized" under prompt corrective action provisions Capital Ratio Tier 1capital (to risk-weighted assets)</t>
  </si>
  <si>
    <t>Regulatory minimum to be "well capitalized" under prompt corrective action provisions Total capital Ratio (to risk-weighted assets)</t>
  </si>
  <si>
    <t>Bank of the Cascades</t>
  </si>
  <si>
    <t>7.50%</t>
  </si>
  <si>
    <t>10.90%</t>
  </si>
  <si>
    <t>9.70%</t>
  </si>
  <si>
    <t>12.20%</t>
  </si>
  <si>
    <t>11.00%</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6591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B11">
        <v>2015</v>
      </c>
    </row>
    <row spans="1:3" r="12">
      <c t="s" s="4" r="A12">
        <v>19</v>
      </c>
      <c t="s" s="6" r="B12">
        <v>20</v>
      </c>
    </row>
    <row spans="1:3" r="13">
      <c t="s" s="4" r="A13">
        <v>21</v>
      </c>
      <c t="s" s="4" r="B13">
        <v>22</v>
      </c>
    </row>
    <row spans="1:3" r="14">
      <c t="s" s="4" r="A14">
        <v>23</v>
      </c>
      <c t="n" s="5" r="C14">
        <v>72791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5598</v>
      </c>
      <c t="n" s="7" r="C3">
        <v>39115</v>
      </c>
    </row>
    <row spans="1:3" r="4">
      <c t="s" s="4" r="A4">
        <v>28</v>
      </c>
      <c t="n" s="5" r="B4">
        <v>33913</v>
      </c>
      <c t="n" s="5" r="C4">
        <v>43701</v>
      </c>
    </row>
    <row spans="1:3" r="5">
      <c t="s" s="4" r="A5">
        <v>29</v>
      </c>
      <c t="n" s="5" r="B5">
        <v>273</v>
      </c>
      <c t="n" s="5" r="C5">
        <v>273</v>
      </c>
    </row>
    <row spans="1:3" r="6">
      <c t="s" s="4" r="A6">
        <v>30</v>
      </c>
      <c t="n" s="5" r="B6">
        <v>79784</v>
      </c>
      <c t="n" s="5" r="C6">
        <v>83089</v>
      </c>
    </row>
    <row spans="1:3" r="7">
      <c t="s" s="4" r="A7">
        <v>31</v>
      </c>
      <c t="n" s="5" r="B7">
        <v>310743</v>
      </c>
      <c t="n" s="5" r="C7">
        <v>319882</v>
      </c>
    </row>
    <row spans="1:3" r="8">
      <c t="s" s="4" r="A8">
        <v>32</v>
      </c>
      <c t="n" s="5" r="B8">
        <v>147863</v>
      </c>
      <c t="n" s="5" r="C8">
        <v>152579</v>
      </c>
    </row>
    <row spans="1:3" r="9">
      <c t="s" s="4" r="A9">
        <v>33</v>
      </c>
      <c t="n" s="5" r="B9">
        <v>3026</v>
      </c>
      <c t="n" s="5" r="C9">
        <v>25646</v>
      </c>
    </row>
    <row spans="1:3" r="10">
      <c t="s" s="4" r="A10">
        <v>34</v>
      </c>
      <c t="n" s="5" r="B10">
        <v>2164</v>
      </c>
      <c t="n" s="5" r="C10">
        <v>6690</v>
      </c>
    </row>
    <row spans="1:3" r="11">
      <c t="s" s="4" r="A11">
        <v>35</v>
      </c>
      <c t="n" s="5" r="B11">
        <v>1601058</v>
      </c>
      <c t="n" s="5" r="C11">
        <v>1468784</v>
      </c>
    </row>
    <row spans="1:3" r="12">
      <c t="s" s="4" r="A12">
        <v>36</v>
      </c>
      <c t="n" s="5" r="B12">
        <v>42509</v>
      </c>
      <c t="n" s="5" r="C12">
        <v>43649</v>
      </c>
    </row>
    <row spans="1:3" r="13">
      <c t="s" s="4" r="A13">
        <v>37</v>
      </c>
      <c t="n" s="5" r="B13">
        <v>53933</v>
      </c>
      <c t="n" s="5" r="C13">
        <v>53449</v>
      </c>
    </row>
    <row spans="1:3" r="14">
      <c t="s" s="4" r="A14">
        <v>38</v>
      </c>
      <c t="n" s="5" r="B14">
        <v>4040</v>
      </c>
      <c t="n" s="5" r="C14">
        <v>3309</v>
      </c>
    </row>
    <row spans="1:3" r="15">
      <c t="s" s="4" r="A15">
        <v>39</v>
      </c>
      <c t="n" s="5" r="B15">
        <v>56612</v>
      </c>
      <c t="n" s="5" r="C15">
        <v>66126</v>
      </c>
    </row>
    <row spans="1:3" r="16">
      <c t="s" s="4" r="A16">
        <v>40</v>
      </c>
      <c t="n" s="5" r="B16">
        <v>7273</v>
      </c>
      <c t="n" s="5" r="C16">
        <v>7683</v>
      </c>
    </row>
    <row spans="1:3" r="17">
      <c t="s" s="4" r="A17">
        <v>41</v>
      </c>
      <c t="n" s="5" r="B17">
        <v>78610</v>
      </c>
      <c t="n" s="5" r="C17">
        <v>80082</v>
      </c>
    </row>
    <row spans="1:3" r="18">
      <c t="s" s="4" r="A18">
        <v>42</v>
      </c>
      <c t="n" s="5" r="B18">
        <v>30872</v>
      </c>
      <c t="n" s="5" r="C18">
        <v>30169</v>
      </c>
    </row>
    <row spans="1:3" r="19">
      <c t="s" s="4" r="A19">
        <v>43</v>
      </c>
      <c t="n" s="5" r="B19">
        <v>2418487</v>
      </c>
      <c t="n" s="5" r="C19">
        <v>2341137</v>
      </c>
    </row>
    <row spans="1:3" r="20">
      <c t="s" s="3" r="A20">
        <v>44</v>
      </c>
    </row>
    <row spans="1:3" r="21">
      <c t="s" s="4" r="A21">
        <v>45</v>
      </c>
      <c t="n" s="5" r="B21">
        <v>705232</v>
      </c>
      <c t="n" s="5" r="C21">
        <v>619377</v>
      </c>
    </row>
    <row spans="1:3" r="22">
      <c t="s" s="4" r="A22">
        <v>46</v>
      </c>
      <c t="n" s="5" r="B22">
        <v>1005394</v>
      </c>
      <c t="n" s="5" r="C22">
        <v>995497</v>
      </c>
    </row>
    <row spans="1:3" r="23">
      <c t="s" s="4" r="A23">
        <v>47</v>
      </c>
      <c t="n" s="5" r="B23">
        <v>132920</v>
      </c>
      <c t="n" s="5" r="C23">
        <v>129610</v>
      </c>
    </row>
    <row spans="1:3" r="24">
      <c t="s" s="4" r="A24">
        <v>48</v>
      </c>
      <c t="n" s="5" r="B24">
        <v>202969</v>
      </c>
      <c t="n" s="5" r="C24">
        <v>237138</v>
      </c>
    </row>
    <row spans="1:3" r="25">
      <c t="s" s="4" r="A25">
        <v>49</v>
      </c>
      <c t="n" s="5" r="B25">
        <v>2046515</v>
      </c>
      <c t="n" s="5" r="C25">
        <v>1981622</v>
      </c>
    </row>
    <row spans="1:3" r="26">
      <c t="s" s="4" r="A26">
        <v>50</v>
      </c>
      <c t="n" s="5" r="B26">
        <v>46616</v>
      </c>
      <c t="n" s="5" r="C26">
        <v>44032</v>
      </c>
    </row>
    <row spans="1:3" r="27">
      <c t="s" s="4" r="A27">
        <v>51</v>
      </c>
      <c t="n" s="5" r="B27">
        <v>2093131</v>
      </c>
      <c t="n" s="5" r="C27">
        <v>2025654</v>
      </c>
    </row>
    <row spans="1:3" r="28">
      <c t="s" s="3" r="A28">
        <v>52</v>
      </c>
    </row>
    <row spans="1:3" r="29">
      <c t="s" s="4" r="A29">
        <v>53</v>
      </c>
      <c t="n" s="5" r="B29">
        <v>0</v>
      </c>
      <c t="n" s="5" r="C29">
        <v>0</v>
      </c>
    </row>
    <row spans="1:3" r="30">
      <c t="s" s="4" r="A30">
        <v>54</v>
      </c>
      <c t="n" s="5" r="B30">
        <v>451481</v>
      </c>
      <c t="n" s="5" r="C30">
        <v>450999</v>
      </c>
    </row>
    <row spans="1:3" r="31">
      <c t="s" s="4" r="A31">
        <v>55</v>
      </c>
      <c t="n" s="5" r="B31">
        <v>-128438</v>
      </c>
      <c t="n" s="5" r="C31">
        <v>-138351</v>
      </c>
    </row>
    <row spans="1:3" r="32">
      <c t="s" s="4" r="A32">
        <v>56</v>
      </c>
      <c t="n" s="5" r="B32">
        <v>2313</v>
      </c>
      <c t="n" s="5" r="C32">
        <v>2835</v>
      </c>
    </row>
    <row spans="1:3" r="33">
      <c t="s" s="4" r="A33">
        <v>57</v>
      </c>
      <c t="n" s="5" r="B33">
        <v>325356</v>
      </c>
      <c t="n" s="5" r="C33">
        <v>315483</v>
      </c>
    </row>
    <row spans="1:3" r="34">
      <c t="s" s="4" r="A34">
        <v>58</v>
      </c>
      <c t="n" s="7" r="B34">
        <v>2418487</v>
      </c>
      <c t="n" s="7" r="C34">
        <v>23411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0</v>
      </c>
      <c t="s" s="2" r="B1">
        <v>1</v>
      </c>
    </row>
    <row spans="1:2" r="2">
      <c t="s" s="2" r="B2">
        <v>2</v>
      </c>
    </row>
    <row spans="1:2" r="3">
      <c t="s" s="3" r="A3">
        <v>188</v>
      </c>
    </row>
    <row spans="1:2" r="4">
      <c t="s" s="4" r="A4">
        <v>187</v>
      </c>
      <c t="s" s="4"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192</v>
      </c>
      <c t="s" s="2" r="B1">
        <v>1</v>
      </c>
    </row>
    <row spans="1:2" r="2">
      <c t="s" s="2" r="B2">
        <v>2</v>
      </c>
    </row>
    <row spans="1:2" r="3">
      <c t="s" s="3" r="A3">
        <v>150</v>
      </c>
    </row>
    <row spans="1:2" r="4">
      <c t="s" s="4" r="A4">
        <v>193</v>
      </c>
      <c t="s" s="4" r="B4">
        <v>194</v>
      </c>
    </row>
    <row spans="1:2" r="5">
      <c t="s" s="4" r="A5">
        <v>195</v>
      </c>
      <c t="s" s="4" r="B5">
        <v>196</v>
      </c>
    </row>
    <row spans="1:2" r="6">
      <c t="s" s="4" r="A6">
        <v>197</v>
      </c>
      <c t="s" s="4" r="B6">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80"/>
  </cols>
  <sheetData>
    <row spans="1:2" r="1">
      <c t="s" s="1" r="A1">
        <v>199</v>
      </c>
      <c t="s" s="2" r="B1">
        <v>1</v>
      </c>
    </row>
    <row spans="1:2" r="2">
      <c t="s" s="2" r="B2">
        <v>2</v>
      </c>
    </row>
    <row spans="1:2" r="3">
      <c t="s" s="3" r="A3">
        <v>153</v>
      </c>
    </row>
    <row spans="1:2" r="4">
      <c t="s" s="4" r="A4">
        <v>200</v>
      </c>
      <c t="s" s="4" r="B4">
        <v>201</v>
      </c>
    </row>
    <row spans="1:2" r="5">
      <c t="s" s="4" r="A5">
        <v>202</v>
      </c>
      <c t="s" s="4" r="B5">
        <v>203</v>
      </c>
    </row>
    <row spans="1:2" r="6">
      <c t="s" s="4" r="A6">
        <v>204</v>
      </c>
      <c t="s" s="4" r="B6">
        <v>205</v>
      </c>
    </row>
    <row spans="1:2" r="7">
      <c t="s" s="4" r="A7">
        <v>206</v>
      </c>
      <c t="s" s="4" r="B7">
        <v>207</v>
      </c>
    </row>
    <row spans="1:2" r="8">
      <c t="s" s="4" r="A8">
        <v>208</v>
      </c>
      <c t="s" s="4" r="B8">
        <v>209</v>
      </c>
    </row>
    <row spans="1:2" r="9">
      <c t="s" s="4" r="A9">
        <v>210</v>
      </c>
      <c t="s" s="4" r="B9">
        <v>211</v>
      </c>
    </row>
    <row spans="1:2" r="10">
      <c t="s" s="4" r="A10">
        <v>212</v>
      </c>
      <c t="s" s="4" r="B10">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14</v>
      </c>
      <c t="s" s="2" r="B1">
        <v>1</v>
      </c>
    </row>
    <row spans="1:2" r="2">
      <c t="s" s="2" r="B2">
        <v>2</v>
      </c>
    </row>
    <row spans="1:2" r="3">
      <c t="s" s="3" r="A3">
        <v>156</v>
      </c>
    </row>
    <row spans="1:2" r="4">
      <c t="s" s="4" r="A4">
        <v>215</v>
      </c>
      <c t="s" s="4" r="B4">
        <v>216</v>
      </c>
    </row>
    <row spans="1:2" r="5">
      <c t="s" s="4" r="A5">
        <v>217</v>
      </c>
      <c t="s" s="4" r="B5">
        <v>218</v>
      </c>
    </row>
    <row spans="1:2" r="6">
      <c t="s" s="4" r="A6">
        <v>219</v>
      </c>
      <c t="s" s="4" r="B6">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21</v>
      </c>
      <c t="s" s="2" r="B1">
        <v>1</v>
      </c>
    </row>
    <row spans="1:2" r="2">
      <c t="s" s="2" r="B2">
        <v>2</v>
      </c>
    </row>
    <row spans="1:2" r="3">
      <c t="s" s="3" r="A3">
        <v>159</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26</v>
      </c>
      <c t="s" s="2" r="B1">
        <v>1</v>
      </c>
    </row>
    <row spans="1:2" r="2">
      <c t="s" s="2" r="B2">
        <v>2</v>
      </c>
    </row>
    <row spans="1:2" r="3">
      <c t="s" s="3" r="A3">
        <v>163</v>
      </c>
    </row>
    <row spans="1:2" r="4">
      <c t="s" s="4" r="A4">
        <v>227</v>
      </c>
      <c t="s" s="4" r="B4">
        <v>228</v>
      </c>
    </row>
    <row spans="1:2" r="5">
      <c t="s" s="4" r="A5">
        <v>229</v>
      </c>
      <c t="s" s="4" r="B5">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1</v>
      </c>
      <c t="s" s="2" r="B1">
        <v>1</v>
      </c>
    </row>
    <row spans="1:2" r="2">
      <c t="s" s="2" r="B2">
        <v>2</v>
      </c>
    </row>
    <row spans="1:2" r="3">
      <c t="s" s="3" r="A3">
        <v>166</v>
      </c>
    </row>
    <row spans="1:2" r="4">
      <c t="s" s="4" r="A4">
        <v>232</v>
      </c>
      <c t="s" s="4" r="B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34</v>
      </c>
      <c t="s" s="2" r="B1">
        <v>1</v>
      </c>
    </row>
    <row spans="1:2" r="2">
      <c t="s" s="2" r="B2">
        <v>2</v>
      </c>
    </row>
    <row spans="1:2" r="3">
      <c t="s" s="3" r="A3">
        <v>170</v>
      </c>
    </row>
    <row spans="1:2" r="4">
      <c t="s" s="4" r="A4">
        <v>235</v>
      </c>
      <c t="s" s="4" r="B4">
        <v>236</v>
      </c>
    </row>
    <row spans="1:2" r="5">
      <c t="s" s="4" r="A5">
        <v>237</v>
      </c>
      <c t="s" s="4" r="B5">
        <v>238</v>
      </c>
    </row>
    <row spans="1:2" r="6">
      <c t="s" s="4" r="A6">
        <v>239</v>
      </c>
      <c t="s" s="4" r="B6">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41</v>
      </c>
      <c t="s" s="2" r="B1">
        <v>1</v>
      </c>
    </row>
    <row spans="1:2" r="2">
      <c t="s" s="2" r="B2">
        <v>2</v>
      </c>
    </row>
    <row spans="1:2" r="3">
      <c t="s" s="3" r="A3">
        <v>173</v>
      </c>
    </row>
    <row spans="1:2" r="4">
      <c t="s" s="4" r="A4">
        <v>242</v>
      </c>
      <c t="s" s="4" r="B4">
        <v>243</v>
      </c>
    </row>
    <row spans="1:2" r="5">
      <c t="s" s="4" r="A5">
        <v>244</v>
      </c>
      <c t="s" s="4" r="B5">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9</v>
      </c>
      <c t="s" s="2" r="B1">
        <v>2</v>
      </c>
      <c t="s" s="2" r="C1">
        <v>25</v>
      </c>
    </row>
    <row spans="1:3" r="2">
      <c t="s" s="3" r="A2">
        <v>60</v>
      </c>
    </row>
    <row spans="1:3" r="3">
      <c t="s" s="4" r="A3">
        <v>61</v>
      </c>
      <c t="n" s="7" r="B3">
        <v>150182</v>
      </c>
      <c t="n" s="7" r="C3">
        <v>155555</v>
      </c>
    </row>
    <row spans="1:3" r="4">
      <c t="s" s="4" r="A4">
        <v>62</v>
      </c>
      <c t="n" s="7" r="B4">
        <v>0</v>
      </c>
      <c t="n" s="7" r="C4">
        <v>0</v>
      </c>
    </row>
    <row spans="1:3" r="5">
      <c t="s" s="4" r="A5">
        <v>63</v>
      </c>
      <c t="n" s="5" r="B5">
        <v>5000000</v>
      </c>
      <c t="n" s="5" r="C5">
        <v>5000000</v>
      </c>
    </row>
    <row spans="1:3" r="6">
      <c t="s" s="4" r="A6">
        <v>64</v>
      </c>
      <c t="n" s="5" r="B6">
        <v>0</v>
      </c>
      <c t="n" s="5" r="C6">
        <v>0</v>
      </c>
    </row>
    <row spans="1:3" r="7">
      <c t="s" s="4" r="A7">
        <v>65</v>
      </c>
      <c t="n" s="5" r="B7">
        <v>0</v>
      </c>
      <c t="n" s="5" r="C7">
        <v>0</v>
      </c>
    </row>
    <row spans="1:3" r="8">
      <c t="s" s="4" r="A8">
        <v>66</v>
      </c>
      <c t="n" s="7" r="B8">
        <v>0</v>
      </c>
      <c t="n" s="7" r="C8">
        <v>0</v>
      </c>
    </row>
    <row spans="1:3" r="9">
      <c t="s" s="4" r="A9">
        <v>67</v>
      </c>
      <c t="n" s="5" r="B9">
        <v>100000000</v>
      </c>
      <c t="n" s="5" r="C9">
        <v>100000000</v>
      </c>
    </row>
    <row spans="1:3" r="10">
      <c t="s" s="4" r="A10">
        <v>68</v>
      </c>
      <c t="n" s="5" r="B10">
        <v>72848611</v>
      </c>
      <c t="n" s="5" r="C10">
        <v>72491850</v>
      </c>
    </row>
    <row spans="1:3" r="11">
      <c t="s" s="4" r="A11">
        <v>69</v>
      </c>
      <c t="n" s="5" r="B11">
        <v>72848611</v>
      </c>
      <c t="n" s="5" r="C11">
        <v>724918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s="1" r="A1">
        <v>246</v>
      </c>
      <c t="s" s="2" r="B1">
        <v>1</v>
      </c>
    </row>
    <row spans="1:2" r="2">
      <c t="s" s="2" r="B2">
        <v>2</v>
      </c>
    </row>
    <row spans="1:2" r="3">
      <c t="s" s="3" r="A3">
        <v>179</v>
      </c>
    </row>
    <row spans="1:2" r="4">
      <c t="s" s="4" r="A4">
        <v>247</v>
      </c>
      <c t="s" s="4" r="B4">
        <v>248</v>
      </c>
    </row>
    <row spans="1:2" r="5">
      <c t="s" s="4" r="A5">
        <v>249</v>
      </c>
      <c t="s" s="4" r="B5">
        <v>250</v>
      </c>
    </row>
    <row spans="1:2" r="6">
      <c t="s" s="4" r="A6">
        <v>251</v>
      </c>
      <c t="s" s="4" r="B6">
        <v>252</v>
      </c>
    </row>
    <row spans="1:2" r="7">
      <c t="s" s="4" r="A7">
        <v>253</v>
      </c>
      <c t="s" s="4" r="B7">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182</v>
      </c>
    </row>
    <row spans="1:2" r="4">
      <c t="s" s="4" r="A4">
        <v>256</v>
      </c>
      <c t="s" s="4" r="B4">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58</v>
      </c>
      <c t="s" s="2" r="C1">
        <v>2</v>
      </c>
      <c t="s" s="2" r="D1">
        <v>25</v>
      </c>
    </row>
    <row spans="1:4" r="2">
      <c t="s" s="3" r="A2">
        <v>259</v>
      </c>
    </row>
    <row spans="1:4" r="3">
      <c t="s" s="4" r="A3">
        <v>260</v>
      </c>
      <c t="n" s="7" r="C3">
        <v>307012</v>
      </c>
      <c t="n" s="7" r="D3">
        <v>315425</v>
      </c>
    </row>
    <row spans="1:4" r="4">
      <c t="s" s="4" r="A4">
        <v>261</v>
      </c>
      <c t="n" s="5" r="C4">
        <v>5240</v>
      </c>
      <c t="n" s="5" r="D4">
        <v>5802</v>
      </c>
    </row>
    <row spans="1:4" r="5">
      <c t="s" s="4" r="A5">
        <v>262</v>
      </c>
      <c t="n" s="5" r="C5">
        <v>-1509</v>
      </c>
      <c t="n" s="5" r="D5">
        <v>-1345</v>
      </c>
    </row>
    <row spans="1:4" r="6">
      <c t="s" s="4" r="A6">
        <v>263</v>
      </c>
      <c t="n" s="5" r="C6">
        <v>310743</v>
      </c>
      <c t="n" s="5" r="D6">
        <v>319882</v>
      </c>
    </row>
    <row spans="1:4" r="7">
      <c t="s" s="4" r="A7">
        <v>260</v>
      </c>
      <c t="n" s="5" r="C7">
        <v>147863</v>
      </c>
      <c t="n" s="5" r="D7">
        <v>152579</v>
      </c>
    </row>
    <row spans="1:4" r="8">
      <c t="s" s="4" r="A8">
        <v>261</v>
      </c>
      <c t="n" s="5" r="C8">
        <v>2353</v>
      </c>
      <c t="n" s="5" r="D8">
        <v>2994</v>
      </c>
    </row>
    <row spans="1:4" r="9">
      <c t="s" s="4" r="A9">
        <v>262</v>
      </c>
      <c t="n" s="5" r="C9">
        <v>-34</v>
      </c>
      <c t="n" s="5" r="D9">
        <v>-18</v>
      </c>
    </row>
    <row spans="1:4" r="10">
      <c t="s" s="4" r="A10">
        <v>263</v>
      </c>
      <c t="n" s="5" r="C10">
        <v>150182</v>
      </c>
      <c t="n" s="5" r="D10">
        <v>155555</v>
      </c>
    </row>
    <row spans="1:4" r="11">
      <c t="s" s="4" r="A11">
        <v>264</v>
      </c>
    </row>
    <row spans="1:4" r="12">
      <c t="s" s="3" r="A12">
        <v>259</v>
      </c>
    </row>
    <row spans="1:4" r="13">
      <c t="s" s="4" r="A13">
        <v>260</v>
      </c>
      <c t="s" s="4" r="B13">
        <v>265</v>
      </c>
      <c t="n" s="5" r="C13">
        <v>203804</v>
      </c>
      <c t="n" s="5" r="D13">
        <v>232514</v>
      </c>
    </row>
    <row spans="1:4" r="14">
      <c t="s" s="4" r="A14">
        <v>261</v>
      </c>
      <c t="s" s="4" r="B14">
        <v>265</v>
      </c>
      <c t="n" s="5" r="C14">
        <v>4167</v>
      </c>
      <c t="n" s="5" r="D14">
        <v>4562</v>
      </c>
    </row>
    <row spans="1:4" r="15">
      <c t="s" s="4" r="A15">
        <v>262</v>
      </c>
      <c t="s" s="4" r="B15">
        <v>265</v>
      </c>
      <c t="n" s="5" r="C15">
        <v>-813</v>
      </c>
      <c t="n" s="5" r="D15">
        <v>-896</v>
      </c>
    </row>
    <row spans="1:4" r="16">
      <c t="s" s="4" r="A16">
        <v>263</v>
      </c>
      <c t="s" s="4" r="B16">
        <v>265</v>
      </c>
      <c t="n" s="5" r="C16">
        <v>207158</v>
      </c>
      <c t="n" s="5" r="D16">
        <v>236180</v>
      </c>
    </row>
    <row spans="1:4" r="17">
      <c t="s" s="4" r="A17">
        <v>260</v>
      </c>
      <c t="n" s="5" r="C17">
        <v>105800</v>
      </c>
      <c t="n" s="5" r="D17">
        <v>110175</v>
      </c>
    </row>
    <row spans="1:4" r="18">
      <c t="s" s="4" r="A18">
        <v>261</v>
      </c>
      <c t="n" s="5" r="C18">
        <v>1807</v>
      </c>
      <c t="n" s="5" r="D18">
        <v>2032</v>
      </c>
    </row>
    <row spans="1:4" r="19">
      <c t="s" s="4" r="A19">
        <v>262</v>
      </c>
      <c t="n" s="5" r="C19">
        <v>0</v>
      </c>
      <c t="n" s="5" r="D19">
        <v>0</v>
      </c>
    </row>
    <row spans="1:4" r="20">
      <c t="s" s="4" r="A20">
        <v>263</v>
      </c>
      <c t="n" s="5" r="C20">
        <v>107607</v>
      </c>
      <c t="n" s="5" r="D20">
        <v>112207</v>
      </c>
    </row>
    <row spans="1:4" r="21">
      <c t="s" s="4" r="A21">
        <v>266</v>
      </c>
    </row>
    <row spans="1:4" r="22">
      <c t="s" s="3" r="A22">
        <v>259</v>
      </c>
    </row>
    <row spans="1:4" r="23">
      <c t="s" s="4" r="A23">
        <v>263</v>
      </c>
      <c t="n" s="5" r="C23">
        <v>8600</v>
      </c>
      <c t="n" s="5" r="D23">
        <v>9300</v>
      </c>
    </row>
    <row spans="1:4" r="24">
      <c t="s" s="4" r="A24">
        <v>267</v>
      </c>
    </row>
    <row spans="1:4" r="25">
      <c t="s" s="3" r="A25">
        <v>259</v>
      </c>
    </row>
    <row spans="1:4" r="26">
      <c t="s" s="4" r="A26">
        <v>260</v>
      </c>
      <c t="n" s="5" r="C26">
        <v>87424</v>
      </c>
      <c t="n" s="5" r="D26">
        <v>66872</v>
      </c>
    </row>
    <row spans="1:4" r="27">
      <c t="s" s="4" r="A27">
        <v>261</v>
      </c>
      <c t="n" s="5" r="C27">
        <v>178</v>
      </c>
      <c t="n" s="5" r="D27">
        <v>232</v>
      </c>
    </row>
    <row spans="1:4" r="28">
      <c t="s" s="4" r="A28">
        <v>262</v>
      </c>
      <c t="n" s="5" r="C28">
        <v>-689</v>
      </c>
      <c t="n" s="5" r="D28">
        <v>-407</v>
      </c>
    </row>
    <row spans="1:4" r="29">
      <c t="s" s="4" r="A29">
        <v>263</v>
      </c>
      <c t="n" s="5" r="C29">
        <v>86913</v>
      </c>
      <c t="n" s="5" r="D29">
        <v>66697</v>
      </c>
    </row>
    <row spans="1:4" r="30">
      <c t="s" s="4" r="A30">
        <v>268</v>
      </c>
    </row>
    <row spans="1:4" r="31">
      <c t="s" s="3" r="A31">
        <v>259</v>
      </c>
    </row>
    <row spans="1:4" r="32">
      <c t="s" s="4" r="A32">
        <v>260</v>
      </c>
      <c t="n" s="5" r="C32">
        <v>7860</v>
      </c>
      <c t="n" s="5" r="D32">
        <v>8192</v>
      </c>
    </row>
    <row spans="1:4" r="33">
      <c t="s" s="4" r="A33">
        <v>261</v>
      </c>
      <c t="n" s="5" r="C33">
        <v>817</v>
      </c>
      <c t="n" s="5" r="D33">
        <v>858</v>
      </c>
    </row>
    <row spans="1:4" r="34">
      <c t="s" s="4" r="A34">
        <v>262</v>
      </c>
      <c t="n" s="5" r="C34">
        <v>-7</v>
      </c>
      <c t="n" s="5" r="D34">
        <v>-42</v>
      </c>
    </row>
    <row spans="1:4" r="35">
      <c t="s" s="4" r="A35">
        <v>263</v>
      </c>
      <c t="n" s="5" r="C35">
        <v>8670</v>
      </c>
      <c t="n" s="5" r="D35">
        <v>9008</v>
      </c>
    </row>
    <row spans="1:4" r="36">
      <c t="s" s="4" r="A36">
        <v>269</v>
      </c>
    </row>
    <row spans="1:4" r="37">
      <c t="s" s="3" r="A37">
        <v>259</v>
      </c>
    </row>
    <row spans="1:4" r="38">
      <c t="s" s="4" r="A38">
        <v>260</v>
      </c>
      <c t="n" s="5" r="C38">
        <v>7405</v>
      </c>
      <c t="n" s="5" r="D38">
        <v>7333</v>
      </c>
    </row>
    <row spans="1:4" r="39">
      <c t="s" s="4" r="A39">
        <v>261</v>
      </c>
      <c t="n" s="5" r="C39">
        <v>65</v>
      </c>
      <c t="n" s="5" r="D39">
        <v>137</v>
      </c>
    </row>
    <row spans="1:4" r="40">
      <c t="s" s="4" r="A40">
        <v>262</v>
      </c>
      <c t="n" s="5" r="C40">
        <v>0</v>
      </c>
      <c t="n" s="5" r="D40">
        <v>0</v>
      </c>
    </row>
    <row spans="1:4" r="41">
      <c t="s" s="4" r="A41">
        <v>263</v>
      </c>
      <c t="n" s="5" r="C41">
        <v>7470</v>
      </c>
      <c t="n" s="5" r="D41">
        <v>7470</v>
      </c>
    </row>
    <row spans="1:4" r="42">
      <c t="s" s="4" r="A42">
        <v>270</v>
      </c>
    </row>
    <row spans="1:4" r="43">
      <c t="s" s="3" r="A43">
        <v>259</v>
      </c>
    </row>
    <row spans="1:4" r="44">
      <c t="s" s="4" r="A44">
        <v>260</v>
      </c>
      <c t="n" s="5" r="C44">
        <v>519</v>
      </c>
      <c t="n" s="5" r="D44">
        <v>514</v>
      </c>
    </row>
    <row spans="1:4" r="45">
      <c t="s" s="4" r="A45">
        <v>261</v>
      </c>
      <c t="n" s="5" r="C45">
        <v>13</v>
      </c>
      <c t="n" s="5" r="D45">
        <v>13</v>
      </c>
    </row>
    <row spans="1:4" r="46">
      <c t="s" s="4" r="A46">
        <v>262</v>
      </c>
      <c t="n" s="5" r="C46">
        <v>0</v>
      </c>
      <c t="n" s="5" r="D46">
        <v>0</v>
      </c>
    </row>
    <row spans="1:4" r="47">
      <c t="s" s="4" r="A47">
        <v>263</v>
      </c>
      <c t="n" s="5" r="C47">
        <v>532</v>
      </c>
      <c t="n" s="5" r="D47">
        <v>527</v>
      </c>
    </row>
    <row spans="1:4" r="48">
      <c t="s" s="4" r="A48">
        <v>271</v>
      </c>
    </row>
    <row spans="1:4" r="49">
      <c t="s" s="3" r="A49">
        <v>259</v>
      </c>
    </row>
    <row spans="1:4" r="50">
      <c t="s" s="4" r="A50">
        <v>260</v>
      </c>
      <c t="n" s="5" r="C50">
        <v>41624</v>
      </c>
      <c t="n" s="5" r="D50">
        <v>41840</v>
      </c>
    </row>
    <row spans="1:4" r="51">
      <c t="s" s="4" r="A51">
        <v>261</v>
      </c>
      <c t="n" s="5" r="C51">
        <v>546</v>
      </c>
      <c t="n" s="5" r="D51">
        <v>962</v>
      </c>
    </row>
    <row spans="1:4" r="52">
      <c t="s" s="4" r="A52">
        <v>262</v>
      </c>
      <c t="n" s="5" r="C52">
        <v>-34</v>
      </c>
      <c t="n" s="5" r="D52">
        <v>-18</v>
      </c>
    </row>
    <row spans="1:4" r="53">
      <c t="s" s="4" r="A53">
        <v>263</v>
      </c>
      <c t="n" s="5" r="C53">
        <v>42136</v>
      </c>
      <c t="n" s="5" r="D53">
        <v>42784</v>
      </c>
    </row>
    <row spans="1:4" r="54">
      <c t="s" s="4" r="A54">
        <v>272</v>
      </c>
    </row>
    <row spans="1:4" r="55">
      <c t="s" s="3" r="A55">
        <v>259</v>
      </c>
    </row>
    <row spans="1:4" r="56">
      <c t="s" s="4" r="A56">
        <v>260</v>
      </c>
      <c t="n" s="5" r="C56">
        <v>439</v>
      </c>
      <c t="n" s="5" r="D56">
        <v>564</v>
      </c>
    </row>
    <row spans="1:4" r="57">
      <c t="s" s="4" r="A57">
        <v>261</v>
      </c>
      <c t="n" s="5" r="C57">
        <v>0</v>
      </c>
      <c t="n" s="5" r="D57">
        <v>0</v>
      </c>
    </row>
    <row spans="1:4" r="58">
      <c t="s" s="4" r="A58">
        <v>262</v>
      </c>
      <c t="n" s="5" r="C58">
        <v>0</v>
      </c>
      <c t="n" s="5" r="D58">
        <v>0</v>
      </c>
    </row>
    <row spans="1:4" r="59">
      <c t="s" s="4" r="A59">
        <v>263</v>
      </c>
      <c t="n" s="7" r="C59">
        <v>439</v>
      </c>
      <c t="n" s="7" r="D59">
        <v>564</v>
      </c>
    </row>
    <row spans="1:4" r="60">
      <c t="n" r="A60"/>
    </row>
    <row spans="1:4" r="61">
      <c t="s" s="4" r="A61">
        <v>265</v>
      </c>
      <c t="s" s="4" r="B61">
        <v>273</v>
      </c>
    </row>
  </sheetData>
  <mergeCells count="3">
    <mergeCell ref="A1:B1"/>
    <mergeCell ref="A60:C60"/>
    <mergeCell ref="B61:C6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4</v>
      </c>
      <c t="s" s="2" r="B1">
        <v>2</v>
      </c>
      <c t="s" s="2" r="C1">
        <v>25</v>
      </c>
    </row>
    <row spans="1:3" r="2">
      <c t="s" s="3" r="A2">
        <v>275</v>
      </c>
    </row>
    <row spans="1:3" r="3">
      <c t="s" s="4" r="A3">
        <v>276</v>
      </c>
      <c t="n" s="7" r="B3">
        <v>261</v>
      </c>
    </row>
    <row spans="1:3" r="4">
      <c t="s" s="4" r="A4">
        <v>277</v>
      </c>
      <c t="n" s="5" r="B4">
        <v>9399</v>
      </c>
    </row>
    <row spans="1:3" r="5">
      <c t="s" s="4" r="A5">
        <v>278</v>
      </c>
      <c t="n" s="5" r="B5">
        <v>64419</v>
      </c>
    </row>
    <row spans="1:3" r="6">
      <c t="s" s="4" r="A6">
        <v>279</v>
      </c>
      <c t="n" s="5" r="B6">
        <v>232414</v>
      </c>
    </row>
    <row spans="1:3" r="7">
      <c t="s" s="4" r="A7">
        <v>280</v>
      </c>
      <c t="n" s="5" r="B7">
        <v>519</v>
      </c>
    </row>
    <row spans="1:3" r="8">
      <c t="s" s="4" r="A8">
        <v>281</v>
      </c>
      <c t="n" s="5" r="B8">
        <v>0</v>
      </c>
    </row>
    <row spans="1:3" r="9">
      <c t="s" s="4" r="A9">
        <v>282</v>
      </c>
      <c t="n" s="5" r="B9">
        <v>307012</v>
      </c>
    </row>
    <row spans="1:3" r="10">
      <c t="s" s="4" r="A10">
        <v>283</v>
      </c>
      <c t="n" s="5" r="B10">
        <v>262</v>
      </c>
    </row>
    <row spans="1:3" r="11">
      <c t="s" s="4" r="A11">
        <v>284</v>
      </c>
      <c t="n" s="5" r="B11">
        <v>9485</v>
      </c>
    </row>
    <row spans="1:3" r="12">
      <c t="s" s="4" r="A12">
        <v>285</v>
      </c>
      <c t="n" s="5" r="B12">
        <v>63861</v>
      </c>
    </row>
    <row spans="1:3" r="13">
      <c t="s" s="4" r="A13">
        <v>286</v>
      </c>
      <c t="n" s="5" r="B13">
        <v>236603</v>
      </c>
    </row>
    <row spans="1:3" r="14">
      <c t="s" s="4" r="A14">
        <v>287</v>
      </c>
      <c t="n" s="5" r="B14">
        <v>532</v>
      </c>
    </row>
    <row spans="1:3" r="15">
      <c t="s" s="4" r="A15">
        <v>288</v>
      </c>
      <c t="n" s="5" r="B15">
        <v>0</v>
      </c>
    </row>
    <row spans="1:3" r="16">
      <c t="s" s="4" r="A16">
        <v>289</v>
      </c>
      <c t="n" s="5" r="B16">
        <v>310743</v>
      </c>
    </row>
    <row spans="1:3" r="17">
      <c t="s" s="3" r="A17">
        <v>290</v>
      </c>
    </row>
    <row spans="1:3" r="18">
      <c t="s" s="4" r="A18">
        <v>291</v>
      </c>
      <c t="n" s="5" r="B18">
        <v>195</v>
      </c>
    </row>
    <row spans="1:3" r="19">
      <c t="s" s="4" r="A19">
        <v>292</v>
      </c>
      <c t="n" s="5" r="B19">
        <v>28854</v>
      </c>
    </row>
    <row spans="1:3" r="20">
      <c t="s" s="4" r="A20">
        <v>293</v>
      </c>
      <c t="n" s="5" r="B20">
        <v>93357</v>
      </c>
    </row>
    <row spans="1:3" r="21">
      <c t="s" s="4" r="A21">
        <v>294</v>
      </c>
      <c t="n" s="5" r="B21">
        <v>25018</v>
      </c>
    </row>
    <row spans="1:3" r="22">
      <c t="s" s="4" r="A22">
        <v>295</v>
      </c>
      <c t="n" s="5" r="B22">
        <v>0</v>
      </c>
    </row>
    <row spans="1:3" r="23">
      <c t="s" s="4" r="A23">
        <v>296</v>
      </c>
      <c t="n" s="5" r="B23">
        <v>439</v>
      </c>
    </row>
    <row spans="1:3" r="24">
      <c t="s" s="4" r="A24">
        <v>297</v>
      </c>
      <c t="n" s="5" r="B24">
        <v>147863</v>
      </c>
      <c t="n" s="7" r="C24">
        <v>152579</v>
      </c>
    </row>
    <row spans="1:3" r="25">
      <c t="s" s="4" r="A25">
        <v>298</v>
      </c>
      <c t="n" s="5" r="B25">
        <v>198</v>
      </c>
    </row>
    <row spans="1:3" r="26">
      <c t="s" s="4" r="A26">
        <v>299</v>
      </c>
      <c t="n" s="5" r="B26">
        <v>29136</v>
      </c>
    </row>
    <row spans="1:3" r="27">
      <c t="s" s="4" r="A27">
        <v>300</v>
      </c>
      <c t="n" s="5" r="B27">
        <v>95121</v>
      </c>
    </row>
    <row spans="1:3" r="28">
      <c t="s" s="4" r="A28">
        <v>301</v>
      </c>
      <c t="n" s="5" r="B28">
        <v>25288</v>
      </c>
    </row>
    <row spans="1:3" r="29">
      <c t="s" s="4" r="A29">
        <v>302</v>
      </c>
      <c t="n" s="5" r="B29">
        <v>0</v>
      </c>
    </row>
    <row spans="1:3" r="30">
      <c t="s" s="4" r="A30">
        <v>303</v>
      </c>
      <c t="n" s="5" r="B30">
        <v>439</v>
      </c>
    </row>
    <row spans="1:3" r="31">
      <c t="s" s="4" r="A31">
        <v>263</v>
      </c>
      <c t="n" s="7" r="B31">
        <v>150182</v>
      </c>
      <c t="n" s="7" r="C31">
        <v>15555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4</v>
      </c>
      <c t="s" s="2" r="B1">
        <v>2</v>
      </c>
      <c t="s" s="2" r="C1">
        <v>25</v>
      </c>
    </row>
    <row spans="1:3" r="2">
      <c t="s" s="3" r="A2">
        <v>259</v>
      </c>
    </row>
    <row spans="1:3" r="3">
      <c t="s" s="4" r="A3">
        <v>305</v>
      </c>
      <c t="n" s="7" r="B3">
        <v>67967</v>
      </c>
      <c t="n" s="7" r="C3">
        <v>40478</v>
      </c>
    </row>
    <row spans="1:3" r="4">
      <c t="s" s="4" r="A4">
        <v>306</v>
      </c>
      <c t="n" s="5" r="B4">
        <v>46660</v>
      </c>
      <c t="n" s="5" r="C4">
        <v>49472</v>
      </c>
    </row>
    <row spans="1:3" r="5">
      <c t="s" s="4" r="A5">
        <v>307</v>
      </c>
      <c t="n" s="5" r="B5">
        <v>114627</v>
      </c>
      <c t="n" s="5" r="C5">
        <v>89950</v>
      </c>
    </row>
    <row spans="1:3" r="6">
      <c t="s" s="4" r="A6">
        <v>308</v>
      </c>
      <c t="n" s="5" r="B6">
        <v>-650</v>
      </c>
      <c t="n" s="5" r="C6">
        <v>-243</v>
      </c>
    </row>
    <row spans="1:3" r="7">
      <c t="s" s="4" r="A7">
        <v>309</v>
      </c>
      <c t="n" s="5" r="B7">
        <v>-859</v>
      </c>
      <c t="n" s="5" r="C7">
        <v>-1102</v>
      </c>
    </row>
    <row spans="1:3" r="8">
      <c t="s" s="4" r="A8">
        <v>310</v>
      </c>
      <c t="n" s="5" r="B8">
        <v>-1509</v>
      </c>
      <c t="n" s="5" r="C8">
        <v>-1345</v>
      </c>
    </row>
    <row spans="1:3" r="9">
      <c t="s" s="4" r="A9">
        <v>311</v>
      </c>
      <c t="n" s="5" r="B9">
        <v>5989</v>
      </c>
      <c t="n" s="5" r="C9">
        <v>3806</v>
      </c>
    </row>
    <row spans="1:3" r="10">
      <c t="s" s="4" r="A10">
        <v>312</v>
      </c>
      <c t="n" s="5" r="B10">
        <v>0</v>
      </c>
      <c t="n" s="5" r="C10">
        <v>0</v>
      </c>
    </row>
    <row spans="1:3" r="11">
      <c t="s" s="4" r="A11">
        <v>313</v>
      </c>
      <c t="n" s="5" r="B11">
        <v>5989</v>
      </c>
      <c t="n" s="5" r="C11">
        <v>3806</v>
      </c>
    </row>
    <row spans="1:3" r="12">
      <c t="s" s="4" r="A12">
        <v>314</v>
      </c>
      <c t="n" s="5" r="B12">
        <v>-34</v>
      </c>
      <c t="n" s="5" r="C12">
        <v>-18</v>
      </c>
    </row>
    <row spans="1:3" r="13">
      <c t="s" s="4" r="A13">
        <v>315</v>
      </c>
      <c t="n" s="5" r="B13">
        <v>0</v>
      </c>
      <c t="n" s="5" r="C13">
        <v>0</v>
      </c>
    </row>
    <row spans="1:3" r="14">
      <c t="s" s="4" r="A14">
        <v>316</v>
      </c>
      <c t="n" s="5" r="B14">
        <v>-34</v>
      </c>
      <c t="n" s="5" r="C14">
        <v>-18</v>
      </c>
    </row>
    <row spans="1:3" r="15">
      <c t="s" s="4" r="A15">
        <v>317</v>
      </c>
    </row>
    <row spans="1:3" r="16">
      <c t="s" s="3" r="A16">
        <v>259</v>
      </c>
    </row>
    <row spans="1:3" r="17">
      <c t="s" s="4" r="A17">
        <v>305</v>
      </c>
      <c t="n" s="5" r="B17">
        <v>7981</v>
      </c>
      <c t="n" s="5" r="C17">
        <v>15807</v>
      </c>
    </row>
    <row spans="1:3" r="18">
      <c t="s" s="4" r="A18">
        <v>306</v>
      </c>
      <c t="n" s="5" r="B18">
        <v>39762</v>
      </c>
      <c t="n" s="5" r="C18">
        <v>41479</v>
      </c>
    </row>
    <row spans="1:3" r="19">
      <c t="s" s="4" r="A19">
        <v>307</v>
      </c>
      <c t="n" s="5" r="B19">
        <v>47743</v>
      </c>
      <c t="n" s="5" r="C19">
        <v>57286</v>
      </c>
    </row>
    <row spans="1:3" r="20">
      <c t="s" s="4" r="A20">
        <v>308</v>
      </c>
      <c t="n" s="5" r="B20">
        <v>-32</v>
      </c>
      <c t="n" s="5" r="C20">
        <v>-17</v>
      </c>
    </row>
    <row spans="1:3" r="21">
      <c t="s" s="4" r="A21">
        <v>309</v>
      </c>
      <c t="n" s="5" r="B21">
        <v>-781</v>
      </c>
      <c t="n" s="5" r="C21">
        <v>-879</v>
      </c>
    </row>
    <row spans="1:3" r="22">
      <c t="s" s="4" r="A22">
        <v>310</v>
      </c>
      <c t="n" s="5" r="B22">
        <v>-813</v>
      </c>
      <c t="n" s="5" r="C22">
        <v>-896</v>
      </c>
    </row>
    <row spans="1:3" r="23">
      <c t="s" s="4" r="A23">
        <v>267</v>
      </c>
    </row>
    <row spans="1:3" r="24">
      <c t="s" s="3" r="A24">
        <v>259</v>
      </c>
    </row>
    <row spans="1:3" r="25">
      <c t="s" s="4" r="A25">
        <v>305</v>
      </c>
      <c t="n" s="5" r="B25">
        <v>59328</v>
      </c>
      <c t="n" s="5" r="C25">
        <v>23953</v>
      </c>
    </row>
    <row spans="1:3" r="26">
      <c t="s" s="4" r="A26">
        <v>306</v>
      </c>
      <c t="n" s="5" r="B26">
        <v>5318</v>
      </c>
      <c t="n" s="5" r="C26">
        <v>6411</v>
      </c>
    </row>
    <row spans="1:3" r="27">
      <c t="s" s="4" r="A27">
        <v>307</v>
      </c>
      <c t="n" s="5" r="B27">
        <v>64646</v>
      </c>
      <c t="n" s="5" r="C27">
        <v>30364</v>
      </c>
    </row>
    <row spans="1:3" r="28">
      <c t="s" s="4" r="A28">
        <v>308</v>
      </c>
      <c t="n" s="5" r="B28">
        <v>-616</v>
      </c>
      <c t="n" s="5" r="C28">
        <v>-220</v>
      </c>
    </row>
    <row spans="1:3" r="29">
      <c t="s" s="4" r="A29">
        <v>309</v>
      </c>
      <c t="n" s="5" r="B29">
        <v>-73</v>
      </c>
      <c t="n" s="5" r="C29">
        <v>-187</v>
      </c>
    </row>
    <row spans="1:3" r="30">
      <c t="s" s="4" r="A30">
        <v>310</v>
      </c>
      <c t="n" s="5" r="B30">
        <v>-689</v>
      </c>
      <c t="n" s="5" r="C30">
        <v>-407</v>
      </c>
    </row>
    <row spans="1:3" r="31">
      <c t="s" s="4" r="A31">
        <v>268</v>
      </c>
    </row>
    <row spans="1:3" r="32">
      <c t="s" s="3" r="A32">
        <v>259</v>
      </c>
    </row>
    <row spans="1:3" r="33">
      <c t="s" s="4" r="A33">
        <v>305</v>
      </c>
      <c t="n" s="5" r="B33">
        <v>658</v>
      </c>
      <c t="n" s="5" r="C33">
        <v>718</v>
      </c>
    </row>
    <row spans="1:3" r="34">
      <c t="s" s="4" r="A34">
        <v>306</v>
      </c>
      <c t="n" s="5" r="B34">
        <v>1580</v>
      </c>
      <c t="n" s="5" r="C34">
        <v>1582</v>
      </c>
    </row>
    <row spans="1:3" r="35">
      <c t="s" s="4" r="A35">
        <v>307</v>
      </c>
      <c t="n" s="5" r="B35">
        <v>2238</v>
      </c>
      <c t="n" s="5" r="C35">
        <v>2300</v>
      </c>
    </row>
    <row spans="1:3" r="36">
      <c t="s" s="4" r="A36">
        <v>308</v>
      </c>
      <c t="n" s="5" r="B36">
        <v>-2</v>
      </c>
      <c t="n" s="5" r="C36">
        <v>-6</v>
      </c>
    </row>
    <row spans="1:3" r="37">
      <c t="s" s="4" r="A37">
        <v>309</v>
      </c>
      <c t="n" s="5" r="B37">
        <v>-5</v>
      </c>
      <c t="n" s="5" r="C37">
        <v>-36</v>
      </c>
    </row>
    <row spans="1:3" r="38">
      <c t="s" s="4" r="A38">
        <v>310</v>
      </c>
      <c t="n" s="5" r="B38">
        <v>-7</v>
      </c>
      <c t="n" s="5" r="C38">
        <v>-42</v>
      </c>
    </row>
    <row spans="1:3" r="39">
      <c t="s" s="4" r="A39">
        <v>271</v>
      </c>
    </row>
    <row spans="1:3" r="40">
      <c t="s" s="3" r="A40">
        <v>259</v>
      </c>
    </row>
    <row spans="1:3" r="41">
      <c t="s" s="4" r="A41">
        <v>311</v>
      </c>
      <c t="n" s="5" r="B41">
        <v>5989</v>
      </c>
      <c t="n" s="5" r="C41">
        <v>3806</v>
      </c>
    </row>
    <row spans="1:3" r="42">
      <c t="s" s="4" r="A42">
        <v>312</v>
      </c>
      <c t="n" s="5" r="B42">
        <v>0</v>
      </c>
      <c t="n" s="5" r="C42">
        <v>0</v>
      </c>
    </row>
    <row spans="1:3" r="43">
      <c t="s" s="4" r="A43">
        <v>313</v>
      </c>
      <c t="n" s="5" r="B43">
        <v>5989</v>
      </c>
      <c t="n" s="5" r="C43">
        <v>3806</v>
      </c>
    </row>
    <row spans="1:3" r="44">
      <c t="s" s="4" r="A44">
        <v>314</v>
      </c>
      <c t="n" s="5" r="B44">
        <v>-34</v>
      </c>
      <c t="n" s="5" r="C44">
        <v>-18</v>
      </c>
    </row>
    <row spans="1:3" r="45">
      <c t="s" s="4" r="A45">
        <v>315</v>
      </c>
      <c t="n" s="5" r="B45">
        <v>0</v>
      </c>
      <c t="n" s="5" r="C45">
        <v>0</v>
      </c>
    </row>
    <row spans="1:3" r="46">
      <c t="s" s="4" r="A46">
        <v>316</v>
      </c>
      <c t="n" s="7" r="B46">
        <v>-34</v>
      </c>
      <c t="n" s="7" r="C46">
        <v>-1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18</v>
      </c>
      <c t="s" s="2" r="C1">
        <v>2</v>
      </c>
      <c t="s" s="2" r="D1">
        <v>25</v>
      </c>
    </row>
    <row spans="1:4" r="2">
      <c t="s" s="3" r="A2">
        <v>319</v>
      </c>
    </row>
    <row spans="1:4" r="3">
      <c t="s" s="4" r="A3">
        <v>320</v>
      </c>
      <c t="n" s="7" r="C3">
        <v>327735</v>
      </c>
      <c t="n" s="7" r="D3">
        <v>259109</v>
      </c>
    </row>
    <row spans="1:4" r="4">
      <c t="s" s="4" r="A4">
        <v>321</v>
      </c>
      <c t="n" s="5" r="C4">
        <v>494376</v>
      </c>
      <c t="n" s="5" r="D4">
        <v>497543</v>
      </c>
    </row>
    <row spans="1:4" r="5">
      <c t="s" s="4" r="A5">
        <v>322</v>
      </c>
      <c t="n" s="5" r="C5">
        <v>822111</v>
      </c>
      <c t="n" s="5" r="D5">
        <v>756652</v>
      </c>
    </row>
    <row spans="1:4" r="6">
      <c t="s" s="4" r="A6">
        <v>323</v>
      </c>
      <c t="n" s="5" r="C6">
        <v>135276</v>
      </c>
      <c t="n" s="5" r="D6">
        <v>125428</v>
      </c>
    </row>
    <row spans="1:4" r="7">
      <c t="s" s="4" r="A7">
        <v>324</v>
      </c>
      <c t="n" s="5" r="C7">
        <v>255061</v>
      </c>
      <c t="n" s="5" r="D7">
        <v>204687</v>
      </c>
    </row>
    <row spans="1:4" r="8">
      <c t="s" s="4" r="A8">
        <v>325</v>
      </c>
      <c t="n" s="5" r="C8">
        <v>375207</v>
      </c>
      <c t="n" s="5" r="D8">
        <v>368475</v>
      </c>
    </row>
    <row spans="1:4" r="9">
      <c t="s" s="4" r="A9">
        <v>326</v>
      </c>
      <c t="n" s="5" r="C9">
        <v>38935</v>
      </c>
      <c t="n" s="5" r="D9">
        <v>37298</v>
      </c>
    </row>
    <row spans="1:4" r="10">
      <c t="s" s="4" r="A10">
        <v>327</v>
      </c>
      <c t="n" s="5" r="C10">
        <v>1626590</v>
      </c>
      <c t="n" s="5" r="D10">
        <v>1492540</v>
      </c>
    </row>
    <row spans="1:4" r="11">
      <c t="s" s="3" r="A11">
        <v>328</v>
      </c>
    </row>
    <row spans="1:4" r="12">
      <c t="s" s="4" r="A12">
        <v>329</v>
      </c>
      <c t="n" s="5" r="C12">
        <v>-2031</v>
      </c>
      <c t="n" s="5" r="D12">
        <v>-1703</v>
      </c>
    </row>
    <row spans="1:4" r="13">
      <c t="s" s="4" r="A13">
        <v>330</v>
      </c>
      <c t="n" s="5" r="C13">
        <v>-23501</v>
      </c>
      <c t="n" s="5" r="D13">
        <v>-22053</v>
      </c>
    </row>
    <row spans="1:4" r="14">
      <c t="s" s="4" r="A14">
        <v>331</v>
      </c>
      <c t="n" s="7" r="C14">
        <v>1601058</v>
      </c>
      <c t="n" s="7" r="D14">
        <v>1468784</v>
      </c>
    </row>
    <row spans="1:4" r="15">
      <c t="s" s="4" r="A15">
        <v>332</v>
      </c>
      <c t="s" s="4" r="C15">
        <v>333</v>
      </c>
      <c t="s" s="4" r="D15">
        <v>334</v>
      </c>
    </row>
    <row spans="1:4" r="16">
      <c t="s" s="4" r="A16">
        <v>335</v>
      </c>
      <c t="s" s="4" r="C16">
        <v>336</v>
      </c>
      <c t="s" s="4" r="D16">
        <v>337</v>
      </c>
    </row>
    <row spans="1:4" r="17">
      <c t="s" s="4" r="A17">
        <v>338</v>
      </c>
      <c t="s" s="4" r="C17">
        <v>339</v>
      </c>
      <c t="s" s="4" r="D17">
        <v>340</v>
      </c>
    </row>
    <row spans="1:4" r="18">
      <c t="s" s="4" r="A18">
        <v>341</v>
      </c>
      <c t="s" s="4" r="C18">
        <v>342</v>
      </c>
      <c t="s" s="4" r="D18">
        <v>343</v>
      </c>
    </row>
    <row spans="1:4" r="19">
      <c t="s" s="4" r="A19">
        <v>344</v>
      </c>
      <c t="s" s="4" r="C19">
        <v>345</v>
      </c>
      <c t="s" s="4" r="D19">
        <v>346</v>
      </c>
    </row>
    <row spans="1:4" r="20">
      <c t="s" s="4" r="A20">
        <v>347</v>
      </c>
      <c t="s" s="4" r="C20">
        <v>348</v>
      </c>
      <c t="s" s="4" r="D20">
        <v>349</v>
      </c>
    </row>
    <row spans="1:4" r="21">
      <c t="s" s="4" r="A21">
        <v>350</v>
      </c>
      <c t="s" s="4" r="C21">
        <v>351</v>
      </c>
      <c t="s" s="4" r="D21">
        <v>352</v>
      </c>
    </row>
    <row spans="1:4" r="22">
      <c t="s" s="4" r="A22">
        <v>353</v>
      </c>
      <c t="s" s="4" r="C22">
        <v>354</v>
      </c>
      <c t="s" s="4" r="D22">
        <v>354</v>
      </c>
    </row>
    <row spans="1:4" r="23">
      <c t="s" s="4" r="A23">
        <v>355</v>
      </c>
    </row>
    <row spans="1:4" r="24">
      <c t="s" s="3" r="A24">
        <v>319</v>
      </c>
    </row>
    <row spans="1:4" r="25">
      <c t="s" s="4" r="A25">
        <v>320</v>
      </c>
      <c t="s" s="4" r="B25">
        <v>356</v>
      </c>
      <c t="n" s="7" r="C25">
        <v>271263</v>
      </c>
      <c t="n" s="7" r="D25">
        <v>198845</v>
      </c>
    </row>
    <row spans="1:4" r="26">
      <c t="s" s="4" r="A26">
        <v>321</v>
      </c>
      <c t="s" s="4" r="B26">
        <v>356</v>
      </c>
      <c t="n" s="5" r="C26">
        <v>394516</v>
      </c>
      <c t="n" s="5" r="D26">
        <v>383287</v>
      </c>
    </row>
    <row spans="1:4" r="27">
      <c t="s" s="4" r="A27">
        <v>322</v>
      </c>
      <c t="s" s="4" r="B27">
        <v>356</v>
      </c>
      <c t="n" s="5" r="C27">
        <v>665779</v>
      </c>
      <c t="n" s="5" r="D27">
        <v>582132</v>
      </c>
    </row>
    <row spans="1:4" r="28">
      <c t="s" s="4" r="A28">
        <v>323</v>
      </c>
      <c t="s" s="4" r="B28">
        <v>356</v>
      </c>
      <c t="n" s="5" r="C28">
        <v>120706</v>
      </c>
      <c t="n" s="5" r="D28">
        <v>100437</v>
      </c>
    </row>
    <row spans="1:4" r="29">
      <c t="s" s="4" r="A29">
        <v>324</v>
      </c>
      <c t="s" s="4" r="B29">
        <v>356</v>
      </c>
      <c t="n" s="5" r="C29">
        <v>184309</v>
      </c>
      <c t="n" s="5" r="D29">
        <v>122478</v>
      </c>
    </row>
    <row spans="1:4" r="30">
      <c t="s" s="4" r="A30">
        <v>325</v>
      </c>
      <c t="s" s="4" r="B30">
        <v>356</v>
      </c>
      <c t="n" s="5" r="C30">
        <v>352189</v>
      </c>
      <c t="n" s="5" r="D30">
        <v>342746</v>
      </c>
    </row>
    <row spans="1:4" r="31">
      <c t="s" s="4" r="A31">
        <v>326</v>
      </c>
      <c t="s" s="4" r="B31">
        <v>356</v>
      </c>
      <c t="n" s="5" r="C31">
        <v>37129</v>
      </c>
      <c t="n" s="5" r="D31">
        <v>34897</v>
      </c>
    </row>
    <row spans="1:4" r="32">
      <c t="s" s="4" r="A32">
        <v>327</v>
      </c>
      <c t="s" s="4" r="B32">
        <v>357</v>
      </c>
      <c t="n" s="5" r="C32">
        <v>1360112</v>
      </c>
      <c t="n" s="5" r="D32">
        <v>1182690</v>
      </c>
    </row>
    <row spans="1:4" r="33">
      <c t="s" s="3" r="A33">
        <v>328</v>
      </c>
    </row>
    <row spans="1:4" r="34">
      <c t="s" s="4" r="A34">
        <v>329</v>
      </c>
      <c t="s" s="4" r="B34">
        <v>358</v>
      </c>
      <c t="n" s="5" r="C34">
        <v>-2031</v>
      </c>
      <c t="n" s="5" r="D34">
        <v>-1703</v>
      </c>
    </row>
    <row spans="1:4" r="35">
      <c t="s" s="4" r="A35">
        <v>330</v>
      </c>
      <c t="s" s="4" r="B35">
        <v>358</v>
      </c>
      <c t="n" s="5" r="C35">
        <v>-23501</v>
      </c>
      <c t="n" s="5" r="D35">
        <v>-22053</v>
      </c>
    </row>
    <row spans="1:4" r="36">
      <c t="s" s="4" r="A36">
        <v>331</v>
      </c>
      <c t="s" s="4" r="B36">
        <v>358</v>
      </c>
      <c t="n" s="7" r="C36">
        <v>1334580</v>
      </c>
      <c t="n" s="7" r="D36">
        <v>1158934</v>
      </c>
    </row>
    <row spans="1:4" r="37">
      <c t="s" s="4" r="A37">
        <v>332</v>
      </c>
      <c t="s" s="4" r="B37">
        <v>358</v>
      </c>
      <c t="s" s="4" r="C37">
        <v>359</v>
      </c>
      <c t="s" s="4" r="D37">
        <v>360</v>
      </c>
    </row>
    <row spans="1:4" r="38">
      <c t="s" s="4" r="A38">
        <v>335</v>
      </c>
      <c t="s" s="4" r="B38">
        <v>358</v>
      </c>
      <c t="s" s="4" r="C38">
        <v>361</v>
      </c>
      <c t="s" s="4" r="D38">
        <v>362</v>
      </c>
    </row>
    <row spans="1:4" r="39">
      <c t="s" s="4" r="A39">
        <v>338</v>
      </c>
      <c t="s" s="4" r="B39">
        <v>358</v>
      </c>
      <c t="s" s="4" r="C39">
        <v>363</v>
      </c>
      <c t="s" s="4" r="D39">
        <v>364</v>
      </c>
    </row>
    <row spans="1:4" r="40">
      <c t="s" s="4" r="A40">
        <v>341</v>
      </c>
      <c t="s" s="4" r="B40">
        <v>358</v>
      </c>
      <c t="s" s="4" r="C40">
        <v>365</v>
      </c>
      <c t="s" s="4" r="D40">
        <v>366</v>
      </c>
    </row>
    <row spans="1:4" r="41">
      <c t="s" s="4" r="A41">
        <v>344</v>
      </c>
      <c t="s" s="4" r="B41">
        <v>358</v>
      </c>
      <c t="s" s="4" r="C41">
        <v>367</v>
      </c>
      <c t="s" s="4" r="D41">
        <v>368</v>
      </c>
    </row>
    <row spans="1:4" r="42">
      <c t="s" s="4" r="A42">
        <v>347</v>
      </c>
      <c t="s" s="4" r="B42">
        <v>358</v>
      </c>
      <c t="s" s="4" r="C42">
        <v>369</v>
      </c>
      <c t="s" s="4" r="D42">
        <v>361</v>
      </c>
    </row>
    <row spans="1:4" r="43">
      <c t="s" s="4" r="A43">
        <v>350</v>
      </c>
      <c t="s" s="4" r="B43">
        <v>358</v>
      </c>
      <c t="s" s="4" r="C43">
        <v>370</v>
      </c>
      <c t="s" s="4" r="D43">
        <v>371</v>
      </c>
    </row>
    <row spans="1:4" r="44">
      <c t="s" s="4" r="A44">
        <v>353</v>
      </c>
      <c t="s" s="4" r="B44">
        <v>358</v>
      </c>
      <c t="s" s="4" r="C44">
        <v>354</v>
      </c>
      <c t="s" s="4" r="D44">
        <v>354</v>
      </c>
    </row>
    <row spans="1:4" r="45">
      <c t="s" s="4" r="A45">
        <v>372</v>
      </c>
    </row>
    <row spans="1:4" r="46">
      <c t="s" s="3" r="A46">
        <v>319</v>
      </c>
    </row>
    <row spans="1:4" r="47">
      <c t="s" s="4" r="A47">
        <v>320</v>
      </c>
      <c t="s" s="4" r="B47">
        <v>373</v>
      </c>
      <c t="n" s="7" r="C47">
        <v>45469</v>
      </c>
      <c t="n" s="7" r="D47">
        <v>48413</v>
      </c>
    </row>
    <row spans="1:4" r="48">
      <c t="s" s="4" r="A48">
        <v>321</v>
      </c>
      <c t="s" s="4" r="B48">
        <v>373</v>
      </c>
      <c t="n" s="5" r="C48">
        <v>89522</v>
      </c>
      <c t="n" s="5" r="D48">
        <v>102890</v>
      </c>
    </row>
    <row spans="1:4" r="49">
      <c t="s" s="4" r="A49">
        <v>322</v>
      </c>
      <c t="s" s="4" r="B49">
        <v>373</v>
      </c>
      <c t="n" s="5" r="C49">
        <v>134991</v>
      </c>
      <c t="n" s="5" r="D49">
        <v>151303</v>
      </c>
    </row>
    <row spans="1:4" r="50">
      <c t="s" s="4" r="A50">
        <v>323</v>
      </c>
      <c t="s" s="4" r="B50">
        <v>373</v>
      </c>
      <c t="n" s="5" r="C50">
        <v>12346</v>
      </c>
      <c t="n" s="5" r="D50">
        <v>22564</v>
      </c>
    </row>
    <row spans="1:4" r="51">
      <c t="s" s="4" r="A51">
        <v>324</v>
      </c>
      <c t="s" s="4" r="B51">
        <v>373</v>
      </c>
      <c t="n" s="5" r="C51">
        <v>61773</v>
      </c>
      <c t="n" s="5" r="D51">
        <v>71385</v>
      </c>
    </row>
    <row spans="1:4" r="52">
      <c t="s" s="4" r="A52">
        <v>325</v>
      </c>
      <c t="s" s="4" r="B52">
        <v>373</v>
      </c>
      <c t="n" s="5" r="C52">
        <v>20592</v>
      </c>
      <c t="n" s="5" r="D52">
        <v>22444</v>
      </c>
    </row>
    <row spans="1:4" r="53">
      <c t="s" s="4" r="A53">
        <v>326</v>
      </c>
      <c t="s" s="4" r="B53">
        <v>373</v>
      </c>
      <c t="n" s="5" r="C53">
        <v>1491</v>
      </c>
      <c t="n" s="5" r="D53">
        <v>1963</v>
      </c>
    </row>
    <row spans="1:4" r="54">
      <c t="s" s="4" r="A54">
        <v>327</v>
      </c>
      <c t="s" s="4" r="B54">
        <v>374</v>
      </c>
      <c t="n" s="7" r="C54">
        <v>231193</v>
      </c>
      <c t="n" s="7" r="D54">
        <v>269659</v>
      </c>
    </row>
    <row spans="1:4" r="55">
      <c t="s" s="3" r="A55">
        <v>328</v>
      </c>
    </row>
    <row spans="1:4" r="56">
      <c t="s" s="4" r="A56">
        <v>332</v>
      </c>
      <c t="s" s="4" r="B56">
        <v>375</v>
      </c>
      <c t="s" s="4" r="C56">
        <v>376</v>
      </c>
      <c t="s" s="4" r="D56">
        <v>377</v>
      </c>
    </row>
    <row spans="1:4" r="57">
      <c t="s" s="4" r="A57">
        <v>335</v>
      </c>
      <c t="s" s="4" r="B57">
        <v>375</v>
      </c>
      <c t="s" s="4" r="C57">
        <v>378</v>
      </c>
      <c t="s" s="4" r="D57">
        <v>379</v>
      </c>
    </row>
    <row spans="1:4" r="58">
      <c t="s" s="4" r="A58">
        <v>338</v>
      </c>
      <c t="s" s="4" r="B58">
        <v>375</v>
      </c>
      <c t="s" s="4" r="C58">
        <v>380</v>
      </c>
      <c t="s" s="4" r="D58">
        <v>381</v>
      </c>
    </row>
    <row spans="1:4" r="59">
      <c t="s" s="4" r="A59">
        <v>341</v>
      </c>
      <c t="s" s="4" r="B59">
        <v>375</v>
      </c>
      <c t="s" s="4" r="C59">
        <v>382</v>
      </c>
      <c t="s" s="4" r="D59">
        <v>343</v>
      </c>
    </row>
    <row spans="1:4" r="60">
      <c t="s" s="4" r="A60">
        <v>344</v>
      </c>
      <c t="s" s="4" r="B60">
        <v>375</v>
      </c>
      <c t="s" s="4" r="C60">
        <v>383</v>
      </c>
      <c t="s" s="4" r="D60">
        <v>384</v>
      </c>
    </row>
    <row spans="1:4" r="61">
      <c t="s" s="4" r="A61">
        <v>347</v>
      </c>
      <c t="s" s="4" r="B61">
        <v>375</v>
      </c>
      <c t="s" s="4" r="C61">
        <v>365</v>
      </c>
      <c t="s" s="4" r="D61">
        <v>342</v>
      </c>
    </row>
    <row spans="1:4" r="62">
      <c t="s" s="4" r="A62">
        <v>350</v>
      </c>
      <c t="s" s="4" r="B62">
        <v>375</v>
      </c>
      <c t="s" s="4" r="C62">
        <v>385</v>
      </c>
      <c t="s" s="4" r="D62">
        <v>386</v>
      </c>
    </row>
    <row spans="1:4" r="63">
      <c t="s" s="4" r="A63">
        <v>353</v>
      </c>
      <c t="s" s="4" r="B63">
        <v>375</v>
      </c>
      <c t="s" s="4" r="C63">
        <v>354</v>
      </c>
      <c t="s" s="4" r="D63">
        <v>354</v>
      </c>
    </row>
    <row spans="1:4" r="64">
      <c t="s" s="4" r="A64">
        <v>387</v>
      </c>
    </row>
    <row spans="1:4" r="65">
      <c t="s" s="3" r="A65">
        <v>319</v>
      </c>
    </row>
    <row spans="1:4" r="66">
      <c t="s" s="4" r="A66">
        <v>320</v>
      </c>
      <c t="s" s="4" r="B66">
        <v>388</v>
      </c>
      <c t="n" s="7" r="C66">
        <v>11003</v>
      </c>
      <c t="n" s="7" r="D66">
        <v>11851</v>
      </c>
    </row>
    <row spans="1:4" r="67">
      <c t="s" s="4" r="A67">
        <v>321</v>
      </c>
      <c t="s" s="4" r="B67">
        <v>388</v>
      </c>
      <c t="n" s="5" r="C67">
        <v>10338</v>
      </c>
      <c t="n" s="5" r="D67">
        <v>11366</v>
      </c>
    </row>
    <row spans="1:4" r="68">
      <c t="s" s="4" r="A68">
        <v>322</v>
      </c>
      <c t="s" s="4" r="B68">
        <v>388</v>
      </c>
      <c t="n" s="5" r="C68">
        <v>21341</v>
      </c>
      <c t="n" s="5" r="D68">
        <v>23217</v>
      </c>
    </row>
    <row spans="1:4" r="69">
      <c t="s" s="4" r="A69">
        <v>323</v>
      </c>
      <c t="s" s="4" r="B69">
        <v>388</v>
      </c>
      <c t="n" s="5" r="C69">
        <v>2224</v>
      </c>
      <c t="n" s="5" r="D69">
        <v>2427</v>
      </c>
    </row>
    <row spans="1:4" r="70">
      <c t="s" s="4" r="A70">
        <v>324</v>
      </c>
      <c t="s" s="4" r="B70">
        <v>388</v>
      </c>
      <c t="n" s="5" r="C70">
        <v>8979</v>
      </c>
      <c t="n" s="5" r="D70">
        <v>10824</v>
      </c>
    </row>
    <row spans="1:4" r="71">
      <c t="s" s="4" r="A71">
        <v>325</v>
      </c>
      <c t="s" s="4" r="B71">
        <v>388</v>
      </c>
      <c t="n" s="5" r="C71">
        <v>2426</v>
      </c>
      <c t="n" s="5" r="D71">
        <v>3285</v>
      </c>
    </row>
    <row spans="1:4" r="72">
      <c t="s" s="4" r="A72">
        <v>326</v>
      </c>
      <c t="s" s="4" r="B72">
        <v>388</v>
      </c>
      <c t="n" s="5" r="C72">
        <v>315</v>
      </c>
      <c t="n" s="5" r="D72">
        <v>438</v>
      </c>
    </row>
    <row spans="1:4" r="73">
      <c t="s" s="4" r="A73">
        <v>327</v>
      </c>
      <c t="s" s="4" r="B73">
        <v>389</v>
      </c>
      <c t="n" s="7" r="C73">
        <v>35285</v>
      </c>
      <c t="n" s="7" r="D73">
        <v>40191</v>
      </c>
    </row>
    <row spans="1:4" r="74">
      <c t="s" s="3" r="A74">
        <v>328</v>
      </c>
    </row>
    <row spans="1:4" r="75">
      <c t="s" s="4" r="A75">
        <v>332</v>
      </c>
      <c t="s" s="4" r="B75">
        <v>390</v>
      </c>
      <c t="s" s="4" r="C75">
        <v>391</v>
      </c>
      <c t="s" s="4" r="D75">
        <v>392</v>
      </c>
    </row>
    <row spans="1:4" r="76">
      <c t="s" s="4" r="A76">
        <v>335</v>
      </c>
      <c t="s" s="4" r="B76">
        <v>390</v>
      </c>
      <c t="s" s="4" r="C76">
        <v>393</v>
      </c>
      <c t="s" s="4" r="D76">
        <v>394</v>
      </c>
    </row>
    <row spans="1:4" r="77">
      <c t="s" s="4" r="A77">
        <v>338</v>
      </c>
      <c t="s" s="4" r="B77">
        <v>390</v>
      </c>
      <c t="s" s="4" r="C77">
        <v>395</v>
      </c>
      <c t="s" s="4" r="D77">
        <v>396</v>
      </c>
    </row>
    <row spans="1:4" r="78">
      <c t="s" s="4" r="A78">
        <v>341</v>
      </c>
      <c t="s" s="4" r="B78">
        <v>390</v>
      </c>
      <c t="s" s="4" r="C78">
        <v>397</v>
      </c>
      <c t="s" s="4" r="D78">
        <v>398</v>
      </c>
    </row>
    <row spans="1:4" r="79">
      <c t="s" s="4" r="A79">
        <v>344</v>
      </c>
      <c t="s" s="4" r="B79">
        <v>390</v>
      </c>
      <c t="s" s="4" r="C79">
        <v>399</v>
      </c>
      <c t="s" s="4" r="D79">
        <v>400</v>
      </c>
    </row>
    <row spans="1:4" r="80">
      <c t="s" s="4" r="A80">
        <v>347</v>
      </c>
      <c t="s" s="4" r="B80">
        <v>390</v>
      </c>
      <c t="s" s="4" r="C80">
        <v>401</v>
      </c>
      <c t="s" s="4" r="D80">
        <v>402</v>
      </c>
    </row>
    <row spans="1:4" r="81">
      <c t="s" s="4" r="A81">
        <v>350</v>
      </c>
      <c t="s" s="4" r="B81">
        <v>390</v>
      </c>
      <c t="s" s="4" r="C81">
        <v>403</v>
      </c>
      <c t="s" s="4" r="D81">
        <v>404</v>
      </c>
    </row>
    <row spans="1:4" r="82">
      <c t="s" s="4" r="A82">
        <v>353</v>
      </c>
      <c t="s" s="4" r="B82">
        <v>390</v>
      </c>
      <c t="s" s="4" r="C82">
        <v>354</v>
      </c>
      <c t="s" s="4" r="D82">
        <v>354</v>
      </c>
    </row>
    <row spans="1:4" r="83">
      <c t="n" r="A83"/>
    </row>
    <row spans="1:4" r="84">
      <c t="s" s="4" r="A84">
        <v>265</v>
      </c>
      <c t="s" s="4" r="B84">
        <v>405</v>
      </c>
    </row>
    <row spans="1:4" r="85">
      <c t="s" s="4" r="A85">
        <v>358</v>
      </c>
      <c t="s" s="4" r="B85">
        <v>406</v>
      </c>
    </row>
    <row spans="1:4" r="86">
      <c t="s" s="4" r="A86">
        <v>407</v>
      </c>
      <c t="s" s="4" r="B86">
        <v>405</v>
      </c>
    </row>
    <row spans="1:4" r="87">
      <c t="s" s="4" r="A87">
        <v>375</v>
      </c>
      <c t="s" s="4" r="B87">
        <v>408</v>
      </c>
    </row>
    <row spans="1:4" r="88">
      <c t="s" s="4" r="A88">
        <v>409</v>
      </c>
      <c t="s" s="4" r="B88">
        <v>410</v>
      </c>
    </row>
    <row spans="1:4" r="89">
      <c t="s" s="4" r="A89">
        <v>411</v>
      </c>
      <c t="s" s="4" r="B89">
        <v>410</v>
      </c>
    </row>
    <row spans="1:4" r="90">
      <c t="s" s="4" r="A90">
        <v>390</v>
      </c>
      <c t="s" s="4" r="B90">
        <v>412</v>
      </c>
    </row>
    <row spans="1:4" r="91">
      <c t="s" s="4" r="A91">
        <v>413</v>
      </c>
      <c t="s" s="4" r="B91">
        <v>414</v>
      </c>
    </row>
    <row spans="1:4" r="92">
      <c t="s" s="4" r="A92">
        <v>415</v>
      </c>
      <c t="s" s="4" r="B92">
        <v>416</v>
      </c>
    </row>
  </sheetData>
  <mergeCells count="11">
    <mergeCell ref="A1:B1"/>
    <mergeCell ref="A83:C83"/>
    <mergeCell ref="B84:C84"/>
    <mergeCell ref="B85:C85"/>
    <mergeCell ref="B86:C86"/>
    <mergeCell ref="B87:C87"/>
    <mergeCell ref="B88:C88"/>
    <mergeCell ref="B89:C89"/>
    <mergeCell ref="B90:C90"/>
    <mergeCell ref="B91:C91"/>
    <mergeCell ref="B92:C9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
    <col customWidth="1" max="3" min="3" width="8"/>
  </cols>
  <sheetData>
    <row spans="1:3" r="1">
      <c t="s" s="1" r="A1">
        <v>417</v>
      </c>
      <c t="s" s="2" r="B1">
        <v>418</v>
      </c>
      <c t="s" s="2" r="C1">
        <v>418</v>
      </c>
    </row>
    <row spans="1:3" r="2">
      <c t="s" s="3" r="A2">
        <v>419</v>
      </c>
    </row>
    <row spans="1:3" r="3">
      <c t="s" s="4" r="A3">
        <v>420</v>
      </c>
      <c t="n" s="7" r="B3">
        <v>-332</v>
      </c>
      <c t="n" s="7" r="C3">
        <v>-449</v>
      </c>
    </row>
    <row spans="1:3" r="4">
      <c t="s" s="4" r="A4">
        <v>421</v>
      </c>
      <c t="n" s="5" r="B4">
        <v>332</v>
      </c>
      <c t="n" s="5" r="C4">
        <v>781</v>
      </c>
    </row>
    <row spans="1:3" r="5">
      <c t="s" s="4" r="A5">
        <v>422</v>
      </c>
      <c t="n" s="5" r="B5">
        <v>0</v>
      </c>
      <c t="n" s="5" r="C5">
        <v>73</v>
      </c>
    </row>
    <row spans="1:3" r="6">
      <c t="s" s="4" r="A6">
        <v>423</v>
      </c>
      <c t="n" s="5" r="B6">
        <v>-354</v>
      </c>
      <c t="n" s="5" r="C6">
        <v>-800</v>
      </c>
    </row>
    <row spans="1:3" r="7">
      <c t="s" s="4" r="A7">
        <v>424</v>
      </c>
      <c t="n" s="5" r="B7">
        <v>69</v>
      </c>
      <c t="n" s="5" r="C7">
        <v>105</v>
      </c>
    </row>
    <row spans="1:3" r="8">
      <c t="s" s="4" r="A8">
        <v>425</v>
      </c>
      <c t="n" s="5" r="B8">
        <v>-21</v>
      </c>
      <c t="n" s="5" r="C8">
        <v>-21</v>
      </c>
    </row>
    <row spans="1:3" r="9">
      <c t="s" s="4" r="A9">
        <v>426</v>
      </c>
      <c t="n" s="5" r="B9">
        <v>38</v>
      </c>
      <c t="n" s="5" r="C9">
        <v>43</v>
      </c>
    </row>
    <row spans="1:3" r="10">
      <c t="s" s="4" r="A10">
        <v>427</v>
      </c>
      <c t="n" s="7" r="B10">
        <v>-268</v>
      </c>
      <c t="n" s="7" r="C10">
        <v>-26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8</v>
      </c>
      <c t="s" s="2" r="B1">
        <v>71</v>
      </c>
      <c t="s" s="2" r="D1">
        <v>1</v>
      </c>
    </row>
    <row spans="1:5" r="2">
      <c t="s" s="2" r="B2">
        <v>2</v>
      </c>
      <c t="s" s="2" r="C2">
        <v>72</v>
      </c>
      <c t="s" s="2" r="D2">
        <v>2</v>
      </c>
      <c t="s" s="2" r="E2">
        <v>72</v>
      </c>
    </row>
    <row spans="1:5" r="3">
      <c t="s" s="3" r="A3">
        <v>429</v>
      </c>
    </row>
    <row spans="1:5" r="4">
      <c t="s" s="4" r="A4">
        <v>430</v>
      </c>
      <c t="n" s="7" r="D4">
        <v>22053</v>
      </c>
    </row>
    <row spans="1:5" r="5">
      <c t="s" s="4" r="A5">
        <v>431</v>
      </c>
      <c t="n" s="7" r="B5">
        <v>0</v>
      </c>
      <c t="n" s="7" r="C5">
        <v>0</v>
      </c>
      <c t="n" s="5" r="D5">
        <v>-2000</v>
      </c>
      <c t="n" s="7" r="E5">
        <v>0</v>
      </c>
    </row>
    <row spans="1:5" r="6">
      <c t="s" s="4" r="A6">
        <v>432</v>
      </c>
      <c t="n" s="5" r="B6">
        <v>23501</v>
      </c>
      <c t="n" s="5" r="D6">
        <v>23501</v>
      </c>
    </row>
    <row spans="1:5" r="7">
      <c t="s" s="4" r="A7">
        <v>433</v>
      </c>
      <c t="n" s="5" r="B7">
        <v>23941</v>
      </c>
      <c t="n" s="5" r="C7">
        <v>20911</v>
      </c>
      <c t="n" s="5" r="D7">
        <v>23941</v>
      </c>
      <c t="n" s="5" r="E7">
        <v>20911</v>
      </c>
    </row>
    <row spans="1:5" r="8">
      <c t="s" s="4" r="A8">
        <v>434</v>
      </c>
    </row>
    <row spans="1:5" r="9">
      <c t="s" s="3" r="A9">
        <v>429</v>
      </c>
    </row>
    <row spans="1:5" r="10">
      <c t="s" s="4" r="A10">
        <v>430</v>
      </c>
      <c t="n" s="5" r="B10">
        <v>23244</v>
      </c>
      <c t="n" s="5" r="C10">
        <v>21722</v>
      </c>
      <c t="n" s="5" r="D10">
        <v>22053</v>
      </c>
      <c t="n" s="5" r="E10">
        <v>20857</v>
      </c>
    </row>
    <row spans="1:5" r="11">
      <c t="s" s="4" r="A11">
        <v>431</v>
      </c>
      <c t="n" s="5" r="B11">
        <v>0</v>
      </c>
      <c t="n" s="5" r="C11">
        <v>0</v>
      </c>
      <c t="n" s="5" r="D11">
        <v>-2000</v>
      </c>
      <c t="n" s="5" r="E11">
        <v>0</v>
      </c>
    </row>
    <row spans="1:5" r="12">
      <c t="s" s="4" r="A12">
        <v>435</v>
      </c>
      <c t="n" s="5" r="B12">
        <v>1005</v>
      </c>
      <c t="n" s="5" r="C12">
        <v>1119</v>
      </c>
      <c t="n" s="5" r="D12">
        <v>5145</v>
      </c>
      <c t="n" s="5" r="E12">
        <v>3267</v>
      </c>
    </row>
    <row spans="1:5" r="13">
      <c t="s" s="4" r="A13">
        <v>436</v>
      </c>
      <c t="n" s="5" r="B13">
        <v>-748</v>
      </c>
      <c t="n" s="5" r="C13">
        <v>-2370</v>
      </c>
      <c t="n" s="5" r="D13">
        <v>-1697</v>
      </c>
      <c t="n" s="5" r="E13">
        <v>-3653</v>
      </c>
    </row>
    <row spans="1:5" r="14">
      <c t="s" s="4" r="A14">
        <v>432</v>
      </c>
      <c t="n" s="5" r="B14">
        <v>23501</v>
      </c>
      <c t="n" s="5" r="C14">
        <v>20471</v>
      </c>
      <c t="n" s="5" r="D14">
        <v>23501</v>
      </c>
      <c t="n" s="5" r="E14">
        <v>20471</v>
      </c>
    </row>
    <row spans="1:5" r="15">
      <c t="s" s="4" r="A15">
        <v>437</v>
      </c>
    </row>
    <row spans="1:5" r="16">
      <c t="s" s="3" r="A16">
        <v>429</v>
      </c>
    </row>
    <row spans="1:5" r="17">
      <c t="s" s="4" r="A17">
        <v>430</v>
      </c>
      <c t="n" s="5" r="B17">
        <v>440</v>
      </c>
      <c t="n" s="5" r="C17">
        <v>440</v>
      </c>
      <c t="n" s="5" r="D17">
        <v>440</v>
      </c>
      <c t="n" s="5" r="E17">
        <v>440</v>
      </c>
    </row>
    <row spans="1:5" r="18">
      <c t="s" s="4" r="A18">
        <v>431</v>
      </c>
      <c t="n" s="5" r="B18">
        <v>0</v>
      </c>
      <c t="n" s="5" r="C18">
        <v>0</v>
      </c>
      <c t="n" s="5" r="D18">
        <v>0</v>
      </c>
      <c t="n" s="5" r="E18">
        <v>0</v>
      </c>
    </row>
    <row spans="1:5" r="19">
      <c t="s" s="4" r="A19">
        <v>432</v>
      </c>
      <c t="n" s="5" r="B19">
        <v>440</v>
      </c>
      <c t="n" s="5" r="C19">
        <v>440</v>
      </c>
      <c t="n" s="5" r="D19">
        <v>440</v>
      </c>
      <c t="n" s="5" r="E19">
        <v>440</v>
      </c>
    </row>
    <row spans="1:5" r="20">
      <c t="s" s="4" r="A20">
        <v>438</v>
      </c>
    </row>
    <row spans="1:5" r="21">
      <c t="s" s="3" r="A21">
        <v>429</v>
      </c>
    </row>
    <row spans="1:5" r="22">
      <c t="s" s="4" r="A22">
        <v>430</v>
      </c>
      <c t="n" s="5" r="D22">
        <v>5614</v>
      </c>
    </row>
    <row spans="1:5" r="23">
      <c t="s" s="4" r="A23">
        <v>432</v>
      </c>
      <c t="n" s="5" r="B23">
        <v>5032</v>
      </c>
      <c t="n" s="5" r="D23">
        <v>5032</v>
      </c>
    </row>
    <row spans="1:5" r="24">
      <c t="s" s="4" r="A24">
        <v>433</v>
      </c>
      <c t="n" s="5" r="B24">
        <v>5080</v>
      </c>
      <c t="n" s="5" r="C24">
        <v>8008</v>
      </c>
      <c t="n" s="5" r="D24">
        <v>5080</v>
      </c>
      <c t="n" s="5" r="E24">
        <v>8008</v>
      </c>
    </row>
    <row spans="1:5" r="25">
      <c t="s" s="4" r="A25">
        <v>439</v>
      </c>
    </row>
    <row spans="1:5" r="26">
      <c t="s" s="3" r="A26">
        <v>429</v>
      </c>
    </row>
    <row spans="1:5" r="27">
      <c t="s" s="4" r="A27">
        <v>430</v>
      </c>
      <c t="n" s="5" r="B27">
        <v>4781</v>
      </c>
      <c t="n" s="5" r="C27">
        <v>8803</v>
      </c>
      <c t="n" s="5" r="D27">
        <v>5614</v>
      </c>
      <c t="n" s="5" r="E27">
        <v>9565</v>
      </c>
    </row>
    <row spans="1:5" r="28">
      <c t="s" s="4" r="A28">
        <v>431</v>
      </c>
      <c t="n" s="5" r="B28">
        <v>38</v>
      </c>
      <c t="n" s="5" r="C28">
        <v>82</v>
      </c>
      <c t="n" s="5" r="D28">
        <v>-3909</v>
      </c>
      <c t="n" s="5" r="E28">
        <v>-1478</v>
      </c>
    </row>
    <row spans="1:5" r="29">
      <c t="s" s="4" r="A29">
        <v>435</v>
      </c>
      <c t="n" s="5" r="B29">
        <v>216</v>
      </c>
      <c t="n" s="5" r="C29">
        <v>60</v>
      </c>
      <c t="n" s="5" r="D29">
        <v>3606</v>
      </c>
      <c t="n" s="5" r="E29">
        <v>1001</v>
      </c>
    </row>
    <row spans="1:5" r="30">
      <c t="s" s="4" r="A30">
        <v>436</v>
      </c>
      <c t="n" s="5" r="B30">
        <v>-3</v>
      </c>
      <c t="n" s="5" r="C30">
        <v>-985</v>
      </c>
      <c t="n" s="5" r="D30">
        <v>-279</v>
      </c>
      <c t="n" s="5" r="E30">
        <v>-1128</v>
      </c>
    </row>
    <row spans="1:5" r="31">
      <c t="s" s="4" r="A31">
        <v>432</v>
      </c>
      <c t="n" s="5" r="B31">
        <v>5032</v>
      </c>
      <c t="n" s="5" r="C31">
        <v>7960</v>
      </c>
      <c t="n" s="5" r="D31">
        <v>5032</v>
      </c>
      <c t="n" s="5" r="E31">
        <v>7960</v>
      </c>
    </row>
    <row spans="1:5" r="32">
      <c t="s" s="4" r="A32">
        <v>440</v>
      </c>
    </row>
    <row spans="1:5" r="33">
      <c t="s" s="3" r="A33">
        <v>429</v>
      </c>
    </row>
    <row spans="1:5" r="34">
      <c t="s" s="4" r="A34">
        <v>430</v>
      </c>
      <c t="n" s="5" r="B34">
        <v>48</v>
      </c>
      <c t="n" s="5" r="C34">
        <v>48</v>
      </c>
      <c t="n" s="5" r="D34">
        <v>48</v>
      </c>
      <c t="n" s="5" r="E34">
        <v>48</v>
      </c>
    </row>
    <row spans="1:5" r="35">
      <c t="s" s="4" r="A35">
        <v>431</v>
      </c>
      <c t="n" s="5" r="B35">
        <v>0</v>
      </c>
      <c t="n" s="5" r="C35">
        <v>0</v>
      </c>
      <c t="n" s="5" r="D35">
        <v>0</v>
      </c>
      <c t="n" s="5" r="E35">
        <v>0</v>
      </c>
    </row>
    <row spans="1:5" r="36">
      <c t="s" s="4" r="A36">
        <v>432</v>
      </c>
      <c t="n" s="5" r="B36">
        <v>48</v>
      </c>
      <c t="n" s="5" r="C36">
        <v>48</v>
      </c>
      <c t="n" s="5" r="D36">
        <v>48</v>
      </c>
      <c t="n" s="5" r="E36">
        <v>48</v>
      </c>
    </row>
    <row spans="1:5" r="37">
      <c t="s" s="4" r="A37">
        <v>323</v>
      </c>
    </row>
    <row spans="1:5" r="38">
      <c t="s" s="3" r="A38">
        <v>429</v>
      </c>
    </row>
    <row spans="1:5" r="39">
      <c t="s" s="4" r="A39">
        <v>430</v>
      </c>
      <c t="n" s="5" r="D39">
        <v>1133</v>
      </c>
    </row>
    <row spans="1:5" r="40">
      <c t="s" s="4" r="A40">
        <v>432</v>
      </c>
      <c t="n" s="5" r="B40">
        <v>1356</v>
      </c>
      <c t="n" s="5" r="D40">
        <v>1356</v>
      </c>
    </row>
    <row spans="1:5" r="41">
      <c t="s" s="4" r="A41">
        <v>433</v>
      </c>
      <c t="n" s="5" r="B41">
        <v>1624</v>
      </c>
      <c t="n" s="5" r="C41">
        <v>996</v>
      </c>
      <c t="n" s="5" r="D41">
        <v>1624</v>
      </c>
      <c t="n" s="5" r="E41">
        <v>996</v>
      </c>
    </row>
    <row spans="1:5" r="42">
      <c t="s" s="4" r="A42">
        <v>441</v>
      </c>
    </row>
    <row spans="1:5" r="43">
      <c t="s" s="3" r="A43">
        <v>429</v>
      </c>
    </row>
    <row spans="1:5" r="44">
      <c t="s" s="4" r="A44">
        <v>430</v>
      </c>
      <c t="n" s="5" r="B44">
        <v>1255</v>
      </c>
      <c t="n" s="5" r="C44">
        <v>602</v>
      </c>
      <c t="n" s="5" r="D44">
        <v>1133</v>
      </c>
      <c t="n" s="5" r="E44">
        <v>535</v>
      </c>
    </row>
    <row spans="1:5" r="45">
      <c t="s" s="4" r="A45">
        <v>431</v>
      </c>
      <c t="n" s="5" r="B45">
        <v>78</v>
      </c>
      <c t="n" s="5" r="C45">
        <v>-163</v>
      </c>
      <c t="n" s="5" r="D45">
        <v>101</v>
      </c>
      <c t="n" s="5" r="E45">
        <v>115</v>
      </c>
    </row>
    <row spans="1:5" r="46">
      <c t="s" s="4" r="A46">
        <v>435</v>
      </c>
      <c t="n" s="5" r="B46">
        <v>23</v>
      </c>
      <c t="n" s="5" r="C46">
        <v>289</v>
      </c>
      <c t="n" s="5" r="D46">
        <v>122</v>
      </c>
      <c t="n" s="5" r="E46">
        <v>374</v>
      </c>
    </row>
    <row spans="1:5" r="47">
      <c t="s" s="4" r="A47">
        <v>436</v>
      </c>
      <c t="n" s="5" r="B47">
        <v>0</v>
      </c>
      <c t="n" s="5" r="C47">
        <v>0</v>
      </c>
      <c t="n" s="5" r="D47">
        <v>0</v>
      </c>
      <c t="n" s="5" r="E47">
        <v>-296</v>
      </c>
    </row>
    <row spans="1:5" r="48">
      <c t="s" s="4" r="A48">
        <v>432</v>
      </c>
      <c t="n" s="5" r="B48">
        <v>1356</v>
      </c>
      <c t="n" s="5" r="C48">
        <v>728</v>
      </c>
      <c t="n" s="5" r="D48">
        <v>1356</v>
      </c>
      <c t="n" s="5" r="E48">
        <v>728</v>
      </c>
    </row>
    <row spans="1:5" r="49">
      <c t="s" s="4" r="A49">
        <v>442</v>
      </c>
    </row>
    <row spans="1:5" r="50">
      <c t="s" s="3" r="A50">
        <v>429</v>
      </c>
    </row>
    <row spans="1:5" r="51">
      <c t="s" s="4" r="A51">
        <v>430</v>
      </c>
      <c t="n" s="5" r="B51">
        <v>268</v>
      </c>
      <c t="n" s="5" r="C51">
        <v>268</v>
      </c>
      <c t="n" s="5" r="D51">
        <v>268</v>
      </c>
      <c t="n" s="5" r="E51">
        <v>268</v>
      </c>
    </row>
    <row spans="1:5" r="52">
      <c t="s" s="4" r="A52">
        <v>431</v>
      </c>
      <c t="n" s="5" r="B52">
        <v>0</v>
      </c>
      <c t="n" s="5" r="C52">
        <v>0</v>
      </c>
      <c t="n" s="5" r="D52">
        <v>0</v>
      </c>
      <c t="n" s="5" r="E52">
        <v>0</v>
      </c>
    </row>
    <row spans="1:5" r="53">
      <c t="s" s="4" r="A53">
        <v>432</v>
      </c>
      <c t="n" s="5" r="B53">
        <v>268</v>
      </c>
      <c t="n" s="5" r="C53">
        <v>268</v>
      </c>
      <c t="n" s="5" r="D53">
        <v>268</v>
      </c>
      <c t="n" s="5" r="E53">
        <v>268</v>
      </c>
    </row>
    <row spans="1:5" r="54">
      <c t="s" s="4" r="A54">
        <v>324</v>
      </c>
    </row>
    <row spans="1:5" r="55">
      <c t="s" s="3" r="A55">
        <v>429</v>
      </c>
    </row>
    <row spans="1:5" r="56">
      <c t="s" s="4" r="A56">
        <v>430</v>
      </c>
      <c t="n" s="5" r="D56">
        <v>2121</v>
      </c>
    </row>
    <row spans="1:5" r="57">
      <c t="s" s="4" r="A57">
        <v>432</v>
      </c>
      <c t="n" s="5" r="B57">
        <v>2463</v>
      </c>
      <c t="n" s="5" r="D57">
        <v>2463</v>
      </c>
    </row>
    <row spans="1:5" r="58">
      <c t="s" s="4" r="A58">
        <v>433</v>
      </c>
      <c t="n" s="5" r="B58">
        <v>2488</v>
      </c>
      <c t="n" s="5" r="C58">
        <v>2093</v>
      </c>
      <c t="n" s="5" r="D58">
        <v>2488</v>
      </c>
      <c t="n" s="5" r="E58">
        <v>2093</v>
      </c>
    </row>
    <row spans="1:5" r="59">
      <c t="s" s="4" r="A59">
        <v>443</v>
      </c>
    </row>
    <row spans="1:5" r="60">
      <c t="s" s="3" r="A60">
        <v>429</v>
      </c>
    </row>
    <row spans="1:5" r="61">
      <c t="s" s="4" r="A61">
        <v>430</v>
      </c>
      <c t="n" s="5" r="B61">
        <v>2512</v>
      </c>
      <c t="n" s="5" r="C61">
        <v>2227</v>
      </c>
      <c t="n" s="5" r="D61">
        <v>2121</v>
      </c>
      <c t="n" s="5" r="E61">
        <v>2381</v>
      </c>
    </row>
    <row spans="1:5" r="62">
      <c t="s" s="4" r="A62">
        <v>431</v>
      </c>
      <c t="n" s="5" r="B62">
        <v>-175</v>
      </c>
      <c t="n" s="5" r="C62">
        <v>-215</v>
      </c>
      <c t="n" s="5" r="D62">
        <v>101</v>
      </c>
      <c t="n" s="5" r="E62">
        <v>-270</v>
      </c>
    </row>
    <row spans="1:5" r="63">
      <c t="s" s="4" r="A63">
        <v>435</v>
      </c>
      <c t="n" s="5" r="B63">
        <v>260</v>
      </c>
      <c t="n" s="5" r="C63">
        <v>157</v>
      </c>
      <c t="n" s="5" r="D63">
        <v>585</v>
      </c>
      <c t="n" s="5" r="E63">
        <v>281</v>
      </c>
    </row>
    <row spans="1:5" r="64">
      <c t="s" s="4" r="A64">
        <v>436</v>
      </c>
      <c t="n" s="5" r="B64">
        <v>-134</v>
      </c>
      <c t="n" s="5" r="C64">
        <v>-101</v>
      </c>
      <c t="n" s="5" r="D64">
        <v>-344</v>
      </c>
      <c t="n" s="5" r="E64">
        <v>-324</v>
      </c>
    </row>
    <row spans="1:5" r="65">
      <c t="s" s="4" r="A65">
        <v>432</v>
      </c>
      <c t="n" s="5" r="B65">
        <v>2463</v>
      </c>
      <c t="n" s="5" r="C65">
        <v>2068</v>
      </c>
      <c t="n" s="5" r="D65">
        <v>2463</v>
      </c>
      <c t="n" s="5" r="E65">
        <v>2068</v>
      </c>
    </row>
    <row spans="1:5" r="66">
      <c t="s" s="4" r="A66">
        <v>444</v>
      </c>
    </row>
    <row spans="1:5" r="67">
      <c t="s" s="3" r="A67">
        <v>429</v>
      </c>
    </row>
    <row spans="1:5" r="68">
      <c t="s" s="4" r="A68">
        <v>430</v>
      </c>
      <c t="n" s="5" r="B68">
        <v>25</v>
      </c>
      <c t="n" s="5" r="C68">
        <v>25</v>
      </c>
      <c t="n" s="5" r="D68">
        <v>25</v>
      </c>
      <c t="n" s="5" r="E68">
        <v>25</v>
      </c>
    </row>
    <row spans="1:5" r="69">
      <c t="s" s="4" r="A69">
        <v>431</v>
      </c>
      <c t="n" s="5" r="B69">
        <v>0</v>
      </c>
      <c t="n" s="5" r="C69">
        <v>0</v>
      </c>
      <c t="n" s="5" r="D69">
        <v>0</v>
      </c>
      <c t="n" s="5" r="E69">
        <v>0</v>
      </c>
    </row>
    <row spans="1:5" r="70">
      <c t="s" s="4" r="A70">
        <v>432</v>
      </c>
      <c t="n" s="5" r="B70">
        <v>25</v>
      </c>
      <c t="n" s="5" r="C70">
        <v>25</v>
      </c>
      <c t="n" s="5" r="D70">
        <v>25</v>
      </c>
      <c t="n" s="5" r="E70">
        <v>25</v>
      </c>
    </row>
    <row spans="1:5" r="71">
      <c t="s" s="4" r="A71">
        <v>445</v>
      </c>
    </row>
    <row spans="1:5" r="72">
      <c t="s" s="3" r="A72">
        <v>429</v>
      </c>
    </row>
    <row spans="1:5" r="73">
      <c t="s" s="4" r="A73">
        <v>430</v>
      </c>
      <c t="n" s="5" r="D73">
        <v>6844</v>
      </c>
    </row>
    <row spans="1:5" r="74">
      <c t="s" s="4" r="A74">
        <v>432</v>
      </c>
      <c t="n" s="5" r="B74">
        <v>11355</v>
      </c>
      <c t="n" s="5" r="D74">
        <v>11355</v>
      </c>
    </row>
    <row spans="1:5" r="75">
      <c t="s" s="4" r="A75">
        <v>433</v>
      </c>
      <c t="n" s="5" r="B75">
        <v>11430</v>
      </c>
      <c t="n" s="5" r="C75">
        <v>6690</v>
      </c>
      <c t="n" s="5" r="D75">
        <v>11430</v>
      </c>
      <c t="n" s="5" r="E75">
        <v>6690</v>
      </c>
    </row>
    <row spans="1:5" r="76">
      <c t="s" s="4" r="A76">
        <v>446</v>
      </c>
    </row>
    <row spans="1:5" r="77">
      <c t="s" s="3" r="A77">
        <v>429</v>
      </c>
    </row>
    <row spans="1:5" r="78">
      <c t="s" s="4" r="A78">
        <v>430</v>
      </c>
      <c t="n" s="5" r="B78">
        <v>11359</v>
      </c>
      <c t="n" s="5" r="C78">
        <v>6840</v>
      </c>
      <c t="n" s="5" r="D78">
        <v>6844</v>
      </c>
      <c t="n" s="5" r="E78">
        <v>6261</v>
      </c>
    </row>
    <row spans="1:5" r="79">
      <c t="s" s="4" r="A79">
        <v>431</v>
      </c>
      <c t="n" s="5" r="B79">
        <v>-166</v>
      </c>
      <c t="n" s="5" r="C79">
        <v>255</v>
      </c>
      <c t="n" s="5" r="D79">
        <v>4270</v>
      </c>
      <c t="n" s="5" r="E79">
        <v>237</v>
      </c>
    </row>
    <row spans="1:5" r="80">
      <c t="s" s="4" r="A80">
        <v>435</v>
      </c>
      <c t="n" s="5" r="B80">
        <v>344</v>
      </c>
      <c t="n" s="5" r="C80">
        <v>546</v>
      </c>
      <c t="n" s="5" r="D80">
        <v>555</v>
      </c>
      <c t="n" s="5" r="E80">
        <v>1457</v>
      </c>
    </row>
    <row spans="1:5" r="81">
      <c t="s" s="4" r="A81">
        <v>436</v>
      </c>
      <c t="n" s="5" r="B81">
        <v>-182</v>
      </c>
      <c t="n" s="5" r="C81">
        <v>-1026</v>
      </c>
      <c t="n" s="5" r="D81">
        <v>-314</v>
      </c>
      <c t="n" s="5" r="E81">
        <v>-1340</v>
      </c>
    </row>
    <row spans="1:5" r="82">
      <c t="s" s="4" r="A82">
        <v>432</v>
      </c>
      <c t="n" s="5" r="B82">
        <v>11355</v>
      </c>
      <c t="n" s="5" r="C82">
        <v>6615</v>
      </c>
      <c t="n" s="5" r="D82">
        <v>11355</v>
      </c>
      <c t="n" s="5" r="E82">
        <v>6615</v>
      </c>
    </row>
    <row spans="1:5" r="83">
      <c t="s" s="4" r="A83">
        <v>447</v>
      </c>
    </row>
    <row spans="1:5" r="84">
      <c t="s" s="3" r="A84">
        <v>429</v>
      </c>
    </row>
    <row spans="1:5" r="85">
      <c t="s" s="4" r="A85">
        <v>430</v>
      </c>
      <c t="n" s="5" r="B85">
        <v>75</v>
      </c>
      <c t="n" s="5" r="C85">
        <v>75</v>
      </c>
      <c t="n" s="5" r="D85">
        <v>75</v>
      </c>
      <c t="n" s="5" r="E85">
        <v>75</v>
      </c>
    </row>
    <row spans="1:5" r="86">
      <c t="s" s="4" r="A86">
        <v>431</v>
      </c>
      <c t="n" s="5" r="B86">
        <v>0</v>
      </c>
      <c t="n" s="5" r="C86">
        <v>0</v>
      </c>
      <c t="n" s="5" r="D86">
        <v>0</v>
      </c>
      <c t="n" s="5" r="E86">
        <v>0</v>
      </c>
    </row>
    <row spans="1:5" r="87">
      <c t="s" s="4" r="A87">
        <v>432</v>
      </c>
      <c t="n" s="5" r="B87">
        <v>75</v>
      </c>
      <c t="n" s="5" r="C87">
        <v>75</v>
      </c>
      <c t="n" s="5" r="D87">
        <v>75</v>
      </c>
      <c t="n" s="5" r="E87">
        <v>75</v>
      </c>
    </row>
    <row spans="1:5" r="88">
      <c t="s" s="4" r="A88">
        <v>448</v>
      </c>
    </row>
    <row spans="1:5" r="89">
      <c t="s" s="3" r="A89">
        <v>429</v>
      </c>
    </row>
    <row spans="1:5" r="90">
      <c t="s" s="4" r="A90">
        <v>430</v>
      </c>
      <c t="n" s="5" r="D90">
        <v>1047</v>
      </c>
    </row>
    <row spans="1:5" r="91">
      <c t="s" s="4" r="A91">
        <v>432</v>
      </c>
      <c t="n" s="5" r="B91">
        <v>1001</v>
      </c>
      <c t="n" s="5" r="D91">
        <v>1001</v>
      </c>
    </row>
    <row spans="1:5" r="92">
      <c t="s" s="4" r="A92">
        <v>433</v>
      </c>
      <c t="n" s="5" r="B92">
        <v>1025</v>
      </c>
      <c t="n" s="5" r="C92">
        <v>1205</v>
      </c>
      <c t="n" s="5" r="D92">
        <v>1025</v>
      </c>
      <c t="n" s="5" r="E92">
        <v>1205</v>
      </c>
    </row>
    <row spans="1:5" r="93">
      <c t="s" s="4" r="A93">
        <v>449</v>
      </c>
    </row>
    <row spans="1:5" r="94">
      <c t="s" s="3" r="A94">
        <v>429</v>
      </c>
    </row>
    <row spans="1:5" r="95">
      <c t="s" s="4" r="A95">
        <v>430</v>
      </c>
      <c t="n" s="5" r="B95">
        <v>978</v>
      </c>
      <c t="n" s="5" r="C95">
        <v>1243</v>
      </c>
      <c t="n" s="5" r="D95">
        <v>1047</v>
      </c>
      <c t="n" s="5" r="E95">
        <v>1401</v>
      </c>
    </row>
    <row spans="1:5" r="96">
      <c t="s" s="4" r="A96">
        <v>431</v>
      </c>
      <c t="n" s="5" r="B96">
        <v>290</v>
      </c>
      <c t="n" s="5" r="C96">
        <v>129</v>
      </c>
      <c t="n" s="5" r="D96">
        <v>437</v>
      </c>
      <c t="n" s="5" r="E96">
        <v>191</v>
      </c>
    </row>
    <row spans="1:5" r="97">
      <c t="s" s="4" r="A97">
        <v>435</v>
      </c>
      <c t="n" s="5" r="B97">
        <v>162</v>
      </c>
      <c t="n" s="5" r="C97">
        <v>67</v>
      </c>
      <c t="n" s="5" r="D97">
        <v>277</v>
      </c>
      <c t="n" s="5" r="E97">
        <v>154</v>
      </c>
    </row>
    <row spans="1:5" r="98">
      <c t="s" s="4" r="A98">
        <v>436</v>
      </c>
      <c t="n" s="5" r="B98">
        <v>-429</v>
      </c>
      <c t="n" s="5" r="C98">
        <v>-258</v>
      </c>
      <c t="n" s="5" r="D98">
        <v>-760</v>
      </c>
      <c t="n" s="5" r="E98">
        <v>-565</v>
      </c>
    </row>
    <row spans="1:5" r="99">
      <c t="s" s="4" r="A99">
        <v>432</v>
      </c>
      <c t="n" s="5" r="B99">
        <v>1001</v>
      </c>
      <c t="n" s="5" r="C99">
        <v>1181</v>
      </c>
      <c t="n" s="5" r="D99">
        <v>1001</v>
      </c>
      <c t="n" s="5" r="E99">
        <v>1181</v>
      </c>
    </row>
    <row spans="1:5" r="100">
      <c t="s" s="4" r="A100">
        <v>450</v>
      </c>
    </row>
    <row spans="1:5" r="101">
      <c t="s" s="3" r="A101">
        <v>429</v>
      </c>
    </row>
    <row spans="1:5" r="102">
      <c t="s" s="4" r="A102">
        <v>430</v>
      </c>
      <c t="n" s="5" r="B102">
        <v>24</v>
      </c>
      <c t="n" s="5" r="C102">
        <v>24</v>
      </c>
      <c t="n" s="5" r="D102">
        <v>24</v>
      </c>
      <c t="n" s="5" r="E102">
        <v>24</v>
      </c>
    </row>
    <row spans="1:5" r="103">
      <c t="s" s="4" r="A103">
        <v>431</v>
      </c>
      <c t="n" s="5" r="B103">
        <v>0</v>
      </c>
      <c t="n" s="5" r="C103">
        <v>0</v>
      </c>
      <c t="n" s="5" r="D103">
        <v>0</v>
      </c>
      <c t="n" s="5" r="E103">
        <v>0</v>
      </c>
    </row>
    <row spans="1:5" r="104">
      <c t="s" s="4" r="A104">
        <v>432</v>
      </c>
      <c t="n" s="5" r="B104">
        <v>24</v>
      </c>
      <c t="n" s="5" r="C104">
        <v>24</v>
      </c>
      <c t="n" s="5" r="D104">
        <v>24</v>
      </c>
      <c t="n" s="5" r="E104">
        <v>24</v>
      </c>
    </row>
    <row spans="1:5" r="105">
      <c t="s" s="4" r="A105">
        <v>451</v>
      </c>
    </row>
    <row spans="1:5" r="106">
      <c t="s" s="3" r="A106">
        <v>429</v>
      </c>
    </row>
    <row spans="1:5" r="107">
      <c t="s" s="4" r="A107">
        <v>430</v>
      </c>
      <c t="n" s="5" r="D107">
        <v>5294</v>
      </c>
    </row>
    <row spans="1:5" r="108">
      <c t="s" s="4" r="A108">
        <v>432</v>
      </c>
      <c t="n" s="5" r="B108">
        <v>2294</v>
      </c>
      <c t="n" s="5" r="D108">
        <v>2294</v>
      </c>
    </row>
    <row spans="1:5" r="109">
      <c t="s" s="4" r="A109">
        <v>433</v>
      </c>
      <c t="n" s="5" r="B109">
        <v>2294</v>
      </c>
      <c t="n" s="5" r="C109">
        <v>1919</v>
      </c>
      <c t="n" s="5" r="D109">
        <v>2294</v>
      </c>
      <c t="n" s="5" r="E109">
        <v>1919</v>
      </c>
    </row>
    <row spans="1:5" r="110">
      <c t="s" s="4" r="A110">
        <v>452</v>
      </c>
    </row>
    <row spans="1:5" r="111">
      <c t="s" s="3" r="A111">
        <v>429</v>
      </c>
    </row>
    <row spans="1:5" r="112">
      <c t="s" s="4" r="A112">
        <v>430</v>
      </c>
      <c t="n" s="5" r="B112">
        <v>2359</v>
      </c>
      <c t="n" s="5" r="C112">
        <v>2007</v>
      </c>
      <c t="n" s="5" r="D112">
        <v>5294</v>
      </c>
      <c t="n" s="5" r="E112">
        <v>714</v>
      </c>
    </row>
    <row spans="1:5" r="113">
      <c t="s" s="4" r="A113">
        <v>431</v>
      </c>
      <c t="n" s="5" r="B113">
        <v>-65</v>
      </c>
      <c t="n" s="5" r="C113">
        <v>-88</v>
      </c>
      <c t="n" s="5" r="D113">
        <v>-3000</v>
      </c>
      <c t="n" s="5" r="E113">
        <v>1205</v>
      </c>
    </row>
    <row spans="1:5" r="114">
      <c t="s" s="4" r="A114">
        <v>435</v>
      </c>
      <c t="n" s="5" r="B114">
        <v>0</v>
      </c>
      <c t="n" s="5" r="D114">
        <v>0</v>
      </c>
      <c t="n" s="5" r="E114">
        <v>0</v>
      </c>
    </row>
    <row spans="1:5" r="115">
      <c t="s" s="4" r="A115">
        <v>436</v>
      </c>
      <c t="n" s="5" r="B115">
        <v>0</v>
      </c>
      <c t="n" s="5" r="D115">
        <v>0</v>
      </c>
      <c t="n" s="5" r="E115">
        <v>0</v>
      </c>
    </row>
    <row spans="1:5" r="116">
      <c t="s" s="4" r="A116">
        <v>432</v>
      </c>
      <c t="n" s="5" r="B116">
        <v>2294</v>
      </c>
      <c t="n" s="5" r="C116">
        <v>1919</v>
      </c>
      <c t="n" s="5" r="D116">
        <v>2294</v>
      </c>
      <c t="n" s="5" r="E116">
        <v>1919</v>
      </c>
    </row>
    <row spans="1:5" r="117">
      <c t="s" s="4" r="A117">
        <v>453</v>
      </c>
    </row>
    <row spans="1:5" r="118">
      <c t="s" s="3" r="A118">
        <v>429</v>
      </c>
    </row>
    <row spans="1:5" r="119">
      <c t="s" s="4" r="A119">
        <v>430</v>
      </c>
      <c t="n" s="5" r="B119">
        <v>0</v>
      </c>
      <c t="n" s="5" r="C119">
        <v>0</v>
      </c>
      <c t="n" s="5" r="D119">
        <v>0</v>
      </c>
      <c t="n" s="5" r="E119">
        <v>0</v>
      </c>
    </row>
    <row spans="1:5" r="120">
      <c t="s" s="4" r="A120">
        <v>431</v>
      </c>
      <c t="n" s="5" r="B120">
        <v>0</v>
      </c>
      <c t="n" s="5" r="C120">
        <v>0</v>
      </c>
      <c t="n" s="5" r="D120">
        <v>0</v>
      </c>
      <c t="n" s="5" r="E120">
        <v>0</v>
      </c>
    </row>
    <row spans="1:5" r="121">
      <c t="s" s="4" r="A121">
        <v>432</v>
      </c>
      <c t="n" s="7" r="B121">
        <v>0</v>
      </c>
      <c t="n" s="7" r="C121">
        <v>0</v>
      </c>
      <c t="n" s="7" r="D121">
        <v>0</v>
      </c>
      <c t="n" s="7" r="E121">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4</v>
      </c>
      <c t="s" s="2" r="B1">
        <v>2</v>
      </c>
      <c t="s" s="2" r="C1">
        <v>25</v>
      </c>
    </row>
    <row spans="1:3" r="2">
      <c t="s" s="3" r="A2">
        <v>455</v>
      </c>
    </row>
    <row spans="1:3" r="3">
      <c t="s" s="4" r="A3">
        <v>456</v>
      </c>
      <c t="n" s="7" r="B3">
        <v>23501</v>
      </c>
      <c t="n" s="7" r="C3">
        <v>22053</v>
      </c>
    </row>
    <row spans="1:3" r="4">
      <c t="s" s="4" r="A4">
        <v>327</v>
      </c>
      <c t="n" s="5" r="B4">
        <v>1626590</v>
      </c>
      <c t="n" s="5" r="C4">
        <v>1492540</v>
      </c>
    </row>
    <row spans="1:3" r="5">
      <c t="s" s="4" r="A5">
        <v>438</v>
      </c>
    </row>
    <row spans="1:3" r="6">
      <c t="s" s="3" r="A6">
        <v>455</v>
      </c>
    </row>
    <row spans="1:3" r="7">
      <c t="s" s="4" r="A7">
        <v>457</v>
      </c>
      <c t="n" s="5" r="B7">
        <v>82</v>
      </c>
      <c t="n" s="5" r="C7">
        <v>60</v>
      </c>
    </row>
    <row spans="1:3" r="8">
      <c t="s" s="4" r="A8">
        <v>458</v>
      </c>
      <c t="n" s="5" r="B8">
        <v>4950</v>
      </c>
      <c t="n" s="5" r="C8">
        <v>5554</v>
      </c>
    </row>
    <row spans="1:3" r="9">
      <c t="s" s="4" r="A9">
        <v>456</v>
      </c>
      <c t="n" s="5" r="B9">
        <v>5032</v>
      </c>
      <c t="n" s="5" r="C9">
        <v>5614</v>
      </c>
    </row>
    <row spans="1:3" r="10">
      <c t="s" s="4" r="A10">
        <v>459</v>
      </c>
      <c t="n" s="5" r="B10">
        <v>4591</v>
      </c>
      <c t="n" s="5" r="C10">
        <v>28947</v>
      </c>
    </row>
    <row spans="1:3" r="11">
      <c t="s" s="4" r="A11">
        <v>460</v>
      </c>
      <c t="n" s="5" r="B11">
        <v>817520</v>
      </c>
      <c t="n" s="5" r="C11">
        <v>727705</v>
      </c>
    </row>
    <row spans="1:3" r="12">
      <c t="s" s="4" r="A12">
        <v>327</v>
      </c>
      <c t="n" s="5" r="B12">
        <v>822111</v>
      </c>
      <c t="n" s="5" r="C12">
        <v>756652</v>
      </c>
    </row>
    <row spans="1:3" r="13">
      <c t="s" s="4" r="A13">
        <v>323</v>
      </c>
    </row>
    <row spans="1:3" r="14">
      <c t="s" s="3" r="A14">
        <v>455</v>
      </c>
    </row>
    <row spans="1:3" r="15">
      <c t="s" s="4" r="A15">
        <v>457</v>
      </c>
      <c t="n" s="5" r="B15">
        <v>0</v>
      </c>
      <c t="n" s="5" r="C15">
        <v>0</v>
      </c>
    </row>
    <row spans="1:3" r="16">
      <c t="s" s="4" r="A16">
        <v>458</v>
      </c>
      <c t="n" s="5" r="B16">
        <v>1356</v>
      </c>
      <c t="n" s="5" r="C16">
        <v>1133</v>
      </c>
    </row>
    <row spans="1:3" r="17">
      <c t="s" s="4" r="A17">
        <v>456</v>
      </c>
      <c t="n" s="5" r="B17">
        <v>1356</v>
      </c>
      <c t="n" s="5" r="C17">
        <v>1133</v>
      </c>
    </row>
    <row spans="1:3" r="18">
      <c t="s" s="4" r="A18">
        <v>459</v>
      </c>
      <c t="n" s="5" r="B18">
        <v>521</v>
      </c>
      <c t="n" s="5" r="C18">
        <v>963</v>
      </c>
    </row>
    <row spans="1:3" r="19">
      <c t="s" s="4" r="A19">
        <v>460</v>
      </c>
      <c t="n" s="5" r="B19">
        <v>134755</v>
      </c>
      <c t="n" s="5" r="C19">
        <v>124465</v>
      </c>
    </row>
    <row spans="1:3" r="20">
      <c t="s" s="4" r="A20">
        <v>327</v>
      </c>
      <c t="n" s="5" r="B20">
        <v>135276</v>
      </c>
      <c t="n" s="5" r="C20">
        <v>125428</v>
      </c>
    </row>
    <row spans="1:3" r="21">
      <c t="s" s="4" r="A21">
        <v>324</v>
      </c>
    </row>
    <row spans="1:3" r="22">
      <c t="s" s="3" r="A22">
        <v>455</v>
      </c>
    </row>
    <row spans="1:3" r="23">
      <c t="s" s="4" r="A23">
        <v>457</v>
      </c>
      <c t="n" s="5" r="B23">
        <v>0</v>
      </c>
      <c t="n" s="5" r="C23">
        <v>0</v>
      </c>
    </row>
    <row spans="1:3" r="24">
      <c t="s" s="4" r="A24">
        <v>458</v>
      </c>
      <c t="n" s="5" r="B24">
        <v>2463</v>
      </c>
      <c t="n" s="5" r="C24">
        <v>2121</v>
      </c>
    </row>
    <row spans="1:3" r="25">
      <c t="s" s="4" r="A25">
        <v>456</v>
      </c>
      <c t="n" s="5" r="B25">
        <v>2463</v>
      </c>
      <c t="n" s="5" r="C25">
        <v>2121</v>
      </c>
    </row>
    <row spans="1:3" r="26">
      <c t="s" s="4" r="A26">
        <v>459</v>
      </c>
      <c t="n" s="5" r="B26">
        <v>55</v>
      </c>
      <c t="n" s="5" r="C26">
        <v>317</v>
      </c>
    </row>
    <row spans="1:3" r="27">
      <c t="s" s="4" r="A27">
        <v>460</v>
      </c>
      <c t="n" s="5" r="B27">
        <v>255006</v>
      </c>
      <c t="n" s="5" r="C27">
        <v>204370</v>
      </c>
    </row>
    <row spans="1:3" r="28">
      <c t="s" s="4" r="A28">
        <v>327</v>
      </c>
      <c t="n" s="5" r="B28">
        <v>255061</v>
      </c>
      <c t="n" s="5" r="C28">
        <v>204687</v>
      </c>
    </row>
    <row spans="1:3" r="29">
      <c t="s" s="4" r="A29">
        <v>445</v>
      </c>
    </row>
    <row spans="1:3" r="30">
      <c t="s" s="3" r="A30">
        <v>455</v>
      </c>
    </row>
    <row spans="1:3" r="31">
      <c t="s" s="4" r="A31">
        <v>457</v>
      </c>
      <c t="n" s="5" r="B31">
        <v>125</v>
      </c>
      <c t="n" s="5" r="C31">
        <v>25</v>
      </c>
    </row>
    <row spans="1:3" r="32">
      <c t="s" s="4" r="A32">
        <v>458</v>
      </c>
      <c t="n" s="5" r="B32">
        <v>11230</v>
      </c>
      <c t="n" s="5" r="C32">
        <v>6819</v>
      </c>
    </row>
    <row spans="1:3" r="33">
      <c t="s" s="4" r="A33">
        <v>456</v>
      </c>
      <c t="n" s="5" r="B33">
        <v>11355</v>
      </c>
      <c t="n" s="5" r="C33">
        <v>6844</v>
      </c>
    </row>
    <row spans="1:3" r="34">
      <c t="s" s="4" r="A34">
        <v>459</v>
      </c>
      <c t="n" s="5" r="B34">
        <v>2862</v>
      </c>
      <c t="n" s="5" r="C34">
        <v>3495</v>
      </c>
    </row>
    <row spans="1:3" r="35">
      <c t="s" s="4" r="A35">
        <v>460</v>
      </c>
      <c t="n" s="5" r="B35">
        <v>372345</v>
      </c>
      <c t="n" s="5" r="C35">
        <v>364980</v>
      </c>
    </row>
    <row spans="1:3" r="36">
      <c t="s" s="4" r="A36">
        <v>327</v>
      </c>
      <c t="n" s="5" r="B36">
        <v>375207</v>
      </c>
      <c t="n" s="5" r="C36">
        <v>368475</v>
      </c>
    </row>
    <row spans="1:3" r="37">
      <c t="s" s="4" r="A37">
        <v>448</v>
      </c>
    </row>
    <row spans="1:3" r="38">
      <c t="s" s="3" r="A38">
        <v>455</v>
      </c>
    </row>
    <row spans="1:3" r="39">
      <c t="s" s="4" r="A39">
        <v>457</v>
      </c>
      <c t="n" s="5" r="B39">
        <v>0</v>
      </c>
      <c t="n" s="5" r="C39">
        <v>0</v>
      </c>
    </row>
    <row spans="1:3" r="40">
      <c t="s" s="4" r="A40">
        <v>458</v>
      </c>
      <c t="n" s="5" r="B40">
        <v>1001</v>
      </c>
      <c t="n" s="5" r="C40">
        <v>1047</v>
      </c>
    </row>
    <row spans="1:3" r="41">
      <c t="s" s="4" r="A41">
        <v>456</v>
      </c>
      <c t="n" s="5" r="B41">
        <v>1001</v>
      </c>
      <c t="n" s="5" r="C41">
        <v>1047</v>
      </c>
    </row>
    <row spans="1:3" r="42">
      <c t="s" s="4" r="A42">
        <v>459</v>
      </c>
      <c t="n" s="5" r="B42">
        <v>0</v>
      </c>
      <c t="n" s="5" r="C42">
        <v>0</v>
      </c>
    </row>
    <row spans="1:3" r="43">
      <c t="s" s="4" r="A43">
        <v>460</v>
      </c>
      <c t="n" s="5" r="B43">
        <v>38935</v>
      </c>
      <c t="n" s="5" r="C43">
        <v>37298</v>
      </c>
    </row>
    <row spans="1:3" r="44">
      <c t="s" s="4" r="A44">
        <v>327</v>
      </c>
      <c t="n" s="5" r="B44">
        <v>38935</v>
      </c>
      <c t="n" s="5" r="C44">
        <v>37298</v>
      </c>
    </row>
    <row spans="1:3" r="45">
      <c t="s" s="4" r="A45">
        <v>461</v>
      </c>
    </row>
    <row spans="1:3" r="46">
      <c t="s" s="3" r="A46">
        <v>455</v>
      </c>
    </row>
    <row spans="1:3" r="47">
      <c t="s" s="4" r="A47">
        <v>457</v>
      </c>
      <c t="n" s="5" r="B47">
        <v>207</v>
      </c>
      <c t="n" s="5" r="C47">
        <v>85</v>
      </c>
    </row>
    <row spans="1:3" r="48">
      <c t="s" s="4" r="A48">
        <v>458</v>
      </c>
      <c t="n" s="5" r="B48">
        <v>21000</v>
      </c>
      <c t="n" s="5" r="C48">
        <v>16674</v>
      </c>
    </row>
    <row spans="1:3" r="49">
      <c t="s" s="4" r="A49">
        <v>456</v>
      </c>
      <c t="n" s="5" r="B49">
        <v>21207</v>
      </c>
      <c t="n" s="5" r="C49">
        <v>16759</v>
      </c>
    </row>
    <row spans="1:3" r="50">
      <c t="s" s="4" r="A50">
        <v>459</v>
      </c>
      <c t="n" s="5" r="B50">
        <v>8029</v>
      </c>
      <c t="n" s="5" r="C50">
        <v>33722</v>
      </c>
    </row>
    <row spans="1:3" r="51">
      <c t="s" s="4" r="A51">
        <v>460</v>
      </c>
      <c t="n" s="5" r="B51">
        <v>1618561</v>
      </c>
      <c t="n" s="5" r="C51">
        <v>1458818</v>
      </c>
    </row>
    <row spans="1:3" r="52">
      <c t="s" s="4" r="A52">
        <v>327</v>
      </c>
      <c t="n" s="5" r="B52">
        <v>1626590</v>
      </c>
      <c t="n" s="5" r="C52">
        <v>1492540</v>
      </c>
    </row>
    <row spans="1:3" r="53">
      <c t="s" s="4" r="A53">
        <v>462</v>
      </c>
    </row>
    <row spans="1:3" r="54">
      <c t="s" s="3" r="A54">
        <v>455</v>
      </c>
    </row>
    <row spans="1:3" r="55">
      <c t="s" s="4" r="A55">
        <v>456</v>
      </c>
      <c t="n" s="7" r="B55">
        <v>2294</v>
      </c>
      <c t="n" s="7" r="C55">
        <v>529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63</v>
      </c>
      <c t="s" s="2" r="C1">
        <v>2</v>
      </c>
      <c t="s" s="2" r="D1">
        <v>25</v>
      </c>
    </row>
    <row spans="1:4" r="2">
      <c t="s" s="3" r="A2">
        <v>319</v>
      </c>
    </row>
    <row spans="1:4" r="3">
      <c t="s" s="4" r="A3">
        <v>320</v>
      </c>
      <c t="n" s="7" r="C3">
        <v>327735</v>
      </c>
      <c t="n" s="7" r="D3">
        <v>259109</v>
      </c>
    </row>
    <row spans="1:4" r="4">
      <c t="s" s="4" r="A4">
        <v>321</v>
      </c>
      <c t="n" s="5" r="C4">
        <v>494376</v>
      </c>
      <c t="n" s="5" r="D4">
        <v>497543</v>
      </c>
    </row>
    <row spans="1:4" r="5">
      <c t="s" s="4" r="A5">
        <v>464</v>
      </c>
      <c t="n" s="5" r="C5">
        <v>822111</v>
      </c>
      <c t="n" s="5" r="D5">
        <v>756652</v>
      </c>
    </row>
    <row spans="1:4" r="6">
      <c t="s" s="4" r="A6">
        <v>465</v>
      </c>
      <c t="n" s="5" r="C6">
        <v>135276</v>
      </c>
      <c t="n" s="5" r="D6">
        <v>125428</v>
      </c>
    </row>
    <row spans="1:4" r="7">
      <c t="s" s="4" r="A7">
        <v>466</v>
      </c>
      <c t="n" s="5" r="C7">
        <v>255061</v>
      </c>
      <c t="n" s="5" r="D7">
        <v>204687</v>
      </c>
    </row>
    <row spans="1:4" r="8">
      <c t="s" s="4" r="A8">
        <v>467</v>
      </c>
      <c t="n" s="5" r="C8">
        <v>375207</v>
      </c>
      <c t="n" s="5" r="D8">
        <v>368475</v>
      </c>
    </row>
    <row spans="1:4" r="9">
      <c t="s" s="4" r="A9">
        <v>468</v>
      </c>
      <c t="n" s="5" r="C9">
        <v>38935</v>
      </c>
      <c t="n" s="5" r="D9">
        <v>37298</v>
      </c>
    </row>
    <row spans="1:4" r="10">
      <c t="s" s="4" r="A10">
        <v>469</v>
      </c>
      <c t="n" s="5" r="C10">
        <v>1626590</v>
      </c>
      <c t="n" s="5" r="D10">
        <v>1492540</v>
      </c>
    </row>
    <row spans="1:4" r="11">
      <c t="s" s="4" r="A11">
        <v>470</v>
      </c>
    </row>
    <row spans="1:4" r="12">
      <c t="s" s="3" r="A12">
        <v>319</v>
      </c>
    </row>
    <row spans="1:4" r="13">
      <c t="s" s="4" r="A13">
        <v>320</v>
      </c>
      <c t="n" s="5" r="C13">
        <v>289076</v>
      </c>
      <c t="n" s="5" r="D13">
        <v>220545</v>
      </c>
    </row>
    <row spans="1:4" r="14">
      <c t="s" s="4" r="A14">
        <v>321</v>
      </c>
      <c t="n" s="5" r="C14">
        <v>441396</v>
      </c>
      <c t="n" s="5" r="D14">
        <v>431428</v>
      </c>
    </row>
    <row spans="1:4" r="15">
      <c t="s" s="4" r="A15">
        <v>464</v>
      </c>
      <c t="n" s="5" r="C15">
        <v>730472</v>
      </c>
      <c t="n" s="5" r="D15">
        <v>651973</v>
      </c>
    </row>
    <row spans="1:4" r="16">
      <c t="s" s="4" r="A16">
        <v>465</v>
      </c>
      <c t="n" s="5" r="C16">
        <v>130876</v>
      </c>
      <c t="n" s="5" r="D16">
        <v>117936</v>
      </c>
    </row>
    <row spans="1:4" r="17">
      <c t="s" s="4" r="A17">
        <v>466</v>
      </c>
      <c t="n" s="5" r="C17">
        <v>251638</v>
      </c>
      <c t="n" s="5" r="D17">
        <v>198883</v>
      </c>
    </row>
    <row spans="1:4" r="18">
      <c t="s" s="4" r="A18">
        <v>467</v>
      </c>
      <c t="n" s="5" r="C18">
        <v>338044</v>
      </c>
      <c t="n" s="5" r="D18">
        <v>331045</v>
      </c>
    </row>
    <row spans="1:4" r="19">
      <c t="s" s="4" r="A19">
        <v>468</v>
      </c>
      <c t="n" s="5" r="C19">
        <v>38918</v>
      </c>
      <c t="n" s="5" r="D19">
        <v>37197</v>
      </c>
    </row>
    <row spans="1:4" r="20">
      <c t="s" s="4" r="A20">
        <v>469</v>
      </c>
      <c t="n" s="5" r="C20">
        <v>1489948</v>
      </c>
      <c t="n" s="5" r="D20">
        <v>1337034</v>
      </c>
    </row>
    <row spans="1:4" r="21">
      <c t="s" s="4" r="A21">
        <v>471</v>
      </c>
    </row>
    <row spans="1:4" r="22">
      <c t="s" s="3" r="A22">
        <v>319</v>
      </c>
    </row>
    <row spans="1:4" r="23">
      <c t="s" s="4" r="A23">
        <v>320</v>
      </c>
      <c t="n" s="5" r="C23">
        <v>13518</v>
      </c>
      <c t="n" s="5" r="D23">
        <v>9874</v>
      </c>
    </row>
    <row spans="1:4" r="24">
      <c t="s" s="4" r="A24">
        <v>321</v>
      </c>
      <c t="n" s="5" r="C24">
        <v>18914</v>
      </c>
      <c t="n" s="5" r="D24">
        <v>21763</v>
      </c>
    </row>
    <row spans="1:4" r="25">
      <c t="s" s="4" r="A25">
        <v>464</v>
      </c>
      <c t="n" s="5" r="C25">
        <v>32432</v>
      </c>
      <c t="n" s="5" r="D25">
        <v>31637</v>
      </c>
    </row>
    <row spans="1:4" r="26">
      <c t="s" s="4" r="A26">
        <v>465</v>
      </c>
      <c t="n" s="5" r="C26">
        <v>2958</v>
      </c>
      <c t="n" s="5" r="D26">
        <v>5418</v>
      </c>
    </row>
    <row spans="1:4" r="27">
      <c t="s" s="4" r="A27">
        <v>466</v>
      </c>
      <c t="n" s="5" r="C27">
        <v>869</v>
      </c>
      <c t="n" s="5" r="D27">
        <v>1380</v>
      </c>
    </row>
    <row spans="1:4" r="28">
      <c t="s" s="4" r="A28">
        <v>467</v>
      </c>
      <c t="n" s="5" r="C28">
        <v>20029</v>
      </c>
      <c t="n" s="5" r="D28">
        <v>18872</v>
      </c>
    </row>
    <row spans="1:4" r="29">
      <c t="s" s="4" r="A29">
        <v>468</v>
      </c>
      <c t="n" s="5" r="C29">
        <v>0</v>
      </c>
      <c t="n" s="5" r="D29">
        <v>0</v>
      </c>
    </row>
    <row spans="1:4" r="30">
      <c t="s" s="4" r="A30">
        <v>469</v>
      </c>
      <c t="n" s="5" r="C30">
        <v>56288</v>
      </c>
      <c t="n" s="5" r="D30">
        <v>57307</v>
      </c>
    </row>
    <row spans="1:4" r="31">
      <c t="s" s="4" r="A31">
        <v>472</v>
      </c>
    </row>
    <row spans="1:4" r="32">
      <c t="s" s="3" r="A32">
        <v>319</v>
      </c>
    </row>
    <row spans="1:4" r="33">
      <c t="s" s="4" r="A33">
        <v>320</v>
      </c>
      <c t="n" s="5" r="C33">
        <v>10305</v>
      </c>
      <c t="n" s="5" r="D33">
        <v>9435</v>
      </c>
    </row>
    <row spans="1:4" r="34">
      <c t="s" s="4" r="A34">
        <v>321</v>
      </c>
      <c t="n" s="5" r="C34">
        <v>20270</v>
      </c>
      <c t="n" s="5" r="D34">
        <v>33051</v>
      </c>
    </row>
    <row spans="1:4" r="35">
      <c t="s" s="4" r="A35">
        <v>464</v>
      </c>
      <c t="n" s="5" r="C35">
        <v>30575</v>
      </c>
      <c t="n" s="5" r="D35">
        <v>42486</v>
      </c>
    </row>
    <row spans="1:4" r="36">
      <c t="s" s="4" r="A36">
        <v>465</v>
      </c>
      <c t="n" s="5" r="C36">
        <v>1383</v>
      </c>
      <c t="n" s="5" r="D36">
        <v>1850</v>
      </c>
    </row>
    <row spans="1:4" r="37">
      <c t="s" s="4" r="A37">
        <v>466</v>
      </c>
      <c t="n" s="5" r="C37">
        <v>601</v>
      </c>
      <c t="n" s="5" r="D37">
        <v>552</v>
      </c>
    </row>
    <row spans="1:4" r="38">
      <c t="s" s="4" r="A38">
        <v>467</v>
      </c>
      <c t="n" s="5" r="C38">
        <v>3594</v>
      </c>
      <c t="n" s="5" r="D38">
        <v>14676</v>
      </c>
    </row>
    <row spans="1:4" r="39">
      <c t="s" s="4" r="A39">
        <v>468</v>
      </c>
      <c t="n" s="5" r="C39">
        <v>0</v>
      </c>
      <c t="n" s="5" r="D39">
        <v>0</v>
      </c>
    </row>
    <row spans="1:4" r="40">
      <c t="s" s="4" r="A40">
        <v>469</v>
      </c>
      <c t="n" s="5" r="C40">
        <v>36153</v>
      </c>
      <c t="n" s="5" r="D40">
        <v>59564</v>
      </c>
    </row>
    <row spans="1:4" r="41">
      <c t="s" s="4" r="A41">
        <v>473</v>
      </c>
    </row>
    <row spans="1:4" r="42">
      <c t="s" s="3" r="A42">
        <v>319</v>
      </c>
    </row>
    <row spans="1:4" r="43">
      <c t="s" s="4" r="A43">
        <v>320</v>
      </c>
      <c t="n" s="5" r="C43">
        <v>14836</v>
      </c>
      <c t="n" s="5" r="D43">
        <v>19255</v>
      </c>
    </row>
    <row spans="1:4" r="44">
      <c t="s" s="4" r="A44">
        <v>321</v>
      </c>
      <c t="n" s="5" r="C44">
        <v>13796</v>
      </c>
      <c t="n" s="5" r="D44">
        <v>11301</v>
      </c>
    </row>
    <row spans="1:4" r="45">
      <c t="s" s="4" r="A45">
        <v>464</v>
      </c>
      <c t="n" s="5" r="C45">
        <v>28632</v>
      </c>
      <c t="n" s="5" r="D45">
        <v>30556</v>
      </c>
    </row>
    <row spans="1:4" r="46">
      <c t="s" s="4" r="A46">
        <v>465</v>
      </c>
      <c t="n" s="5" r="C46">
        <v>59</v>
      </c>
      <c t="n" s="5" r="D46">
        <v>224</v>
      </c>
    </row>
    <row spans="1:4" r="47">
      <c t="s" s="4" r="A47">
        <v>466</v>
      </c>
      <c t="n" s="5" r="C47">
        <v>1953</v>
      </c>
      <c t="n" s="5" r="D47">
        <v>3872</v>
      </c>
    </row>
    <row spans="1:4" r="48">
      <c t="s" s="4" r="A48">
        <v>467</v>
      </c>
      <c t="n" s="5" r="C48">
        <v>13540</v>
      </c>
      <c t="n" s="5" r="D48">
        <v>3882</v>
      </c>
    </row>
    <row spans="1:4" r="49">
      <c t="s" s="4" r="A49">
        <v>468</v>
      </c>
      <c t="n" s="5" r="C49">
        <v>17</v>
      </c>
      <c t="n" s="5" r="D49">
        <v>101</v>
      </c>
    </row>
    <row spans="1:4" r="50">
      <c t="s" s="4" r="A50">
        <v>469</v>
      </c>
      <c t="n" s="5" r="C50">
        <v>44201</v>
      </c>
      <c t="n" s="5" r="D50">
        <v>38635</v>
      </c>
    </row>
    <row spans="1:4" r="51">
      <c t="s" s="4" r="A51">
        <v>355</v>
      </c>
    </row>
    <row spans="1:4" r="52">
      <c t="s" s="3" r="A52">
        <v>319</v>
      </c>
    </row>
    <row spans="1:4" r="53">
      <c t="s" s="4" r="A53">
        <v>320</v>
      </c>
      <c t="s" s="4" r="B53">
        <v>356</v>
      </c>
      <c t="n" s="5" r="C53">
        <v>271263</v>
      </c>
      <c t="n" s="5" r="D53">
        <v>198845</v>
      </c>
    </row>
    <row spans="1:4" r="54">
      <c t="s" s="4" r="A54">
        <v>321</v>
      </c>
      <c t="s" s="4" r="B54">
        <v>356</v>
      </c>
      <c t="n" s="5" r="C54">
        <v>394516</v>
      </c>
      <c t="n" s="5" r="D54">
        <v>383287</v>
      </c>
    </row>
    <row spans="1:4" r="55">
      <c t="s" s="4" r="A55">
        <v>464</v>
      </c>
      <c t="s" s="4" r="B55">
        <v>356</v>
      </c>
      <c t="n" s="5" r="C55">
        <v>665779</v>
      </c>
      <c t="n" s="5" r="D55">
        <v>582132</v>
      </c>
    </row>
    <row spans="1:4" r="56">
      <c t="s" s="4" r="A56">
        <v>465</v>
      </c>
      <c t="s" s="4" r="B56">
        <v>356</v>
      </c>
      <c t="n" s="5" r="C56">
        <v>120706</v>
      </c>
      <c t="n" s="5" r="D56">
        <v>100437</v>
      </c>
    </row>
    <row spans="1:4" r="57">
      <c t="s" s="4" r="A57">
        <v>466</v>
      </c>
      <c t="s" s="4" r="B57">
        <v>356</v>
      </c>
      <c t="n" s="5" r="C57">
        <v>184309</v>
      </c>
      <c t="n" s="5" r="D57">
        <v>122478</v>
      </c>
    </row>
    <row spans="1:4" r="58">
      <c t="s" s="4" r="A58">
        <v>467</v>
      </c>
      <c t="s" s="4" r="B58">
        <v>356</v>
      </c>
      <c t="n" s="5" r="C58">
        <v>352189</v>
      </c>
      <c t="n" s="5" r="D58">
        <v>342746</v>
      </c>
    </row>
    <row spans="1:4" r="59">
      <c t="s" s="4" r="A59">
        <v>468</v>
      </c>
      <c t="s" s="4" r="B59">
        <v>356</v>
      </c>
      <c t="n" s="5" r="C59">
        <v>37129</v>
      </c>
      <c t="n" s="5" r="D59">
        <v>34897</v>
      </c>
    </row>
    <row spans="1:4" r="60">
      <c t="s" s="4" r="A60">
        <v>469</v>
      </c>
      <c t="s" s="4" r="B60">
        <v>357</v>
      </c>
      <c t="n" s="5" r="C60">
        <v>1360112</v>
      </c>
      <c t="n" s="5" r="D60">
        <v>1182690</v>
      </c>
    </row>
    <row spans="1:4" r="61">
      <c t="s" s="4" r="A61">
        <v>474</v>
      </c>
    </row>
    <row spans="1:4" r="62">
      <c t="s" s="3" r="A62">
        <v>319</v>
      </c>
    </row>
    <row spans="1:4" r="63">
      <c t="s" s="4" r="A63">
        <v>320</v>
      </c>
      <c t="s" s="4" r="B63">
        <v>265</v>
      </c>
      <c t="n" s="5" r="C63">
        <v>244397</v>
      </c>
      <c t="n" s="5" r="D63">
        <v>167509</v>
      </c>
    </row>
    <row spans="1:4" r="64">
      <c t="s" s="4" r="A64">
        <v>321</v>
      </c>
      <c t="s" s="4" r="B64">
        <v>265</v>
      </c>
      <c t="n" s="5" r="C64">
        <v>368635</v>
      </c>
      <c t="n" s="5" r="D64">
        <v>350420</v>
      </c>
    </row>
    <row spans="1:4" r="65">
      <c t="s" s="4" r="A65">
        <v>464</v>
      </c>
      <c t="s" s="4" r="B65">
        <v>265</v>
      </c>
      <c t="n" s="5" r="C65">
        <v>613032</v>
      </c>
      <c t="n" s="5" r="D65">
        <v>517929</v>
      </c>
    </row>
    <row spans="1:4" r="66">
      <c t="s" s="4" r="A66">
        <v>465</v>
      </c>
      <c t="s" s="4" r="B66">
        <v>265</v>
      </c>
      <c t="n" s="5" r="C66">
        <v>118485</v>
      </c>
      <c t="n" s="5" r="D66">
        <v>95440</v>
      </c>
    </row>
    <row spans="1:4" r="67">
      <c t="s" s="4" r="A67">
        <v>466</v>
      </c>
      <c t="s" s="4" r="B67">
        <v>265</v>
      </c>
      <c t="n" s="5" r="C67">
        <v>182320</v>
      </c>
      <c t="n" s="5" r="D67">
        <v>119280</v>
      </c>
    </row>
    <row spans="1:4" r="68">
      <c t="s" s="4" r="A68">
        <v>467</v>
      </c>
      <c t="s" s="4" r="B68">
        <v>265</v>
      </c>
      <c t="n" s="5" r="C68">
        <v>319169</v>
      </c>
      <c t="n" s="5" r="D68">
        <v>306030</v>
      </c>
    </row>
    <row spans="1:4" r="69">
      <c t="s" s="4" r="A69">
        <v>468</v>
      </c>
      <c t="s" s="4" r="B69">
        <v>265</v>
      </c>
      <c t="n" s="5" r="C69">
        <v>37116</v>
      </c>
      <c t="n" s="5" r="D69">
        <v>34852</v>
      </c>
    </row>
    <row spans="1:4" r="70">
      <c t="s" s="4" r="A70">
        <v>469</v>
      </c>
      <c t="s" s="4" r="B70">
        <v>265</v>
      </c>
      <c t="n" s="5" r="C70">
        <v>1270122</v>
      </c>
      <c t="n" s="5" r="D70">
        <v>1073531</v>
      </c>
    </row>
    <row spans="1:4" r="71">
      <c t="s" s="4" r="A71">
        <v>475</v>
      </c>
    </row>
    <row spans="1:4" r="72">
      <c t="s" s="3" r="A72">
        <v>319</v>
      </c>
    </row>
    <row spans="1:4" r="73">
      <c t="s" s="4" r="A73">
        <v>320</v>
      </c>
      <c t="s" s="4" r="B73">
        <v>265</v>
      </c>
      <c t="n" s="5" r="C73">
        <v>9972</v>
      </c>
      <c t="n" s="5" r="D73">
        <v>8749</v>
      </c>
    </row>
    <row spans="1:4" r="74">
      <c t="s" s="4" r="A74">
        <v>321</v>
      </c>
      <c t="s" s="4" r="B74">
        <v>265</v>
      </c>
      <c t="n" s="5" r="C74">
        <v>12614</v>
      </c>
      <c t="n" s="5" r="D74">
        <v>10383</v>
      </c>
    </row>
    <row spans="1:4" r="75">
      <c t="s" s="4" r="A75">
        <v>464</v>
      </c>
      <c t="s" s="4" r="B75">
        <v>265</v>
      </c>
      <c t="n" s="5" r="C75">
        <v>22586</v>
      </c>
      <c t="n" s="5" r="D75">
        <v>19132</v>
      </c>
    </row>
    <row spans="1:4" r="76">
      <c t="s" s="4" r="A76">
        <v>465</v>
      </c>
      <c t="s" s="4" r="B76">
        <v>265</v>
      </c>
      <c t="n" s="5" r="C76">
        <v>818</v>
      </c>
      <c t="n" s="5" r="D76">
        <v>3086</v>
      </c>
    </row>
    <row spans="1:4" r="77">
      <c t="s" s="4" r="A77">
        <v>466</v>
      </c>
      <c t="s" s="4" r="B77">
        <v>265</v>
      </c>
      <c t="n" s="5" r="C77">
        <v>869</v>
      </c>
      <c t="n" s="5" r="D77">
        <v>1380</v>
      </c>
    </row>
    <row spans="1:4" r="78">
      <c t="s" s="4" r="A78">
        <v>467</v>
      </c>
      <c t="s" s="4" r="B78">
        <v>265</v>
      </c>
      <c t="n" s="5" r="C78">
        <v>19922</v>
      </c>
      <c t="n" s="5" r="D78">
        <v>18721</v>
      </c>
    </row>
    <row spans="1:4" r="79">
      <c t="s" s="4" r="A79">
        <v>468</v>
      </c>
      <c t="s" s="4" r="B79">
        <v>265</v>
      </c>
      <c t="n" s="5" r="C79">
        <v>0</v>
      </c>
      <c t="n" s="5" r="D79">
        <v>0</v>
      </c>
    </row>
    <row spans="1:4" r="80">
      <c t="s" s="4" r="A80">
        <v>469</v>
      </c>
      <c t="s" s="4" r="B80">
        <v>265</v>
      </c>
      <c t="n" s="5" r="C80">
        <v>44195</v>
      </c>
      <c t="n" s="5" r="D80">
        <v>42319</v>
      </c>
    </row>
    <row spans="1:4" r="81">
      <c t="s" s="4" r="A81">
        <v>476</v>
      </c>
    </row>
    <row spans="1:4" r="82">
      <c t="s" s="3" r="A82">
        <v>319</v>
      </c>
    </row>
    <row spans="1:4" r="83">
      <c t="s" s="4" r="A83">
        <v>320</v>
      </c>
      <c t="s" s="4" r="B83">
        <v>265</v>
      </c>
      <c t="n" s="5" r="C83">
        <v>2419</v>
      </c>
      <c t="n" s="5" r="D83">
        <v>4035</v>
      </c>
    </row>
    <row spans="1:4" r="84">
      <c t="s" s="4" r="A84">
        <v>321</v>
      </c>
      <c t="s" s="4" r="B84">
        <v>265</v>
      </c>
      <c t="n" s="5" r="C84">
        <v>7768</v>
      </c>
      <c t="n" s="5" r="D84">
        <v>16145</v>
      </c>
    </row>
    <row spans="1:4" r="85">
      <c t="s" s="4" r="A85">
        <v>464</v>
      </c>
      <c t="s" s="4" r="B85">
        <v>265</v>
      </c>
      <c t="n" s="5" r="C85">
        <v>10187</v>
      </c>
      <c t="n" s="5" r="D85">
        <v>20180</v>
      </c>
    </row>
    <row spans="1:4" r="86">
      <c t="s" s="4" r="A86">
        <v>465</v>
      </c>
      <c t="s" s="4" r="B86">
        <v>265</v>
      </c>
      <c t="n" s="5" r="C86">
        <v>1383</v>
      </c>
      <c t="n" s="5" r="D86">
        <v>1850</v>
      </c>
    </row>
    <row spans="1:4" r="87">
      <c t="s" s="4" r="A87">
        <v>466</v>
      </c>
      <c t="s" s="4" r="B87">
        <v>265</v>
      </c>
      <c t="n" s="5" r="C87">
        <v>601</v>
      </c>
      <c t="n" s="5" r="D87">
        <v>552</v>
      </c>
    </row>
    <row spans="1:4" r="88">
      <c t="s" s="4" r="A88">
        <v>467</v>
      </c>
      <c t="s" s="4" r="B88">
        <v>265</v>
      </c>
      <c t="n" s="5" r="C88">
        <v>70</v>
      </c>
      <c t="n" s="5" r="D88">
        <v>14676</v>
      </c>
    </row>
    <row spans="1:4" r="89">
      <c t="s" s="4" r="A89">
        <v>468</v>
      </c>
      <c t="s" s="4" r="B89">
        <v>265</v>
      </c>
      <c t="n" s="5" r="C89">
        <v>0</v>
      </c>
      <c t="n" s="5" r="D89">
        <v>0</v>
      </c>
    </row>
    <row spans="1:4" r="90">
      <c t="s" s="4" r="A90">
        <v>469</v>
      </c>
      <c t="s" s="4" r="B90">
        <v>265</v>
      </c>
      <c t="n" s="5" r="C90">
        <v>12241</v>
      </c>
      <c t="n" s="5" r="D90">
        <v>37258</v>
      </c>
    </row>
    <row spans="1:4" r="91">
      <c t="s" s="4" r="A91">
        <v>477</v>
      </c>
    </row>
    <row spans="1:4" r="92">
      <c t="s" s="3" r="A92">
        <v>319</v>
      </c>
    </row>
    <row spans="1:4" r="93">
      <c t="s" s="4" r="A93">
        <v>320</v>
      </c>
      <c t="s" s="4" r="B93">
        <v>265</v>
      </c>
      <c t="n" s="5" r="C93">
        <v>14475</v>
      </c>
      <c t="n" s="5" r="D93">
        <v>18552</v>
      </c>
    </row>
    <row spans="1:4" r="94">
      <c t="s" s="4" r="A94">
        <v>321</v>
      </c>
      <c t="s" s="4" r="B94">
        <v>265</v>
      </c>
      <c t="n" s="5" r="C94">
        <v>5499</v>
      </c>
      <c t="n" s="5" r="D94">
        <v>6339</v>
      </c>
    </row>
    <row spans="1:4" r="95">
      <c t="s" s="4" r="A95">
        <v>464</v>
      </c>
      <c t="s" s="4" r="B95">
        <v>265</v>
      </c>
      <c t="n" s="5" r="C95">
        <v>19974</v>
      </c>
      <c t="n" s="5" r="D95">
        <v>24891</v>
      </c>
    </row>
    <row spans="1:4" r="96">
      <c t="s" s="4" r="A96">
        <v>465</v>
      </c>
      <c t="s" s="4" r="B96">
        <v>265</v>
      </c>
      <c t="n" s="5" r="C96">
        <v>20</v>
      </c>
      <c t="n" s="5" r="D96">
        <v>61</v>
      </c>
    </row>
    <row spans="1:4" r="97">
      <c t="s" s="4" r="A97">
        <v>466</v>
      </c>
      <c t="s" s="4" r="B97">
        <v>265</v>
      </c>
      <c t="n" s="5" r="C97">
        <v>519</v>
      </c>
      <c t="n" s="5" r="D97">
        <v>1266</v>
      </c>
    </row>
    <row spans="1:4" r="98">
      <c t="s" s="4" r="A98">
        <v>467</v>
      </c>
      <c t="s" s="4" r="B98">
        <v>265</v>
      </c>
      <c t="n" s="5" r="C98">
        <v>13028</v>
      </c>
      <c t="n" s="5" r="D98">
        <v>3319</v>
      </c>
    </row>
    <row spans="1:4" r="99">
      <c t="s" s="4" r="A99">
        <v>468</v>
      </c>
      <c t="s" s="4" r="B99">
        <v>265</v>
      </c>
      <c t="n" s="5" r="C99">
        <v>13</v>
      </c>
      <c t="n" s="5" r="D99">
        <v>45</v>
      </c>
    </row>
    <row spans="1:4" r="100">
      <c t="s" s="4" r="A100">
        <v>469</v>
      </c>
      <c t="s" s="4" r="B100">
        <v>265</v>
      </c>
      <c t="n" s="5" r="C100">
        <v>33554</v>
      </c>
      <c t="n" s="5" r="D100">
        <v>29582</v>
      </c>
    </row>
    <row spans="1:4" r="101">
      <c t="s" s="4" r="A101">
        <v>372</v>
      </c>
    </row>
    <row spans="1:4" r="102">
      <c t="s" s="3" r="A102">
        <v>319</v>
      </c>
    </row>
    <row spans="1:4" r="103">
      <c t="s" s="4" r="A103">
        <v>320</v>
      </c>
      <c t="s" s="4" r="B103">
        <v>373</v>
      </c>
      <c t="n" s="5" r="C103">
        <v>45469</v>
      </c>
      <c t="n" s="5" r="D103">
        <v>48413</v>
      </c>
    </row>
    <row spans="1:4" r="104">
      <c t="s" s="4" r="A104">
        <v>321</v>
      </c>
      <c t="s" s="4" r="B104">
        <v>373</v>
      </c>
      <c t="n" s="5" r="C104">
        <v>89522</v>
      </c>
      <c t="n" s="5" r="D104">
        <v>102890</v>
      </c>
    </row>
    <row spans="1:4" r="105">
      <c t="s" s="4" r="A105">
        <v>464</v>
      </c>
      <c t="s" s="4" r="B105">
        <v>373</v>
      </c>
      <c t="n" s="5" r="C105">
        <v>134991</v>
      </c>
      <c t="n" s="5" r="D105">
        <v>151303</v>
      </c>
    </row>
    <row spans="1:4" r="106">
      <c t="s" s="4" r="A106">
        <v>465</v>
      </c>
      <c t="s" s="4" r="B106">
        <v>373</v>
      </c>
      <c t="n" s="5" r="C106">
        <v>12346</v>
      </c>
      <c t="n" s="5" r="D106">
        <v>22564</v>
      </c>
    </row>
    <row spans="1:4" r="107">
      <c t="s" s="4" r="A107">
        <v>466</v>
      </c>
      <c t="s" s="4" r="B107">
        <v>373</v>
      </c>
      <c t="n" s="5" r="C107">
        <v>61773</v>
      </c>
      <c t="n" s="5" r="D107">
        <v>71385</v>
      </c>
    </row>
    <row spans="1:4" r="108">
      <c t="s" s="4" r="A108">
        <v>467</v>
      </c>
      <c t="s" s="4" r="B108">
        <v>373</v>
      </c>
      <c t="n" s="5" r="C108">
        <v>20592</v>
      </c>
      <c t="n" s="5" r="D108">
        <v>22444</v>
      </c>
    </row>
    <row spans="1:4" r="109">
      <c t="s" s="4" r="A109">
        <v>468</v>
      </c>
      <c t="s" s="4" r="B109">
        <v>373</v>
      </c>
      <c t="n" s="5" r="C109">
        <v>1491</v>
      </c>
      <c t="n" s="5" r="D109">
        <v>1963</v>
      </c>
    </row>
    <row spans="1:4" r="110">
      <c t="s" s="4" r="A110">
        <v>469</v>
      </c>
      <c t="s" s="4" r="B110">
        <v>374</v>
      </c>
      <c t="n" s="5" r="C110">
        <v>231193</v>
      </c>
      <c t="n" s="5" r="D110">
        <v>269659</v>
      </c>
    </row>
    <row spans="1:4" r="111">
      <c t="s" s="4" r="A111">
        <v>478</v>
      </c>
    </row>
    <row spans="1:4" r="112">
      <c t="s" s="3" r="A112">
        <v>319</v>
      </c>
    </row>
    <row spans="1:4" r="113">
      <c t="s" s="4" r="A113">
        <v>320</v>
      </c>
      <c t="s" s="4" r="B113">
        <v>409</v>
      </c>
      <c t="n" s="5" r="C113">
        <v>33779</v>
      </c>
      <c t="n" s="5" r="D113">
        <v>42673</v>
      </c>
    </row>
    <row spans="1:4" r="114">
      <c t="s" s="4" r="A114">
        <v>321</v>
      </c>
      <c t="s" s="4" r="B114">
        <v>409</v>
      </c>
      <c t="n" s="5" r="C114">
        <v>67634</v>
      </c>
      <c t="n" s="5" r="D114">
        <v>75340</v>
      </c>
    </row>
    <row spans="1:4" r="115">
      <c t="s" s="4" r="A115">
        <v>464</v>
      </c>
      <c t="s" s="4" r="B115">
        <v>409</v>
      </c>
      <c t="n" s="5" r="C115">
        <v>101413</v>
      </c>
      <c t="n" s="5" r="D115">
        <v>118013</v>
      </c>
    </row>
    <row spans="1:4" r="116">
      <c t="s" s="4" r="A116">
        <v>465</v>
      </c>
      <c t="s" s="4" r="B116">
        <v>409</v>
      </c>
      <c t="n" s="5" r="C116">
        <v>12346</v>
      </c>
      <c t="n" s="5" r="D116">
        <v>22448</v>
      </c>
    </row>
    <row spans="1:4" r="117">
      <c t="s" s="4" r="A117">
        <v>466</v>
      </c>
      <c t="s" s="4" r="B117">
        <v>409</v>
      </c>
      <c t="n" s="5" r="C117">
        <v>60686</v>
      </c>
      <c t="n" s="5" r="D117">
        <v>70002</v>
      </c>
    </row>
    <row spans="1:4" r="118">
      <c t="s" s="4" r="A118">
        <v>467</v>
      </c>
      <c t="s" s="4" r="B118">
        <v>409</v>
      </c>
      <c t="n" s="5" r="C118">
        <v>16952</v>
      </c>
      <c t="n" s="5" r="D118">
        <v>22236</v>
      </c>
    </row>
    <row spans="1:4" r="119">
      <c t="s" s="4" r="A119">
        <v>468</v>
      </c>
      <c t="s" s="4" r="B119">
        <v>409</v>
      </c>
      <c t="n" s="5" r="C119">
        <v>1487</v>
      </c>
      <c t="n" s="5" r="D119">
        <v>1907</v>
      </c>
    </row>
    <row spans="1:4" r="120">
      <c t="s" s="4" r="A120">
        <v>469</v>
      </c>
      <c t="s" s="4" r="B120">
        <v>409</v>
      </c>
      <c t="n" s="5" r="C120">
        <v>192884</v>
      </c>
      <c t="n" s="5" r="D120">
        <v>234606</v>
      </c>
    </row>
    <row spans="1:4" r="121">
      <c t="s" s="4" r="A121">
        <v>479</v>
      </c>
    </row>
    <row spans="1:4" r="122">
      <c t="s" s="3" r="A122">
        <v>319</v>
      </c>
    </row>
    <row spans="1:4" r="123">
      <c t="s" s="4" r="A123">
        <v>320</v>
      </c>
      <c t="s" s="4" r="B123">
        <v>409</v>
      </c>
      <c t="n" s="5" r="C123">
        <v>3546</v>
      </c>
      <c t="n" s="5" r="D123">
        <v>1125</v>
      </c>
    </row>
    <row spans="1:4" r="124">
      <c t="s" s="4" r="A124">
        <v>321</v>
      </c>
      <c t="s" s="4" r="B124">
        <v>409</v>
      </c>
      <c t="n" s="5" r="C124">
        <v>6300</v>
      </c>
      <c t="n" s="5" r="D124">
        <v>11019</v>
      </c>
    </row>
    <row spans="1:4" r="125">
      <c t="s" s="4" r="A125">
        <v>464</v>
      </c>
      <c t="s" s="4" r="B125">
        <v>409</v>
      </c>
      <c t="n" s="5" r="C125">
        <v>9846</v>
      </c>
      <c t="n" s="5" r="D125">
        <v>12144</v>
      </c>
    </row>
    <row spans="1:4" r="126">
      <c t="s" s="4" r="A126">
        <v>465</v>
      </c>
      <c t="s" s="4" r="B126">
        <v>409</v>
      </c>
      <c t="n" s="5" r="C126">
        <v>0</v>
      </c>
      <c t="n" s="5" r="D126">
        <v>0</v>
      </c>
    </row>
    <row spans="1:4" r="127">
      <c t="s" s="4" r="A127">
        <v>466</v>
      </c>
      <c t="s" s="4" r="B127">
        <v>409</v>
      </c>
      <c t="n" s="5" r="C127">
        <v>0</v>
      </c>
      <c t="n" s="5" r="D127">
        <v>0</v>
      </c>
    </row>
    <row spans="1:4" r="128">
      <c t="s" s="4" r="A128">
        <v>467</v>
      </c>
      <c t="s" s="4" r="B128">
        <v>409</v>
      </c>
      <c t="n" s="5" r="C128">
        <v>107</v>
      </c>
      <c t="n" s="5" r="D128">
        <v>151</v>
      </c>
    </row>
    <row spans="1:4" r="129">
      <c t="s" s="4" r="A129">
        <v>468</v>
      </c>
      <c t="s" s="4" r="B129">
        <v>409</v>
      </c>
      <c t="n" s="5" r="C129">
        <v>0</v>
      </c>
      <c t="n" s="5" r="D129">
        <v>0</v>
      </c>
    </row>
    <row spans="1:4" r="130">
      <c t="s" s="4" r="A130">
        <v>469</v>
      </c>
      <c t="s" s="4" r="B130">
        <v>409</v>
      </c>
      <c t="n" s="5" r="C130">
        <v>9953</v>
      </c>
      <c t="n" s="5" r="D130">
        <v>12295</v>
      </c>
    </row>
    <row spans="1:4" r="131">
      <c t="s" s="4" r="A131">
        <v>480</v>
      </c>
    </row>
    <row spans="1:4" r="132">
      <c t="s" s="3" r="A132">
        <v>319</v>
      </c>
    </row>
    <row spans="1:4" r="133">
      <c t="s" s="4" r="A133">
        <v>320</v>
      </c>
      <c t="s" s="4" r="B133">
        <v>409</v>
      </c>
      <c t="n" s="5" r="C133">
        <v>7886</v>
      </c>
      <c t="n" s="5" r="D133">
        <v>4352</v>
      </c>
    </row>
    <row spans="1:4" r="134">
      <c t="s" s="4" r="A134">
        <v>321</v>
      </c>
      <c t="s" s="4" r="B134">
        <v>409</v>
      </c>
      <c t="n" s="5" r="C134">
        <v>7909</v>
      </c>
      <c t="n" s="5" r="D134">
        <v>12265</v>
      </c>
    </row>
    <row spans="1:4" r="135">
      <c t="s" s="4" r="A135">
        <v>464</v>
      </c>
      <c t="s" s="4" r="B135">
        <v>409</v>
      </c>
      <c t="n" s="5" r="C135">
        <v>15795</v>
      </c>
      <c t="n" s="5" r="D135">
        <v>16617</v>
      </c>
    </row>
    <row spans="1:4" r="136">
      <c t="s" s="4" r="A136">
        <v>465</v>
      </c>
      <c t="s" s="4" r="B136">
        <v>409</v>
      </c>
      <c t="n" s="5" r="C136">
        <v>0</v>
      </c>
      <c t="n" s="5" r="D136">
        <v>0</v>
      </c>
    </row>
    <row spans="1:4" r="137">
      <c t="s" s="4" r="A137">
        <v>466</v>
      </c>
      <c t="s" s="4" r="B137">
        <v>409</v>
      </c>
      <c t="n" s="5" r="C137">
        <v>0</v>
      </c>
      <c t="n" s="5" r="D137">
        <v>0</v>
      </c>
    </row>
    <row spans="1:4" r="138">
      <c t="s" s="4" r="A138">
        <v>467</v>
      </c>
      <c t="s" s="4" r="B138">
        <v>409</v>
      </c>
      <c t="n" s="5" r="C138">
        <v>3524</v>
      </c>
      <c t="n" s="5" r="D138">
        <v>0</v>
      </c>
    </row>
    <row spans="1:4" r="139">
      <c t="s" s="4" r="A139">
        <v>468</v>
      </c>
      <c t="s" s="4" r="B139">
        <v>409</v>
      </c>
      <c t="n" s="5" r="C139">
        <v>0</v>
      </c>
      <c t="n" s="5" r="D139">
        <v>0</v>
      </c>
    </row>
    <row spans="1:4" r="140">
      <c t="s" s="4" r="A140">
        <v>469</v>
      </c>
      <c t="s" s="4" r="B140">
        <v>409</v>
      </c>
      <c t="n" s="5" r="C140">
        <v>19319</v>
      </c>
      <c t="n" s="5" r="D140">
        <v>16617</v>
      </c>
    </row>
    <row spans="1:4" r="141">
      <c t="s" s="4" r="A141">
        <v>481</v>
      </c>
    </row>
    <row spans="1:4" r="142">
      <c t="s" s="3" r="A142">
        <v>319</v>
      </c>
    </row>
    <row spans="1:4" r="143">
      <c t="s" s="4" r="A143">
        <v>320</v>
      </c>
      <c t="s" s="4" r="B143">
        <v>409</v>
      </c>
      <c t="n" s="5" r="C143">
        <v>258</v>
      </c>
      <c t="n" s="5" r="D143">
        <v>263</v>
      </c>
    </row>
    <row spans="1:4" r="144">
      <c t="s" s="4" r="A144">
        <v>321</v>
      </c>
      <c t="s" s="4" r="B144">
        <v>409</v>
      </c>
      <c t="n" s="5" r="C144">
        <v>7679</v>
      </c>
      <c t="n" s="5" r="D144">
        <v>4266</v>
      </c>
    </row>
    <row spans="1:4" r="145">
      <c t="s" s="4" r="A145">
        <v>464</v>
      </c>
      <c t="s" s="4" r="B145">
        <v>409</v>
      </c>
      <c t="n" s="5" r="C145">
        <v>7937</v>
      </c>
      <c t="n" s="5" r="D145">
        <v>4529</v>
      </c>
    </row>
    <row spans="1:4" r="146">
      <c t="s" s="4" r="A146">
        <v>465</v>
      </c>
      <c t="s" s="4" r="B146">
        <v>409</v>
      </c>
      <c t="n" s="5" r="C146">
        <v>0</v>
      </c>
      <c t="n" s="5" r="D146">
        <v>116</v>
      </c>
    </row>
    <row spans="1:4" r="147">
      <c t="s" s="4" r="A147">
        <v>466</v>
      </c>
      <c t="s" s="4" r="B147">
        <v>409</v>
      </c>
      <c t="n" s="5" r="C147">
        <v>1087</v>
      </c>
      <c t="n" s="5" r="D147">
        <v>1383</v>
      </c>
    </row>
    <row spans="1:4" r="148">
      <c t="s" s="4" r="A148">
        <v>467</v>
      </c>
      <c t="s" s="4" r="B148">
        <v>409</v>
      </c>
      <c t="n" s="5" r="C148">
        <v>9</v>
      </c>
      <c t="n" s="5" r="D148">
        <v>57</v>
      </c>
    </row>
    <row spans="1:4" r="149">
      <c t="s" s="4" r="A149">
        <v>468</v>
      </c>
      <c t="s" s="4" r="B149">
        <v>409</v>
      </c>
      <c t="n" s="5" r="C149">
        <v>4</v>
      </c>
      <c t="n" s="5" r="D149">
        <v>56</v>
      </c>
    </row>
    <row spans="1:4" r="150">
      <c t="s" s="4" r="A150">
        <v>469</v>
      </c>
      <c t="s" s="4" r="B150">
        <v>409</v>
      </c>
      <c t="n" s="5" r="C150">
        <v>9037</v>
      </c>
      <c t="n" s="5" r="D150">
        <v>6141</v>
      </c>
    </row>
    <row spans="1:4" r="151">
      <c t="s" s="4" r="A151">
        <v>387</v>
      </c>
    </row>
    <row spans="1:4" r="152">
      <c t="s" s="3" r="A152">
        <v>319</v>
      </c>
    </row>
    <row spans="1:4" r="153">
      <c t="s" s="4" r="A153">
        <v>320</v>
      </c>
      <c t="s" s="4" r="B153">
        <v>388</v>
      </c>
      <c t="n" s="5" r="C153">
        <v>11003</v>
      </c>
      <c t="n" s="5" r="D153">
        <v>11851</v>
      </c>
    </row>
    <row spans="1:4" r="154">
      <c t="s" s="4" r="A154">
        <v>321</v>
      </c>
      <c t="s" s="4" r="B154">
        <v>388</v>
      </c>
      <c t="n" s="5" r="C154">
        <v>10338</v>
      </c>
      <c t="n" s="5" r="D154">
        <v>11366</v>
      </c>
    </row>
    <row spans="1:4" r="155">
      <c t="s" s="4" r="A155">
        <v>464</v>
      </c>
      <c t="s" s="4" r="B155">
        <v>388</v>
      </c>
      <c t="n" s="5" r="C155">
        <v>21341</v>
      </c>
      <c t="n" s="5" r="D155">
        <v>23217</v>
      </c>
    </row>
    <row spans="1:4" r="156">
      <c t="s" s="4" r="A156">
        <v>465</v>
      </c>
      <c t="s" s="4" r="B156">
        <v>388</v>
      </c>
      <c t="n" s="5" r="C156">
        <v>2224</v>
      </c>
      <c t="n" s="5" r="D156">
        <v>2427</v>
      </c>
    </row>
    <row spans="1:4" r="157">
      <c t="s" s="4" r="A157">
        <v>466</v>
      </c>
      <c t="s" s="4" r="B157">
        <v>388</v>
      </c>
      <c t="n" s="5" r="C157">
        <v>8979</v>
      </c>
      <c t="n" s="5" r="D157">
        <v>10824</v>
      </c>
    </row>
    <row spans="1:4" r="158">
      <c t="s" s="4" r="A158">
        <v>467</v>
      </c>
      <c t="s" s="4" r="B158">
        <v>388</v>
      </c>
      <c t="n" s="5" r="C158">
        <v>2426</v>
      </c>
      <c t="n" s="5" r="D158">
        <v>3285</v>
      </c>
    </row>
    <row spans="1:4" r="159">
      <c t="s" s="4" r="A159">
        <v>468</v>
      </c>
      <c t="s" s="4" r="B159">
        <v>388</v>
      </c>
      <c t="n" s="5" r="C159">
        <v>315</v>
      </c>
      <c t="n" s="5" r="D159">
        <v>438</v>
      </c>
    </row>
    <row spans="1:4" r="160">
      <c t="s" s="4" r="A160">
        <v>469</v>
      </c>
      <c t="s" s="4" r="B160">
        <v>389</v>
      </c>
      <c t="n" s="5" r="C160">
        <v>35285</v>
      </c>
      <c t="n" s="5" r="D160">
        <v>40191</v>
      </c>
    </row>
    <row spans="1:4" r="161">
      <c t="s" s="4" r="A161">
        <v>482</v>
      </c>
    </row>
    <row spans="1:4" r="162">
      <c t="s" s="3" r="A162">
        <v>319</v>
      </c>
    </row>
    <row spans="1:4" r="163">
      <c t="s" s="4" r="A163">
        <v>320</v>
      </c>
      <c t="s" s="4" r="B163">
        <v>413</v>
      </c>
      <c t="n" s="5" r="C163">
        <v>10900</v>
      </c>
      <c t="n" s="5" r="D163">
        <v>10363</v>
      </c>
    </row>
    <row spans="1:4" r="164">
      <c t="s" s="4" r="A164">
        <v>321</v>
      </c>
      <c t="s" s="4" r="B164">
        <v>413</v>
      </c>
      <c t="n" s="5" r="C164">
        <v>5127</v>
      </c>
      <c t="n" s="5" r="D164">
        <v>5668</v>
      </c>
    </row>
    <row spans="1:4" r="165">
      <c t="s" s="4" r="A165">
        <v>464</v>
      </c>
      <c t="s" s="4" r="B165">
        <v>413</v>
      </c>
      <c t="n" s="5" r="C165">
        <v>16027</v>
      </c>
      <c t="n" s="5" r="D165">
        <v>16031</v>
      </c>
    </row>
    <row spans="1:4" r="166">
      <c t="s" s="4" r="A166">
        <v>465</v>
      </c>
      <c t="s" s="4" r="B166">
        <v>413</v>
      </c>
      <c t="n" s="5" r="C166">
        <v>45</v>
      </c>
      <c t="n" s="5" r="D166">
        <v>48</v>
      </c>
    </row>
    <row spans="1:4" r="167">
      <c t="s" s="4" r="A167">
        <v>466</v>
      </c>
      <c t="s" s="4" r="B167">
        <v>413</v>
      </c>
      <c t="n" s="5" r="C167">
        <v>8632</v>
      </c>
      <c t="n" s="5" r="D167">
        <v>9601</v>
      </c>
    </row>
    <row spans="1:4" r="168">
      <c t="s" s="4" r="A168">
        <v>467</v>
      </c>
      <c t="s" s="4" r="B168">
        <v>413</v>
      </c>
      <c t="n" s="5" r="C168">
        <v>1923</v>
      </c>
      <c t="n" s="5" r="D168">
        <v>2779</v>
      </c>
    </row>
    <row spans="1:4" r="169">
      <c t="s" s="4" r="A169">
        <v>468</v>
      </c>
      <c t="s" s="4" r="B169">
        <v>413</v>
      </c>
      <c t="n" s="5" r="C169">
        <v>315</v>
      </c>
      <c t="n" s="5" r="D169">
        <v>438</v>
      </c>
    </row>
    <row spans="1:4" r="170">
      <c t="s" s="4" r="A170">
        <v>469</v>
      </c>
      <c t="s" s="4" r="B170">
        <v>413</v>
      </c>
      <c t="n" s="5" r="C170">
        <v>26942</v>
      </c>
      <c t="n" s="5" r="D170">
        <v>28897</v>
      </c>
    </row>
    <row spans="1:4" r="171">
      <c t="s" s="4" r="A171">
        <v>483</v>
      </c>
    </row>
    <row spans="1:4" r="172">
      <c t="s" s="3" r="A172">
        <v>319</v>
      </c>
    </row>
    <row spans="1:4" r="173">
      <c t="s" s="4" r="A173">
        <v>320</v>
      </c>
      <c t="s" s="4" r="B173">
        <v>413</v>
      </c>
      <c t="n" s="5" r="C173">
        <v>0</v>
      </c>
      <c t="n" s="5" r="D173">
        <v>0</v>
      </c>
    </row>
    <row spans="1:4" r="174">
      <c t="s" s="4" r="A174">
        <v>321</v>
      </c>
      <c t="s" s="4" r="B174">
        <v>413</v>
      </c>
      <c t="n" s="5" r="C174">
        <v>0</v>
      </c>
      <c t="n" s="5" r="D174">
        <v>361</v>
      </c>
    </row>
    <row spans="1:4" r="175">
      <c t="s" s="4" r="A175">
        <v>464</v>
      </c>
      <c t="s" s="4" r="B175">
        <v>413</v>
      </c>
      <c t="n" s="5" r="C175">
        <v>0</v>
      </c>
      <c t="n" s="5" r="D175">
        <v>361</v>
      </c>
    </row>
    <row spans="1:4" r="176">
      <c t="s" s="4" r="A176">
        <v>465</v>
      </c>
      <c t="s" s="4" r="B176">
        <v>413</v>
      </c>
      <c t="n" s="5" r="C176">
        <v>2140</v>
      </c>
      <c t="n" s="5" r="D176">
        <v>2332</v>
      </c>
    </row>
    <row spans="1:4" r="177">
      <c t="s" s="4" r="A177">
        <v>466</v>
      </c>
      <c t="s" s="4" r="B177">
        <v>413</v>
      </c>
      <c t="n" s="5" r="C177">
        <v>0</v>
      </c>
      <c t="n" s="5" r="D177">
        <v>0</v>
      </c>
    </row>
    <row spans="1:4" r="178">
      <c t="s" s="4" r="A178">
        <v>467</v>
      </c>
      <c t="s" s="4" r="B178">
        <v>413</v>
      </c>
      <c t="n" s="5" r="C178">
        <v>0</v>
      </c>
      <c t="n" s="5" r="D178">
        <v>0</v>
      </c>
    </row>
    <row spans="1:4" r="179">
      <c t="s" s="4" r="A179">
        <v>468</v>
      </c>
      <c t="s" s="4" r="B179">
        <v>413</v>
      </c>
      <c t="n" s="5" r="C179">
        <v>0</v>
      </c>
      <c t="n" s="5" r="D179">
        <v>0</v>
      </c>
    </row>
    <row spans="1:4" r="180">
      <c t="s" s="4" r="A180">
        <v>469</v>
      </c>
      <c t="s" s="4" r="B180">
        <v>413</v>
      </c>
      <c t="n" s="5" r="C180">
        <v>2140</v>
      </c>
      <c t="n" s="5" r="D180">
        <v>2693</v>
      </c>
    </row>
    <row spans="1:4" r="181">
      <c t="s" s="4" r="A181">
        <v>484</v>
      </c>
    </row>
    <row spans="1:4" r="182">
      <c t="s" s="3" r="A182">
        <v>319</v>
      </c>
    </row>
    <row spans="1:4" r="183">
      <c t="s" s="4" r="A183">
        <v>320</v>
      </c>
      <c t="s" s="4" r="B183">
        <v>413</v>
      </c>
      <c t="n" s="5" r="C183">
        <v>0</v>
      </c>
      <c t="n" s="5" r="D183">
        <v>1048</v>
      </c>
    </row>
    <row spans="1:4" r="184">
      <c t="s" s="4" r="A184">
        <v>321</v>
      </c>
      <c t="s" s="4" r="B184">
        <v>413</v>
      </c>
      <c t="n" s="5" r="C184">
        <v>4593</v>
      </c>
      <c t="n" s="5" r="D184">
        <v>4641</v>
      </c>
    </row>
    <row spans="1:4" r="185">
      <c t="s" s="4" r="A185">
        <v>464</v>
      </c>
      <c t="s" s="4" r="B185">
        <v>413</v>
      </c>
      <c t="n" s="5" r="C185">
        <v>4593</v>
      </c>
      <c t="n" s="5" r="D185">
        <v>5689</v>
      </c>
    </row>
    <row spans="1:4" r="186">
      <c t="s" s="4" r="A186">
        <v>465</v>
      </c>
      <c t="s" s="4" r="B186">
        <v>413</v>
      </c>
      <c t="n" s="5" r="C186">
        <v>0</v>
      </c>
      <c t="n" s="5" r="D186">
        <v>0</v>
      </c>
    </row>
    <row spans="1:4" r="187">
      <c t="s" s="4" r="A187">
        <v>466</v>
      </c>
      <c t="s" s="4" r="B187">
        <v>413</v>
      </c>
      <c t="n" s="5" r="C187">
        <v>0</v>
      </c>
      <c t="n" s="5" r="D187">
        <v>0</v>
      </c>
    </row>
    <row spans="1:4" r="188">
      <c t="s" s="4" r="A188">
        <v>467</v>
      </c>
      <c t="s" s="4" r="B188">
        <v>413</v>
      </c>
      <c t="n" s="5" r="C188">
        <v>0</v>
      </c>
      <c t="n" s="5" r="D188">
        <v>0</v>
      </c>
    </row>
    <row spans="1:4" r="189">
      <c t="s" s="4" r="A189">
        <v>468</v>
      </c>
      <c t="s" s="4" r="B189">
        <v>413</v>
      </c>
      <c t="n" s="5" r="C189">
        <v>0</v>
      </c>
      <c t="n" s="5" r="D189">
        <v>0</v>
      </c>
    </row>
    <row spans="1:4" r="190">
      <c t="s" s="4" r="A190">
        <v>469</v>
      </c>
      <c t="s" s="4" r="B190">
        <v>413</v>
      </c>
      <c t="n" s="5" r="C190">
        <v>4593</v>
      </c>
      <c t="n" s="5" r="D190">
        <v>5689</v>
      </c>
    </row>
    <row spans="1:4" r="191">
      <c t="s" s="4" r="A191">
        <v>485</v>
      </c>
    </row>
    <row spans="1:4" r="192">
      <c t="s" s="3" r="A192">
        <v>319</v>
      </c>
    </row>
    <row spans="1:4" r="193">
      <c t="s" s="4" r="A193">
        <v>320</v>
      </c>
      <c t="s" s="4" r="B193">
        <v>413</v>
      </c>
      <c t="n" s="5" r="C193">
        <v>103</v>
      </c>
      <c t="n" s="5" r="D193">
        <v>440</v>
      </c>
    </row>
    <row spans="1:4" r="194">
      <c t="s" s="4" r="A194">
        <v>321</v>
      </c>
      <c t="s" s="4" r="B194">
        <v>413</v>
      </c>
      <c t="n" s="5" r="C194">
        <v>618</v>
      </c>
      <c t="n" s="5" r="D194">
        <v>696</v>
      </c>
    </row>
    <row spans="1:4" r="195">
      <c t="s" s="4" r="A195">
        <v>464</v>
      </c>
      <c t="s" s="4" r="B195">
        <v>413</v>
      </c>
      <c t="n" s="5" r="C195">
        <v>721</v>
      </c>
      <c t="n" s="5" r="D195">
        <v>1136</v>
      </c>
    </row>
    <row spans="1:4" r="196">
      <c t="s" s="4" r="A196">
        <v>465</v>
      </c>
      <c t="s" s="4" r="B196">
        <v>413</v>
      </c>
      <c t="n" s="5" r="C196">
        <v>39</v>
      </c>
      <c t="n" s="5" r="D196">
        <v>47</v>
      </c>
    </row>
    <row spans="1:4" r="197">
      <c t="s" s="4" r="A197">
        <v>466</v>
      </c>
      <c t="s" s="4" r="B197">
        <v>413</v>
      </c>
      <c t="n" s="5" r="C197">
        <v>347</v>
      </c>
      <c t="n" s="5" r="D197">
        <v>1223</v>
      </c>
    </row>
    <row spans="1:4" r="198">
      <c t="s" s="4" r="A198">
        <v>467</v>
      </c>
      <c t="s" s="4" r="B198">
        <v>413</v>
      </c>
      <c t="n" s="5" r="C198">
        <v>503</v>
      </c>
      <c t="n" s="5" r="D198">
        <v>506</v>
      </c>
    </row>
    <row spans="1:4" r="199">
      <c t="s" s="4" r="A199">
        <v>468</v>
      </c>
      <c t="s" s="4" r="B199">
        <v>413</v>
      </c>
      <c t="n" s="5" r="C199">
        <v>0</v>
      </c>
      <c t="n" s="5" r="D199">
        <v>0</v>
      </c>
    </row>
    <row spans="1:4" r="200">
      <c t="s" s="4" r="A200">
        <v>469</v>
      </c>
      <c t="s" s="4" r="B200">
        <v>413</v>
      </c>
      <c t="n" s="7" r="C200">
        <v>1610</v>
      </c>
      <c t="n" s="7" r="D200">
        <v>2912</v>
      </c>
    </row>
    <row spans="1:4" r="201">
      <c t="n" r="A201"/>
    </row>
    <row spans="1:4" r="202">
      <c t="s" s="4" r="A202">
        <v>265</v>
      </c>
      <c t="s" s="4" r="B202">
        <v>405</v>
      </c>
    </row>
    <row spans="1:4" r="203">
      <c t="s" s="4" r="A203">
        <v>358</v>
      </c>
      <c t="s" s="4" r="B203">
        <v>406</v>
      </c>
    </row>
    <row spans="1:4" r="204">
      <c t="s" s="4" r="A204">
        <v>407</v>
      </c>
      <c t="s" s="4" r="B204">
        <v>405</v>
      </c>
    </row>
    <row spans="1:4" r="205">
      <c t="s" s="4" r="A205">
        <v>375</v>
      </c>
      <c t="s" s="4" r="B205">
        <v>408</v>
      </c>
    </row>
    <row spans="1:4" r="206">
      <c t="s" s="4" r="A206">
        <v>409</v>
      </c>
      <c t="s" s="4" r="B206">
        <v>410</v>
      </c>
    </row>
    <row spans="1:4" r="207">
      <c t="s" s="4" r="A207">
        <v>411</v>
      </c>
      <c t="s" s="4" r="B207">
        <v>410</v>
      </c>
    </row>
    <row spans="1:4" r="208">
      <c t="s" s="4" r="A208">
        <v>390</v>
      </c>
      <c t="s" s="4" r="B208">
        <v>412</v>
      </c>
    </row>
    <row spans="1:4" r="209">
      <c t="s" s="4" r="A209">
        <v>413</v>
      </c>
      <c t="s" s="4" r="B209">
        <v>414</v>
      </c>
    </row>
    <row spans="1:4" r="210">
      <c t="s" s="4" r="A210">
        <v>415</v>
      </c>
      <c t="s" s="4" r="B210">
        <v>416</v>
      </c>
    </row>
  </sheetData>
  <mergeCells count="11">
    <mergeCell ref="A1:B1"/>
    <mergeCell ref="A201:C201"/>
    <mergeCell ref="B202:C202"/>
    <mergeCell ref="B203:C203"/>
    <mergeCell ref="B204:C204"/>
    <mergeCell ref="B205:C205"/>
    <mergeCell ref="B206:C206"/>
    <mergeCell ref="B207:C207"/>
    <mergeCell ref="B208:C208"/>
    <mergeCell ref="B209:C209"/>
    <mergeCell ref="B210:C210"/>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16987</v>
      </c>
      <c t="n" s="7" r="C4">
        <v>14147</v>
      </c>
      <c t="n" s="7" r="D4">
        <v>33481</v>
      </c>
      <c t="n" s="7" r="E4">
        <v>24896</v>
      </c>
    </row>
    <row spans="1:5" r="5">
      <c t="s" s="4" r="A5">
        <v>75</v>
      </c>
      <c t="n" s="5" r="B5">
        <v>2805</v>
      </c>
      <c t="n" s="5" r="C5">
        <v>2020</v>
      </c>
      <c t="n" s="5" r="D5">
        <v>5788</v>
      </c>
      <c t="n" s="5" r="E5">
        <v>3348</v>
      </c>
    </row>
    <row spans="1:5" r="6">
      <c t="s" s="4" r="A6">
        <v>76</v>
      </c>
      <c t="n" s="5" r="B6">
        <v>27</v>
      </c>
      <c t="n" s="5" r="C6">
        <v>45</v>
      </c>
      <c t="n" s="5" r="D6">
        <v>60</v>
      </c>
      <c t="n" s="5" r="E6">
        <v>72</v>
      </c>
    </row>
    <row spans="1:5" r="7">
      <c t="s" s="4" r="A7">
        <v>77</v>
      </c>
      <c t="n" s="5" r="B7">
        <v>19819</v>
      </c>
      <c t="n" s="5" r="C7">
        <v>16212</v>
      </c>
      <c t="n" s="5" r="D7">
        <v>39329</v>
      </c>
      <c t="n" s="5" r="E7">
        <v>28316</v>
      </c>
    </row>
    <row spans="1:5" r="8">
      <c t="s" s="3" r="A8">
        <v>44</v>
      </c>
    </row>
    <row spans="1:5" r="9">
      <c t="s" s="4" r="A9">
        <v>46</v>
      </c>
      <c t="n" s="5" r="B9">
        <v>315</v>
      </c>
      <c t="n" s="5" r="C9">
        <v>217</v>
      </c>
      <c t="n" s="5" r="D9">
        <v>628</v>
      </c>
      <c t="n" s="5" r="E9">
        <v>392</v>
      </c>
    </row>
    <row spans="1:5" r="10">
      <c t="s" s="4" r="A10">
        <v>47</v>
      </c>
      <c t="n" s="5" r="B10">
        <v>10</v>
      </c>
      <c t="n" s="5" r="C10">
        <v>7</v>
      </c>
      <c t="n" s="5" r="D10">
        <v>20</v>
      </c>
      <c t="n" s="5" r="E10">
        <v>11</v>
      </c>
    </row>
    <row spans="1:5" r="11">
      <c t="s" s="4" r="A11">
        <v>48</v>
      </c>
      <c t="n" s="5" r="B11">
        <v>136</v>
      </c>
      <c t="n" s="5" r="C11">
        <v>319</v>
      </c>
      <c t="n" s="5" r="D11">
        <v>359</v>
      </c>
      <c t="n" s="5" r="E11">
        <v>502</v>
      </c>
    </row>
    <row spans="1:5" r="12">
      <c t="s" s="4" r="A12">
        <v>78</v>
      </c>
      <c t="n" s="5" r="B12">
        <v>6</v>
      </c>
      <c t="n" s="5" r="C12">
        <v>1</v>
      </c>
      <c t="n" s="5" r="D12">
        <v>6</v>
      </c>
      <c t="n" s="5" r="E12">
        <v>6</v>
      </c>
    </row>
    <row spans="1:5" r="13">
      <c t="s" s="4" r="A13">
        <v>79</v>
      </c>
      <c t="n" s="5" r="B13">
        <v>467</v>
      </c>
      <c t="n" s="5" r="C13">
        <v>544</v>
      </c>
      <c t="n" s="5" r="D13">
        <v>1013</v>
      </c>
      <c t="n" s="5" r="E13">
        <v>911</v>
      </c>
    </row>
    <row spans="1:5" r="14">
      <c t="s" s="4" r="A14">
        <v>80</v>
      </c>
      <c t="n" s="5" r="B14">
        <v>19352</v>
      </c>
      <c t="n" s="5" r="C14">
        <v>15668</v>
      </c>
      <c t="n" s="5" r="D14">
        <v>38316</v>
      </c>
      <c t="n" s="5" r="E14">
        <v>27405</v>
      </c>
    </row>
    <row spans="1:5" r="15">
      <c t="s" s="4" r="A15">
        <v>81</v>
      </c>
      <c t="n" s="5" r="B15">
        <v>0</v>
      </c>
      <c t="n" s="5" r="C15">
        <v>0</v>
      </c>
      <c t="n" s="5" r="D15">
        <v>-2000</v>
      </c>
      <c t="n" s="5" r="E15">
        <v>0</v>
      </c>
    </row>
    <row spans="1:5" r="16">
      <c t="s" s="4" r="A16">
        <v>82</v>
      </c>
      <c t="n" s="5" r="B16">
        <v>19352</v>
      </c>
      <c t="n" s="5" r="C16">
        <v>15668</v>
      </c>
      <c t="n" s="5" r="D16">
        <v>40316</v>
      </c>
      <c t="n" s="5" r="E16">
        <v>27405</v>
      </c>
    </row>
    <row spans="1:5" r="17">
      <c t="s" s="3" r="A17">
        <v>83</v>
      </c>
    </row>
    <row spans="1:5" r="18">
      <c t="s" s="4" r="A18">
        <v>84</v>
      </c>
      <c t="n" s="5" r="B18">
        <v>1249</v>
      </c>
      <c t="n" s="5" r="C18">
        <v>1114</v>
      </c>
      <c t="n" s="5" r="D18">
        <v>2510</v>
      </c>
      <c t="n" s="5" r="E18">
        <v>1867</v>
      </c>
    </row>
    <row spans="1:5" r="19">
      <c t="s" s="4" r="A19">
        <v>85</v>
      </c>
      <c t="n" s="5" r="B19">
        <v>1856</v>
      </c>
      <c t="n" s="5" r="C19">
        <v>1595</v>
      </c>
      <c t="n" s="5" r="D19">
        <v>3499</v>
      </c>
      <c t="n" s="5" r="E19">
        <v>2596</v>
      </c>
    </row>
    <row spans="1:5" r="20">
      <c t="s" s="4" r="A20">
        <v>86</v>
      </c>
      <c t="n" s="5" r="B20">
        <v>242</v>
      </c>
      <c t="n" s="5" r="C20">
        <v>249</v>
      </c>
      <c t="n" s="5" r="D20">
        <v>484</v>
      </c>
      <c t="n" s="5" r="E20">
        <v>432</v>
      </c>
    </row>
    <row spans="1:5" r="21">
      <c t="s" s="4" r="A21">
        <v>87</v>
      </c>
      <c t="n" s="5" r="B21">
        <v>677</v>
      </c>
      <c t="n" s="5" r="C21">
        <v>622</v>
      </c>
      <c t="n" s="5" r="D21">
        <v>1465</v>
      </c>
      <c t="n" s="5" r="E21">
        <v>1056</v>
      </c>
    </row>
    <row spans="1:5" r="22">
      <c t="s" s="4" r="A22">
        <v>88</v>
      </c>
      <c t="n" s="5" r="B22">
        <v>785</v>
      </c>
      <c t="n" s="5" r="C22">
        <v>617</v>
      </c>
      <c t="n" s="5" r="D22">
        <v>1300</v>
      </c>
      <c t="n" s="5" r="E22">
        <v>943</v>
      </c>
    </row>
    <row spans="1:5" r="23">
      <c t="s" s="4" r="A23">
        <v>89</v>
      </c>
      <c t="n" s="5" r="B23">
        <v>144</v>
      </c>
      <c t="n" s="5" r="C23">
        <v>0</v>
      </c>
      <c t="n" s="5" r="D23">
        <v>506</v>
      </c>
      <c t="n" s="5" r="E23">
        <v>0</v>
      </c>
    </row>
    <row spans="1:5" r="24">
      <c t="s" s="4" r="A24">
        <v>90</v>
      </c>
      <c t="n" s="5" r="B24">
        <v>1742</v>
      </c>
      <c t="n" s="5" r="C24">
        <v>617</v>
      </c>
      <c t="n" s="5" r="D24">
        <v>3053</v>
      </c>
      <c t="n" s="5" r="E24">
        <v>1272</v>
      </c>
    </row>
    <row spans="1:5" r="25">
      <c t="s" s="4" r="A25">
        <v>91</v>
      </c>
      <c t="n" s="5" r="B25">
        <v>6695</v>
      </c>
      <c t="n" s="5" r="C25">
        <v>4814</v>
      </c>
      <c t="n" s="5" r="D25">
        <v>12817</v>
      </c>
      <c t="n" s="5" r="E25">
        <v>8166</v>
      </c>
    </row>
    <row spans="1:5" r="26">
      <c t="s" s="3" r="A26">
        <v>92</v>
      </c>
    </row>
    <row spans="1:5" r="27">
      <c t="s" s="4" r="A27">
        <v>93</v>
      </c>
      <c t="n" s="5" r="B27">
        <v>10588</v>
      </c>
      <c t="n" s="5" r="C27">
        <v>13746</v>
      </c>
      <c t="n" s="5" r="D27">
        <v>21718</v>
      </c>
      <c t="n" s="5" r="E27">
        <v>21389</v>
      </c>
    </row>
    <row spans="1:5" r="28">
      <c t="s" s="4" r="A28">
        <v>94</v>
      </c>
      <c t="n" s="5" r="B28">
        <v>1417</v>
      </c>
      <c t="n" s="5" r="C28">
        <v>4851</v>
      </c>
      <c t="n" s="5" r="D28">
        <v>2783</v>
      </c>
      <c t="n" s="5" r="E28">
        <v>5991</v>
      </c>
    </row>
    <row spans="1:5" r="29">
      <c t="s" s="4" r="A29">
        <v>95</v>
      </c>
      <c t="n" s="5" r="B29">
        <v>1046</v>
      </c>
      <c t="n" s="5" r="C29">
        <v>1815</v>
      </c>
      <c t="n" s="5" r="D29">
        <v>1984</v>
      </c>
      <c t="n" s="5" r="E29">
        <v>2602</v>
      </c>
    </row>
    <row spans="1:5" r="30">
      <c t="s" s="4" r="A30">
        <v>96</v>
      </c>
      <c t="n" s="5" r="B30">
        <v>395</v>
      </c>
      <c t="n" s="5" r="C30">
        <v>629</v>
      </c>
      <c t="n" s="5" r="D30">
        <v>752</v>
      </c>
      <c t="n" s="5" r="E30">
        <v>966</v>
      </c>
    </row>
    <row spans="1:5" r="31">
      <c t="s" s="4" r="A31">
        <v>97</v>
      </c>
      <c t="n" s="5" r="B31">
        <v>484</v>
      </c>
      <c t="n" s="5" r="C31">
        <v>562</v>
      </c>
      <c t="n" s="5" r="D31">
        <v>1025</v>
      </c>
      <c t="n" s="5" r="E31">
        <v>945</v>
      </c>
    </row>
    <row spans="1:5" r="32">
      <c t="s" s="4" r="A32">
        <v>98</v>
      </c>
      <c t="n" s="5" r="B32">
        <v>306</v>
      </c>
      <c t="n" s="5" r="C32">
        <v>454</v>
      </c>
      <c t="n" s="5" r="D32">
        <v>704</v>
      </c>
      <c t="n" s="5" r="E32">
        <v>686</v>
      </c>
    </row>
    <row spans="1:5" r="33">
      <c t="s" s="4" r="A33">
        <v>99</v>
      </c>
      <c t="n" s="5" r="B33">
        <v>-168</v>
      </c>
      <c t="n" s="5" r="C33">
        <v>710</v>
      </c>
      <c t="n" s="5" r="D33">
        <v>-111</v>
      </c>
      <c t="n" s="5" r="E33">
        <v>702</v>
      </c>
    </row>
    <row spans="1:5" r="34">
      <c t="s" s="4" r="A34">
        <v>100</v>
      </c>
      <c t="n" s="5" r="B34">
        <v>1289</v>
      </c>
      <c t="n" s="5" r="C34">
        <v>3851</v>
      </c>
      <c t="n" s="5" r="D34">
        <v>2246</v>
      </c>
      <c t="n" s="5" r="E34">
        <v>5183</v>
      </c>
    </row>
    <row spans="1:5" r="35">
      <c t="s" s="4" r="A35">
        <v>101</v>
      </c>
      <c t="n" s="5" r="B35">
        <v>643</v>
      </c>
      <c t="n" s="5" r="C35">
        <v>530</v>
      </c>
      <c t="n" s="5" r="D35">
        <v>1506</v>
      </c>
      <c t="n" s="5" r="E35">
        <v>888</v>
      </c>
    </row>
    <row spans="1:5" r="36">
      <c t="s" s="4" r="A36">
        <v>102</v>
      </c>
      <c t="n" s="5" r="B36">
        <v>191</v>
      </c>
      <c t="n" s="5" r="C36">
        <v>601</v>
      </c>
      <c t="n" s="5" r="D36">
        <v>400</v>
      </c>
      <c t="n" s="5" r="E36">
        <v>775</v>
      </c>
    </row>
    <row spans="1:5" r="37">
      <c t="s" s="4" r="A37">
        <v>103</v>
      </c>
      <c t="n" s="5" r="B37">
        <v>2200</v>
      </c>
      <c t="n" s="5" r="C37">
        <v>2476</v>
      </c>
      <c t="n" s="5" r="D37">
        <v>4204</v>
      </c>
      <c t="n" s="5" r="E37">
        <v>3948</v>
      </c>
    </row>
    <row spans="1:5" r="38">
      <c t="s" s="4" r="A38">
        <v>104</v>
      </c>
      <c t="n" s="5" r="B38">
        <v>18391</v>
      </c>
      <c t="n" s="5" r="C38">
        <v>30225</v>
      </c>
      <c t="n" s="5" r="D38">
        <v>37211</v>
      </c>
      <c t="n" s="5" r="E38">
        <v>44075</v>
      </c>
    </row>
    <row spans="1:5" r="39">
      <c t="s" s="4" r="A39">
        <v>105</v>
      </c>
      <c t="n" s="5" r="B39">
        <v>7656</v>
      </c>
      <c t="n" s="5" r="C39">
        <v>-9743</v>
      </c>
      <c t="n" s="5" r="D39">
        <v>15922</v>
      </c>
      <c t="n" s="5" r="E39">
        <v>-8504</v>
      </c>
    </row>
    <row spans="1:5" r="40">
      <c t="s" s="4" r="A40">
        <v>106</v>
      </c>
      <c t="n" s="5" r="B40">
        <v>-2861</v>
      </c>
      <c t="n" s="5" r="C40">
        <v>5065</v>
      </c>
      <c t="n" s="5" r="D40">
        <v>-6009</v>
      </c>
      <c t="n" s="5" r="E40">
        <v>4769</v>
      </c>
    </row>
    <row spans="1:5" r="41">
      <c t="s" s="4" r="A41">
        <v>107</v>
      </c>
      <c t="n" s="7" r="B41">
        <v>4795</v>
      </c>
      <c t="n" s="7" r="C41">
        <v>-4678</v>
      </c>
      <c t="n" s="7" r="D41">
        <v>9913</v>
      </c>
      <c t="n" s="7" r="E41">
        <v>-3735</v>
      </c>
    </row>
    <row spans="1:5" r="42">
      <c t="s" s="3" r="A42">
        <v>108</v>
      </c>
    </row>
    <row spans="1:5" r="43">
      <c t="s" s="4" r="A43">
        <v>109</v>
      </c>
      <c t="n" s="8" r="B43">
        <v>0.07000000000000001</v>
      </c>
      <c t="n" s="8" r="C43">
        <v>-0.08</v>
      </c>
      <c t="n" s="8" r="D43">
        <v>0.14</v>
      </c>
      <c t="n" s="8" r="E43">
        <v>-0.07000000000000001</v>
      </c>
    </row>
    <row spans="1:5" r="44">
      <c t="s" s="4" r="A44">
        <v>110</v>
      </c>
      <c t="n" s="8" r="B44">
        <v>0.07000000000000001</v>
      </c>
      <c t="n" s="8" r="C44">
        <v>-0.08</v>
      </c>
      <c t="n" s="8" r="D44">
        <v>0.14</v>
      </c>
      <c t="n" s="8" r="E44">
        <v>-0.070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86</v>
      </c>
      <c t="s" s="2" r="C1">
        <v>2</v>
      </c>
      <c t="s" s="2" r="D1">
        <v>25</v>
      </c>
    </row>
    <row spans="1:4" r="2">
      <c t="s" s="3" r="A2">
        <v>487</v>
      </c>
    </row>
    <row spans="1:4" r="3">
      <c t="s" s="4" r="A3">
        <v>488</v>
      </c>
      <c t="n" s="7" r="C3">
        <v>1638</v>
      </c>
      <c t="n" s="7" r="D3">
        <v>5365</v>
      </c>
    </row>
    <row spans="1:4" r="4">
      <c t="s" s="4" r="A4">
        <v>489</v>
      </c>
      <c t="n" s="5" r="C4">
        <v>1969</v>
      </c>
      <c t="n" s="5" r="D4">
        <v>5711</v>
      </c>
    </row>
    <row spans="1:4" r="5">
      <c t="s" s="4" r="A5">
        <v>490</v>
      </c>
      <c t="n" s="5" r="C5">
        <v>3607</v>
      </c>
      <c t="n" s="5" r="D5">
        <v>11076</v>
      </c>
    </row>
    <row spans="1:4" r="6">
      <c t="s" s="4" r="A6">
        <v>491</v>
      </c>
      <c t="n" s="5" r="C6">
        <v>1622983</v>
      </c>
      <c t="n" s="5" r="D6">
        <v>1481464</v>
      </c>
    </row>
    <row spans="1:4" r="7">
      <c t="s" s="4" r="A7">
        <v>327</v>
      </c>
      <c t="n" s="5" r="C7">
        <v>1626590</v>
      </c>
      <c t="n" s="5" r="D7">
        <v>1492540</v>
      </c>
    </row>
    <row spans="1:4" r="8">
      <c t="s" s="4" r="A8">
        <v>492</v>
      </c>
    </row>
    <row spans="1:4" r="9">
      <c t="s" s="3" r="A9">
        <v>487</v>
      </c>
    </row>
    <row spans="1:4" r="10">
      <c t="s" s="4" r="A10">
        <v>488</v>
      </c>
      <c t="n" s="5" r="C10">
        <v>185</v>
      </c>
      <c t="n" s="5" r="D10">
        <v>756</v>
      </c>
    </row>
    <row spans="1:4" r="11">
      <c t="s" s="4" r="A11">
        <v>489</v>
      </c>
      <c t="n" s="5" r="C11">
        <v>1215</v>
      </c>
      <c t="n" s="5" r="D11">
        <v>3716</v>
      </c>
    </row>
    <row spans="1:4" r="12">
      <c t="s" s="4" r="A12">
        <v>490</v>
      </c>
      <c t="n" s="5" r="C12">
        <v>1400</v>
      </c>
      <c t="n" s="5" r="D12">
        <v>4472</v>
      </c>
    </row>
    <row spans="1:4" r="13">
      <c t="s" s="4" r="A13">
        <v>491</v>
      </c>
      <c t="n" s="5" r="C13">
        <v>326335</v>
      </c>
      <c t="n" s="5" r="D13">
        <v>254637</v>
      </c>
    </row>
    <row spans="1:4" r="14">
      <c t="s" s="4" r="A14">
        <v>327</v>
      </c>
      <c t="n" s="5" r="C14">
        <v>327735</v>
      </c>
      <c t="n" s="5" r="D14">
        <v>259109</v>
      </c>
    </row>
    <row spans="1:4" r="15">
      <c t="s" s="4" r="A15">
        <v>493</v>
      </c>
    </row>
    <row spans="1:4" r="16">
      <c t="s" s="3" r="A16">
        <v>487</v>
      </c>
    </row>
    <row spans="1:4" r="17">
      <c t="s" s="4" r="A17">
        <v>488</v>
      </c>
      <c t="n" s="5" r="C17">
        <v>0</v>
      </c>
      <c t="n" s="5" r="D17">
        <v>1718</v>
      </c>
    </row>
    <row spans="1:4" r="18">
      <c t="s" s="4" r="A18">
        <v>489</v>
      </c>
      <c t="n" s="5" r="C18">
        <v>0</v>
      </c>
      <c t="n" s="5" r="D18">
        <v>1118</v>
      </c>
    </row>
    <row spans="1:4" r="19">
      <c t="s" s="4" r="A19">
        <v>490</v>
      </c>
      <c t="n" s="5" r="C19">
        <v>0</v>
      </c>
      <c t="n" s="5" r="D19">
        <v>2836</v>
      </c>
    </row>
    <row spans="1:4" r="20">
      <c t="s" s="4" r="A20">
        <v>491</v>
      </c>
      <c t="n" s="5" r="C20">
        <v>494376</v>
      </c>
      <c t="n" s="5" r="D20">
        <v>494707</v>
      </c>
    </row>
    <row spans="1:4" r="21">
      <c t="s" s="4" r="A21">
        <v>327</v>
      </c>
      <c t="n" s="5" r="C21">
        <v>494376</v>
      </c>
      <c t="n" s="5" r="D21">
        <v>497543</v>
      </c>
    </row>
    <row spans="1:4" r="22">
      <c t="s" s="4" r="A22">
        <v>438</v>
      </c>
    </row>
    <row spans="1:4" r="23">
      <c t="s" s="3" r="A23">
        <v>487</v>
      </c>
    </row>
    <row spans="1:4" r="24">
      <c t="s" s="4" r="A24">
        <v>488</v>
      </c>
      <c t="n" s="5" r="C24">
        <v>185</v>
      </c>
      <c t="n" s="5" r="D24">
        <v>2474</v>
      </c>
    </row>
    <row spans="1:4" r="25">
      <c t="s" s="4" r="A25">
        <v>489</v>
      </c>
      <c t="n" s="5" r="C25">
        <v>1215</v>
      </c>
      <c t="n" s="5" r="D25">
        <v>4834</v>
      </c>
    </row>
    <row spans="1:4" r="26">
      <c t="s" s="4" r="A26">
        <v>490</v>
      </c>
      <c t="n" s="5" r="C26">
        <v>1400</v>
      </c>
      <c t="n" s="5" r="D26">
        <v>7308</v>
      </c>
    </row>
    <row spans="1:4" r="27">
      <c t="s" s="4" r="A27">
        <v>491</v>
      </c>
      <c t="n" s="5" r="C27">
        <v>820711</v>
      </c>
      <c t="n" s="5" r="D27">
        <v>749344</v>
      </c>
    </row>
    <row spans="1:4" r="28">
      <c t="s" s="4" r="A28">
        <v>327</v>
      </c>
      <c t="n" s="5" r="C28">
        <v>822111</v>
      </c>
      <c t="n" s="5" r="D28">
        <v>756652</v>
      </c>
    </row>
    <row spans="1:4" r="29">
      <c t="s" s="4" r="A29">
        <v>323</v>
      </c>
    </row>
    <row spans="1:4" r="30">
      <c t="s" s="3" r="A30">
        <v>487</v>
      </c>
    </row>
    <row spans="1:4" r="31">
      <c t="s" s="4" r="A31">
        <v>488</v>
      </c>
      <c t="n" s="5" r="C31">
        <v>0</v>
      </c>
      <c t="n" s="5" r="D31">
        <v>0</v>
      </c>
    </row>
    <row spans="1:4" r="32">
      <c t="s" s="4" r="A32">
        <v>489</v>
      </c>
      <c t="n" s="5" r="C32">
        <v>0</v>
      </c>
      <c t="n" s="5" r="D32">
        <v>100</v>
      </c>
    </row>
    <row spans="1:4" r="33">
      <c t="s" s="4" r="A33">
        <v>490</v>
      </c>
      <c t="n" s="5" r="C33">
        <v>0</v>
      </c>
      <c t="n" s="5" r="D33">
        <v>100</v>
      </c>
    </row>
    <row spans="1:4" r="34">
      <c t="s" s="4" r="A34">
        <v>491</v>
      </c>
      <c t="n" s="5" r="C34">
        <v>135276</v>
      </c>
      <c t="n" s="5" r="D34">
        <v>125328</v>
      </c>
    </row>
    <row spans="1:4" r="35">
      <c t="s" s="4" r="A35">
        <v>327</v>
      </c>
      <c t="n" s="5" r="C35">
        <v>135276</v>
      </c>
      <c t="n" s="5" r="D35">
        <v>125428</v>
      </c>
    </row>
    <row spans="1:4" r="36">
      <c t="s" s="4" r="A36">
        <v>324</v>
      </c>
    </row>
    <row spans="1:4" r="37">
      <c t="s" s="3" r="A37">
        <v>487</v>
      </c>
    </row>
    <row spans="1:4" r="38">
      <c t="s" s="4" r="A38">
        <v>488</v>
      </c>
      <c t="n" s="5" r="C38">
        <v>1109</v>
      </c>
      <c t="n" s="5" r="D38">
        <v>2398</v>
      </c>
    </row>
    <row spans="1:4" r="39">
      <c t="s" s="4" r="A39">
        <v>489</v>
      </c>
      <c t="n" s="5" r="C39">
        <v>351</v>
      </c>
      <c t="n" s="5" r="D39">
        <v>398</v>
      </c>
    </row>
    <row spans="1:4" r="40">
      <c t="s" s="4" r="A40">
        <v>490</v>
      </c>
      <c t="n" s="5" r="C40">
        <v>1460</v>
      </c>
      <c t="n" s="5" r="D40">
        <v>2796</v>
      </c>
    </row>
    <row spans="1:4" r="41">
      <c t="s" s="4" r="A41">
        <v>491</v>
      </c>
      <c t="n" s="5" r="C41">
        <v>253601</v>
      </c>
      <c t="n" s="5" r="D41">
        <v>201891</v>
      </c>
    </row>
    <row spans="1:4" r="42">
      <c t="s" s="4" r="A42">
        <v>327</v>
      </c>
      <c t="n" s="5" r="C42">
        <v>255061</v>
      </c>
      <c t="n" s="5" r="D42">
        <v>204687</v>
      </c>
    </row>
    <row spans="1:4" r="43">
      <c t="s" s="4" r="A43">
        <v>445</v>
      </c>
    </row>
    <row spans="1:4" r="44">
      <c t="s" s="3" r="A44">
        <v>487</v>
      </c>
    </row>
    <row spans="1:4" r="45">
      <c t="s" s="4" r="A45">
        <v>488</v>
      </c>
      <c t="n" s="5" r="C45">
        <v>159</v>
      </c>
      <c t="n" s="5" r="D45">
        <v>288</v>
      </c>
    </row>
    <row spans="1:4" r="46">
      <c t="s" s="4" r="A46">
        <v>489</v>
      </c>
      <c t="n" s="5" r="C46">
        <v>390</v>
      </c>
      <c t="n" s="5" r="D46">
        <v>334</v>
      </c>
    </row>
    <row spans="1:4" r="47">
      <c t="s" s="4" r="A47">
        <v>490</v>
      </c>
      <c t="n" s="5" r="C47">
        <v>549</v>
      </c>
      <c t="n" s="5" r="D47">
        <v>622</v>
      </c>
    </row>
    <row spans="1:4" r="48">
      <c t="s" s="4" r="A48">
        <v>491</v>
      </c>
      <c t="n" s="5" r="C48">
        <v>374658</v>
      </c>
      <c t="n" s="5" r="D48">
        <v>367853</v>
      </c>
    </row>
    <row spans="1:4" r="49">
      <c t="s" s="4" r="A49">
        <v>327</v>
      </c>
      <c t="n" s="5" r="C49">
        <v>375207</v>
      </c>
      <c t="n" s="5" r="D49">
        <v>368475</v>
      </c>
    </row>
    <row spans="1:4" r="50">
      <c t="s" s="4" r="A50">
        <v>448</v>
      </c>
    </row>
    <row spans="1:4" r="51">
      <c t="s" s="3" r="A51">
        <v>487</v>
      </c>
    </row>
    <row spans="1:4" r="52">
      <c t="s" s="4" r="A52">
        <v>488</v>
      </c>
      <c t="n" s="5" r="C52">
        <v>185</v>
      </c>
      <c t="n" s="5" r="D52">
        <v>205</v>
      </c>
    </row>
    <row spans="1:4" r="53">
      <c t="s" s="4" r="A53">
        <v>489</v>
      </c>
      <c t="n" s="5" r="C53">
        <v>13</v>
      </c>
      <c t="n" s="5" r="D53">
        <v>45</v>
      </c>
    </row>
    <row spans="1:4" r="54">
      <c t="s" s="4" r="A54">
        <v>490</v>
      </c>
      <c t="n" s="5" r="C54">
        <v>198</v>
      </c>
      <c t="n" s="5" r="D54">
        <v>250</v>
      </c>
    </row>
    <row spans="1:4" r="55">
      <c t="s" s="4" r="A55">
        <v>491</v>
      </c>
      <c t="n" s="5" r="C55">
        <v>38737</v>
      </c>
      <c t="n" s="5" r="D55">
        <v>37048</v>
      </c>
    </row>
    <row spans="1:4" r="56">
      <c t="s" s="4" r="A56">
        <v>327</v>
      </c>
      <c t="n" s="5" r="C56">
        <v>38935</v>
      </c>
      <c t="n" s="5" r="D56">
        <v>37298</v>
      </c>
    </row>
    <row spans="1:4" r="57">
      <c t="s" s="4" r="A57">
        <v>355</v>
      </c>
    </row>
    <row spans="1:4" r="58">
      <c t="s" s="3" r="A58">
        <v>487</v>
      </c>
    </row>
    <row spans="1:4" r="59">
      <c t="s" s="4" r="A59">
        <v>488</v>
      </c>
      <c t="s" s="4" r="B59">
        <v>265</v>
      </c>
      <c t="n" s="5" r="C59">
        <v>512</v>
      </c>
      <c t="n" s="5" r="D59">
        <v>3539</v>
      </c>
    </row>
    <row spans="1:4" r="60">
      <c t="s" s="4" r="A60">
        <v>489</v>
      </c>
      <c t="s" s="4" r="B60">
        <v>265</v>
      </c>
      <c t="n" s="5" r="C60">
        <v>1613</v>
      </c>
      <c t="n" s="5" r="D60">
        <v>5276</v>
      </c>
    </row>
    <row spans="1:4" r="61">
      <c t="s" s="4" r="A61">
        <v>490</v>
      </c>
      <c t="s" s="4" r="B61">
        <v>265</v>
      </c>
      <c t="n" s="5" r="C61">
        <v>2125</v>
      </c>
      <c t="n" s="5" r="D61">
        <v>8815</v>
      </c>
    </row>
    <row spans="1:4" r="62">
      <c t="s" s="4" r="A62">
        <v>491</v>
      </c>
      <c t="s" s="4" r="B62">
        <v>265</v>
      </c>
      <c t="n" s="5" r="C62">
        <v>1357987</v>
      </c>
      <c t="n" s="5" r="D62">
        <v>1173875</v>
      </c>
    </row>
    <row spans="1:4" r="63">
      <c t="s" s="4" r="A63">
        <v>327</v>
      </c>
      <c t="s" s="4" r="B63">
        <v>357</v>
      </c>
      <c t="n" s="5" r="C63">
        <v>1360112</v>
      </c>
      <c t="n" s="5" r="D63">
        <v>1182690</v>
      </c>
    </row>
    <row spans="1:4" r="64">
      <c t="s" s="4" r="A64">
        <v>494</v>
      </c>
    </row>
    <row spans="1:4" r="65">
      <c t="s" s="3" r="A65">
        <v>487</v>
      </c>
    </row>
    <row spans="1:4" r="66">
      <c t="s" s="4" r="A66">
        <v>488</v>
      </c>
      <c t="s" s="4" r="B66">
        <v>265</v>
      </c>
      <c t="n" s="5" r="C66">
        <v>0</v>
      </c>
      <c t="n" s="5" r="D66">
        <v>732</v>
      </c>
    </row>
    <row spans="1:4" r="67">
      <c t="s" s="4" r="A67">
        <v>489</v>
      </c>
      <c t="s" s="4" r="B67">
        <v>265</v>
      </c>
      <c t="n" s="5" r="C67">
        <v>1215</v>
      </c>
      <c t="n" s="5" r="D67">
        <v>3716</v>
      </c>
    </row>
    <row spans="1:4" r="68">
      <c t="s" s="4" r="A68">
        <v>490</v>
      </c>
      <c t="s" s="4" r="B68">
        <v>265</v>
      </c>
      <c t="n" s="5" r="C68">
        <v>1215</v>
      </c>
      <c t="n" s="5" r="D68">
        <v>4448</v>
      </c>
    </row>
    <row spans="1:4" r="69">
      <c t="s" s="4" r="A69">
        <v>491</v>
      </c>
      <c t="s" s="4" r="B69">
        <v>265</v>
      </c>
      <c t="n" s="5" r="C69">
        <v>270048</v>
      </c>
      <c t="n" s="5" r="D69">
        <v>194397</v>
      </c>
    </row>
    <row spans="1:4" r="70">
      <c t="s" s="4" r="A70">
        <v>327</v>
      </c>
      <c t="s" s="4" r="B70">
        <v>265</v>
      </c>
      <c t="n" s="5" r="C70">
        <v>271263</v>
      </c>
      <c t="n" s="5" r="D70">
        <v>198845</v>
      </c>
    </row>
    <row spans="1:4" r="71">
      <c t="s" s="4" r="A71">
        <v>495</v>
      </c>
    </row>
    <row spans="1:4" r="72">
      <c t="s" s="3" r="A72">
        <v>487</v>
      </c>
    </row>
    <row spans="1:4" r="73">
      <c t="s" s="4" r="A73">
        <v>488</v>
      </c>
      <c t="s" s="4" r="B73">
        <v>265</v>
      </c>
      <c t="n" s="5" r="C73">
        <v>0</v>
      </c>
      <c t="n" s="5" r="D73">
        <v>1718</v>
      </c>
    </row>
    <row spans="1:4" r="74">
      <c t="s" s="4" r="A74">
        <v>489</v>
      </c>
      <c t="s" s="4" r="B74">
        <v>265</v>
      </c>
      <c t="n" s="5" r="C74">
        <v>0</v>
      </c>
      <c t="n" s="5" r="D74">
        <v>971</v>
      </c>
    </row>
    <row spans="1:4" r="75">
      <c t="s" s="4" r="A75">
        <v>490</v>
      </c>
      <c t="s" s="4" r="B75">
        <v>265</v>
      </c>
      <c t="n" s="5" r="C75">
        <v>0</v>
      </c>
      <c t="n" s="5" r="D75">
        <v>2689</v>
      </c>
    </row>
    <row spans="1:4" r="76">
      <c t="s" s="4" r="A76">
        <v>491</v>
      </c>
      <c t="s" s="4" r="B76">
        <v>265</v>
      </c>
      <c t="n" s="5" r="C76">
        <v>394516</v>
      </c>
      <c t="n" s="5" r="D76">
        <v>380598</v>
      </c>
    </row>
    <row spans="1:4" r="77">
      <c t="s" s="4" r="A77">
        <v>327</v>
      </c>
      <c t="s" s="4" r="B77">
        <v>265</v>
      </c>
      <c t="n" s="5" r="C77">
        <v>394516</v>
      </c>
      <c t="n" s="5" r="D77">
        <v>383287</v>
      </c>
    </row>
    <row spans="1:4" r="78">
      <c t="s" s="4" r="A78">
        <v>496</v>
      </c>
    </row>
    <row spans="1:4" r="79">
      <c t="s" s="3" r="A79">
        <v>487</v>
      </c>
    </row>
    <row spans="1:4" r="80">
      <c t="s" s="4" r="A80">
        <v>488</v>
      </c>
      <c t="s" s="4" r="B80">
        <v>265</v>
      </c>
      <c t="n" s="5" r="C80">
        <v>0</v>
      </c>
      <c t="n" s="5" r="D80">
        <v>2450</v>
      </c>
    </row>
    <row spans="1:4" r="81">
      <c t="s" s="4" r="A81">
        <v>489</v>
      </c>
      <c t="s" s="4" r="B81">
        <v>265</v>
      </c>
      <c t="n" s="5" r="C81">
        <v>1215</v>
      </c>
      <c t="n" s="5" r="D81">
        <v>4687</v>
      </c>
    </row>
    <row spans="1:4" r="82">
      <c t="s" s="4" r="A82">
        <v>490</v>
      </c>
      <c t="s" s="4" r="B82">
        <v>265</v>
      </c>
      <c t="n" s="5" r="C82">
        <v>1215</v>
      </c>
      <c t="n" s="5" r="D82">
        <v>7137</v>
      </c>
    </row>
    <row spans="1:4" r="83">
      <c t="s" s="4" r="A83">
        <v>491</v>
      </c>
      <c t="s" s="4" r="B83">
        <v>265</v>
      </c>
      <c t="n" s="5" r="C83">
        <v>664564</v>
      </c>
      <c t="n" s="5" r="D83">
        <v>574995</v>
      </c>
    </row>
    <row spans="1:4" r="84">
      <c t="s" s="4" r="A84">
        <v>327</v>
      </c>
      <c t="s" s="4" r="B84">
        <v>265</v>
      </c>
      <c t="n" s="5" r="C84">
        <v>665779</v>
      </c>
      <c t="n" s="5" r="D84">
        <v>582132</v>
      </c>
    </row>
    <row spans="1:4" r="85">
      <c t="s" s="4" r="A85">
        <v>497</v>
      </c>
    </row>
    <row spans="1:4" r="86">
      <c t="s" s="3" r="A86">
        <v>487</v>
      </c>
    </row>
    <row spans="1:4" r="87">
      <c t="s" s="4" r="A87">
        <v>488</v>
      </c>
      <c t="s" s="4" r="B87">
        <v>265</v>
      </c>
      <c t="n" s="5" r="C87">
        <v>0</v>
      </c>
      <c t="n" s="5" r="D87">
        <v>0</v>
      </c>
    </row>
    <row spans="1:4" r="88">
      <c t="s" s="4" r="A88">
        <v>489</v>
      </c>
      <c t="s" s="4" r="B88">
        <v>265</v>
      </c>
      <c t="n" s="5" r="C88">
        <v>0</v>
      </c>
      <c t="n" s="5" r="D88">
        <v>100</v>
      </c>
    </row>
    <row spans="1:4" r="89">
      <c t="s" s="4" r="A89">
        <v>490</v>
      </c>
      <c t="s" s="4" r="B89">
        <v>265</v>
      </c>
      <c t="n" s="5" r="C89">
        <v>0</v>
      </c>
      <c t="n" s="5" r="D89">
        <v>100</v>
      </c>
    </row>
    <row spans="1:4" r="90">
      <c t="s" s="4" r="A90">
        <v>491</v>
      </c>
      <c t="s" s="4" r="B90">
        <v>265</v>
      </c>
      <c t="n" s="5" r="C90">
        <v>120706</v>
      </c>
      <c t="n" s="5" r="D90">
        <v>100337</v>
      </c>
    </row>
    <row spans="1:4" r="91">
      <c t="s" s="4" r="A91">
        <v>327</v>
      </c>
      <c t="s" s="4" r="B91">
        <v>265</v>
      </c>
      <c t="n" s="5" r="C91">
        <v>120706</v>
      </c>
      <c t="n" s="5" r="D91">
        <v>100437</v>
      </c>
    </row>
    <row spans="1:4" r="92">
      <c t="s" s="4" r="A92">
        <v>498</v>
      </c>
    </row>
    <row spans="1:4" r="93">
      <c t="s" s="3" r="A93">
        <v>487</v>
      </c>
    </row>
    <row spans="1:4" r="94">
      <c t="s" s="4" r="A94">
        <v>488</v>
      </c>
      <c t="s" s="4" r="B94">
        <v>265</v>
      </c>
      <c t="n" s="5" r="C94">
        <v>181</v>
      </c>
      <c t="n" s="5" r="D94">
        <v>662</v>
      </c>
    </row>
    <row spans="1:4" r="95">
      <c t="s" s="4" r="A95">
        <v>489</v>
      </c>
      <c t="s" s="4" r="B95">
        <v>265</v>
      </c>
      <c t="n" s="5" r="C95">
        <v>0</v>
      </c>
      <c t="n" s="5" r="D95">
        <v>110</v>
      </c>
    </row>
    <row spans="1:4" r="96">
      <c t="s" s="4" r="A96">
        <v>490</v>
      </c>
      <c t="s" s="4" r="B96">
        <v>265</v>
      </c>
      <c t="n" s="5" r="C96">
        <v>181</v>
      </c>
      <c t="n" s="5" r="D96">
        <v>772</v>
      </c>
    </row>
    <row spans="1:4" r="97">
      <c t="s" s="4" r="A97">
        <v>491</v>
      </c>
      <c t="s" s="4" r="B97">
        <v>265</v>
      </c>
      <c t="n" s="5" r="C97">
        <v>184128</v>
      </c>
      <c t="n" s="5" r="D97">
        <v>121706</v>
      </c>
    </row>
    <row spans="1:4" r="98">
      <c t="s" s="4" r="A98">
        <v>327</v>
      </c>
      <c t="s" s="4" r="B98">
        <v>265</v>
      </c>
      <c t="n" s="5" r="C98">
        <v>184309</v>
      </c>
      <c t="n" s="5" r="D98">
        <v>122478</v>
      </c>
    </row>
    <row spans="1:4" r="99">
      <c t="s" s="4" r="A99">
        <v>499</v>
      </c>
    </row>
    <row spans="1:4" r="100">
      <c t="s" s="3" r="A100">
        <v>487</v>
      </c>
    </row>
    <row spans="1:4" r="101">
      <c t="s" s="4" r="A101">
        <v>488</v>
      </c>
      <c t="s" s="4" r="B101">
        <v>265</v>
      </c>
      <c t="n" s="5" r="C101">
        <v>159</v>
      </c>
      <c t="n" s="5" r="D101">
        <v>288</v>
      </c>
    </row>
    <row spans="1:4" r="102">
      <c t="s" s="4" r="A102">
        <v>489</v>
      </c>
      <c t="s" s="4" r="B102">
        <v>265</v>
      </c>
      <c t="n" s="5" r="C102">
        <v>385</v>
      </c>
      <c t="n" s="5" r="D102">
        <v>334</v>
      </c>
    </row>
    <row spans="1:4" r="103">
      <c t="s" s="4" r="A103">
        <v>490</v>
      </c>
      <c t="s" s="4" r="B103">
        <v>265</v>
      </c>
      <c t="n" s="5" r="C103">
        <v>544</v>
      </c>
      <c t="n" s="5" r="D103">
        <v>622</v>
      </c>
    </row>
    <row spans="1:4" r="104">
      <c t="s" s="4" r="A104">
        <v>491</v>
      </c>
      <c t="s" s="4" r="B104">
        <v>265</v>
      </c>
      <c t="n" s="5" r="C104">
        <v>351645</v>
      </c>
      <c t="n" s="5" r="D104">
        <v>342124</v>
      </c>
    </row>
    <row spans="1:4" r="105">
      <c t="s" s="4" r="A105">
        <v>327</v>
      </c>
      <c t="s" s="4" r="B105">
        <v>265</v>
      </c>
      <c t="n" s="5" r="C105">
        <v>352189</v>
      </c>
      <c t="n" s="5" r="D105">
        <v>342746</v>
      </c>
    </row>
    <row spans="1:4" r="106">
      <c t="s" s="4" r="A106">
        <v>500</v>
      </c>
    </row>
    <row spans="1:4" r="107">
      <c t="s" s="3" r="A107">
        <v>487</v>
      </c>
    </row>
    <row spans="1:4" r="108">
      <c t="s" s="4" r="A108">
        <v>488</v>
      </c>
      <c t="s" s="4" r="B108">
        <v>265</v>
      </c>
      <c t="n" s="5" r="C108">
        <v>172</v>
      </c>
      <c t="n" s="5" r="D108">
        <v>139</v>
      </c>
    </row>
    <row spans="1:4" r="109">
      <c t="s" s="4" r="A109">
        <v>489</v>
      </c>
      <c t="s" s="4" r="B109">
        <v>265</v>
      </c>
      <c t="n" s="5" r="C109">
        <v>13</v>
      </c>
      <c t="n" s="5" r="D109">
        <v>45</v>
      </c>
    </row>
    <row spans="1:4" r="110">
      <c t="s" s="4" r="A110">
        <v>490</v>
      </c>
      <c t="s" s="4" r="B110">
        <v>265</v>
      </c>
      <c t="n" s="5" r="C110">
        <v>185</v>
      </c>
      <c t="n" s="5" r="D110">
        <v>184</v>
      </c>
    </row>
    <row spans="1:4" r="111">
      <c t="s" s="4" r="A111">
        <v>491</v>
      </c>
      <c t="s" s="4" r="B111">
        <v>265</v>
      </c>
      <c t="n" s="5" r="C111">
        <v>36944</v>
      </c>
      <c t="n" s="5" r="D111">
        <v>34713</v>
      </c>
    </row>
    <row spans="1:4" r="112">
      <c t="s" s="4" r="A112">
        <v>327</v>
      </c>
      <c t="s" s="4" r="B112">
        <v>265</v>
      </c>
      <c t="n" s="5" r="C112">
        <v>37129</v>
      </c>
      <c t="n" s="5" r="D112">
        <v>34897</v>
      </c>
    </row>
    <row spans="1:4" r="113">
      <c t="s" s="4" r="A113">
        <v>372</v>
      </c>
    </row>
    <row spans="1:4" r="114">
      <c t="s" s="3" r="A114">
        <v>487</v>
      </c>
    </row>
    <row spans="1:4" r="115">
      <c t="s" s="4" r="A115">
        <v>488</v>
      </c>
      <c t="s" s="4" r="B115">
        <v>375</v>
      </c>
      <c t="n" s="5" r="C115">
        <v>627</v>
      </c>
      <c t="n" s="5" r="D115">
        <v>1440</v>
      </c>
    </row>
    <row spans="1:4" r="116">
      <c t="s" s="4" r="A116">
        <v>489</v>
      </c>
      <c t="s" s="4" r="B116">
        <v>375</v>
      </c>
      <c t="n" s="5" r="C116">
        <v>351</v>
      </c>
      <c t="n" s="5" r="D116">
        <v>408</v>
      </c>
    </row>
    <row spans="1:4" r="117">
      <c t="s" s="4" r="A117">
        <v>490</v>
      </c>
      <c t="s" s="4" r="B117">
        <v>375</v>
      </c>
      <c t="n" s="5" r="C117">
        <v>978</v>
      </c>
      <c t="n" s="5" r="D117">
        <v>1848</v>
      </c>
    </row>
    <row spans="1:4" r="118">
      <c t="s" s="4" r="A118">
        <v>491</v>
      </c>
      <c t="s" s="4" r="B118">
        <v>375</v>
      </c>
      <c t="n" s="5" r="C118">
        <v>230215</v>
      </c>
      <c t="n" s="5" r="D118">
        <v>267811</v>
      </c>
    </row>
    <row spans="1:4" r="119">
      <c t="s" s="4" r="A119">
        <v>327</v>
      </c>
      <c t="s" s="4" r="B119">
        <v>374</v>
      </c>
      <c t="n" s="5" r="C119">
        <v>231193</v>
      </c>
      <c t="n" s="5" r="D119">
        <v>269659</v>
      </c>
    </row>
    <row spans="1:4" r="120">
      <c t="s" s="4" r="A120">
        <v>501</v>
      </c>
    </row>
    <row spans="1:4" r="121">
      <c t="s" s="3" r="A121">
        <v>487</v>
      </c>
    </row>
    <row spans="1:4" r="122">
      <c t="s" s="4" r="A122">
        <v>488</v>
      </c>
      <c t="s" s="4" r="B122">
        <v>375</v>
      </c>
      <c t="n" s="5" r="C122">
        <v>0</v>
      </c>
      <c t="n" s="5" r="D122">
        <v>24</v>
      </c>
    </row>
    <row spans="1:4" r="123">
      <c t="s" s="4" r="A123">
        <v>489</v>
      </c>
      <c t="s" s="4" r="B123">
        <v>375</v>
      </c>
      <c t="n" s="5" r="C123">
        <v>0</v>
      </c>
      <c t="n" s="5" r="D123">
        <v>0</v>
      </c>
    </row>
    <row spans="1:4" r="124">
      <c t="s" s="4" r="A124">
        <v>490</v>
      </c>
      <c t="s" s="4" r="B124">
        <v>375</v>
      </c>
      <c t="n" s="5" r="C124">
        <v>0</v>
      </c>
      <c t="n" s="5" r="D124">
        <v>24</v>
      </c>
    </row>
    <row spans="1:4" r="125">
      <c t="s" s="4" r="A125">
        <v>491</v>
      </c>
      <c t="s" s="4" r="B125">
        <v>375</v>
      </c>
      <c t="n" s="5" r="C125">
        <v>45469</v>
      </c>
      <c t="n" s="5" r="D125">
        <v>48389</v>
      </c>
    </row>
    <row spans="1:4" r="126">
      <c t="s" s="4" r="A126">
        <v>327</v>
      </c>
      <c t="s" s="4" r="B126">
        <v>375</v>
      </c>
      <c t="n" s="5" r="C126">
        <v>45469</v>
      </c>
      <c t="n" s="5" r="D126">
        <v>48413</v>
      </c>
    </row>
    <row spans="1:4" r="127">
      <c t="s" s="4" r="A127">
        <v>502</v>
      </c>
    </row>
    <row spans="1:4" r="128">
      <c t="s" s="3" r="A128">
        <v>487</v>
      </c>
    </row>
    <row spans="1:4" r="129">
      <c t="s" s="4" r="A129">
        <v>488</v>
      </c>
      <c t="s" s="4" r="B129">
        <v>375</v>
      </c>
      <c t="n" s="5" r="C129">
        <v>0</v>
      </c>
      <c t="n" s="5" r="D129">
        <v>0</v>
      </c>
    </row>
    <row spans="1:4" r="130">
      <c t="s" s="4" r="A130">
        <v>489</v>
      </c>
      <c t="s" s="4" r="B130">
        <v>375</v>
      </c>
      <c t="n" s="5" r="C130">
        <v>0</v>
      </c>
      <c t="n" s="5" r="D130">
        <v>120</v>
      </c>
    </row>
    <row spans="1:4" r="131">
      <c t="s" s="4" r="A131">
        <v>490</v>
      </c>
      <c t="s" s="4" r="B131">
        <v>375</v>
      </c>
      <c t="n" s="5" r="C131">
        <v>0</v>
      </c>
      <c t="n" s="5" r="D131">
        <v>120</v>
      </c>
    </row>
    <row spans="1:4" r="132">
      <c t="s" s="4" r="A132">
        <v>491</v>
      </c>
      <c t="s" s="4" r="B132">
        <v>375</v>
      </c>
      <c t="n" s="5" r="C132">
        <v>89522</v>
      </c>
      <c t="n" s="5" r="D132">
        <v>102770</v>
      </c>
    </row>
    <row spans="1:4" r="133">
      <c t="s" s="4" r="A133">
        <v>327</v>
      </c>
      <c t="s" s="4" r="B133">
        <v>375</v>
      </c>
      <c t="n" s="5" r="C133">
        <v>89522</v>
      </c>
      <c t="n" s="5" r="D133">
        <v>102890</v>
      </c>
    </row>
    <row spans="1:4" r="134">
      <c t="s" s="4" r="A134">
        <v>503</v>
      </c>
    </row>
    <row spans="1:4" r="135">
      <c t="s" s="3" r="A135">
        <v>487</v>
      </c>
    </row>
    <row spans="1:4" r="136">
      <c t="s" s="4" r="A136">
        <v>488</v>
      </c>
      <c t="s" s="4" r="B136">
        <v>375</v>
      </c>
      <c t="n" s="5" r="C136">
        <v>0</v>
      </c>
      <c t="n" s="5" r="D136">
        <v>24</v>
      </c>
    </row>
    <row spans="1:4" r="137">
      <c t="s" s="4" r="A137">
        <v>489</v>
      </c>
      <c t="s" s="4" r="B137">
        <v>375</v>
      </c>
      <c t="n" s="5" r="C137">
        <v>0</v>
      </c>
      <c t="n" s="5" r="D137">
        <v>120</v>
      </c>
    </row>
    <row spans="1:4" r="138">
      <c t="s" s="4" r="A138">
        <v>490</v>
      </c>
      <c t="s" s="4" r="B138">
        <v>375</v>
      </c>
      <c t="n" s="5" r="C138">
        <v>0</v>
      </c>
      <c t="n" s="5" r="D138">
        <v>144</v>
      </c>
    </row>
    <row spans="1:4" r="139">
      <c t="s" s="4" r="A139">
        <v>491</v>
      </c>
      <c t="s" s="4" r="B139">
        <v>375</v>
      </c>
      <c t="n" s="5" r="C139">
        <v>134991</v>
      </c>
      <c t="n" s="5" r="D139">
        <v>151159</v>
      </c>
    </row>
    <row spans="1:4" r="140">
      <c t="s" s="4" r="A140">
        <v>327</v>
      </c>
      <c t="s" s="4" r="B140">
        <v>375</v>
      </c>
      <c t="n" s="5" r="C140">
        <v>134991</v>
      </c>
      <c t="n" s="5" r="D140">
        <v>151303</v>
      </c>
    </row>
    <row spans="1:4" r="141">
      <c t="s" s="4" r="A141">
        <v>504</v>
      </c>
    </row>
    <row spans="1:4" r="142">
      <c t="s" s="3" r="A142">
        <v>487</v>
      </c>
    </row>
    <row spans="1:4" r="143">
      <c t="s" s="4" r="A143">
        <v>488</v>
      </c>
      <c t="s" s="4" r="B143">
        <v>375</v>
      </c>
      <c t="n" s="5" r="C143">
        <v>0</v>
      </c>
      <c t="n" s="5" r="D143">
        <v>0</v>
      </c>
    </row>
    <row spans="1:4" r="144">
      <c t="s" s="4" r="A144">
        <v>489</v>
      </c>
      <c t="s" s="4" r="B144">
        <v>375</v>
      </c>
      <c t="n" s="5" r="C144">
        <v>0</v>
      </c>
      <c t="n" s="5" r="D144">
        <v>0</v>
      </c>
    </row>
    <row spans="1:4" r="145">
      <c t="s" s="4" r="A145">
        <v>490</v>
      </c>
      <c t="s" s="4" r="B145">
        <v>375</v>
      </c>
      <c t="n" s="5" r="C145">
        <v>0</v>
      </c>
      <c t="n" s="5" r="D145">
        <v>0</v>
      </c>
    </row>
    <row spans="1:4" r="146">
      <c t="s" s="4" r="A146">
        <v>491</v>
      </c>
      <c t="s" s="4" r="B146">
        <v>375</v>
      </c>
      <c t="n" s="5" r="C146">
        <v>12346</v>
      </c>
      <c t="n" s="5" r="D146">
        <v>22564</v>
      </c>
    </row>
    <row spans="1:4" r="147">
      <c t="s" s="4" r="A147">
        <v>327</v>
      </c>
      <c t="s" s="4" r="B147">
        <v>375</v>
      </c>
      <c t="n" s="5" r="C147">
        <v>12346</v>
      </c>
      <c t="n" s="5" r="D147">
        <v>22564</v>
      </c>
    </row>
    <row spans="1:4" r="148">
      <c t="s" s="4" r="A148">
        <v>505</v>
      </c>
    </row>
    <row spans="1:4" r="149">
      <c t="s" s="3" r="A149">
        <v>487</v>
      </c>
    </row>
    <row spans="1:4" r="150">
      <c t="s" s="4" r="A150">
        <v>488</v>
      </c>
      <c t="s" s="4" r="B150">
        <v>375</v>
      </c>
      <c t="n" s="5" r="C150">
        <v>614</v>
      </c>
      <c t="n" s="5" r="D150">
        <v>1361</v>
      </c>
    </row>
    <row spans="1:4" r="151">
      <c t="s" s="4" r="A151">
        <v>489</v>
      </c>
      <c t="s" s="4" r="B151">
        <v>375</v>
      </c>
      <c t="n" s="5" r="C151">
        <v>351</v>
      </c>
      <c t="n" s="5" r="D151">
        <v>288</v>
      </c>
    </row>
    <row spans="1:4" r="152">
      <c t="s" s="4" r="A152">
        <v>490</v>
      </c>
      <c t="s" s="4" r="B152">
        <v>375</v>
      </c>
      <c t="n" s="5" r="C152">
        <v>965</v>
      </c>
      <c t="n" s="5" r="D152">
        <v>1649</v>
      </c>
    </row>
    <row spans="1:4" r="153">
      <c t="s" s="4" r="A153">
        <v>491</v>
      </c>
      <c t="s" s="4" r="B153">
        <v>375</v>
      </c>
      <c t="n" s="5" r="C153">
        <v>60808</v>
      </c>
      <c t="n" s="5" r="D153">
        <v>69736</v>
      </c>
    </row>
    <row spans="1:4" r="154">
      <c t="s" s="4" r="A154">
        <v>327</v>
      </c>
      <c t="s" s="4" r="B154">
        <v>375</v>
      </c>
      <c t="n" s="5" r="C154">
        <v>61773</v>
      </c>
      <c t="n" s="5" r="D154">
        <v>71385</v>
      </c>
    </row>
    <row spans="1:4" r="155">
      <c t="s" s="4" r="A155">
        <v>506</v>
      </c>
    </row>
    <row spans="1:4" r="156">
      <c t="s" s="3" r="A156">
        <v>487</v>
      </c>
    </row>
    <row spans="1:4" r="157">
      <c t="s" s="4" r="A157">
        <v>488</v>
      </c>
      <c t="s" s="4" r="B157">
        <v>375</v>
      </c>
      <c t="n" s="5" r="C157">
        <v>0</v>
      </c>
      <c t="n" s="5" r="D157">
        <v>0</v>
      </c>
    </row>
    <row spans="1:4" r="158">
      <c t="s" s="4" r="A158">
        <v>489</v>
      </c>
      <c t="s" s="4" r="B158">
        <v>375</v>
      </c>
      <c t="n" s="5" r="C158">
        <v>0</v>
      </c>
      <c t="n" s="5" r="D158">
        <v>0</v>
      </c>
    </row>
    <row spans="1:4" r="159">
      <c t="s" s="4" r="A159">
        <v>490</v>
      </c>
      <c t="s" s="4" r="B159">
        <v>375</v>
      </c>
      <c t="n" s="5" r="C159">
        <v>0</v>
      </c>
      <c t="n" s="5" r="D159">
        <v>0</v>
      </c>
    </row>
    <row spans="1:4" r="160">
      <c t="s" s="4" r="A160">
        <v>491</v>
      </c>
      <c t="s" s="4" r="B160">
        <v>375</v>
      </c>
      <c t="n" s="5" r="C160">
        <v>20592</v>
      </c>
      <c t="n" s="5" r="D160">
        <v>22444</v>
      </c>
    </row>
    <row spans="1:4" r="161">
      <c t="s" s="4" r="A161">
        <v>327</v>
      </c>
      <c t="s" s="4" r="B161">
        <v>375</v>
      </c>
      <c t="n" s="5" r="C161">
        <v>20592</v>
      </c>
      <c t="n" s="5" r="D161">
        <v>22444</v>
      </c>
    </row>
    <row spans="1:4" r="162">
      <c t="s" s="4" r="A162">
        <v>507</v>
      </c>
    </row>
    <row spans="1:4" r="163">
      <c t="s" s="3" r="A163">
        <v>487</v>
      </c>
    </row>
    <row spans="1:4" r="164">
      <c t="s" s="4" r="A164">
        <v>488</v>
      </c>
      <c t="s" s="4" r="B164">
        <v>375</v>
      </c>
      <c t="n" s="5" r="C164">
        <v>13</v>
      </c>
      <c t="n" s="5" r="D164">
        <v>55</v>
      </c>
    </row>
    <row spans="1:4" r="165">
      <c t="s" s="4" r="A165">
        <v>489</v>
      </c>
      <c t="s" s="4" r="B165">
        <v>375</v>
      </c>
      <c t="n" s="5" r="C165">
        <v>0</v>
      </c>
      <c t="n" s="5" r="D165">
        <v>0</v>
      </c>
    </row>
    <row spans="1:4" r="166">
      <c t="s" s="4" r="A166">
        <v>490</v>
      </c>
      <c t="s" s="4" r="B166">
        <v>375</v>
      </c>
      <c t="n" s="5" r="C166">
        <v>13</v>
      </c>
      <c t="n" s="5" r="D166">
        <v>55</v>
      </c>
    </row>
    <row spans="1:4" r="167">
      <c t="s" s="4" r="A167">
        <v>491</v>
      </c>
      <c t="s" s="4" r="B167">
        <v>375</v>
      </c>
      <c t="n" s="5" r="C167">
        <v>1478</v>
      </c>
      <c t="n" s="5" r="D167">
        <v>1908</v>
      </c>
    </row>
    <row spans="1:4" r="168">
      <c t="s" s="4" r="A168">
        <v>327</v>
      </c>
      <c t="s" s="4" r="B168">
        <v>375</v>
      </c>
      <c t="n" s="5" r="C168">
        <v>1491</v>
      </c>
      <c t="n" s="5" r="D168">
        <v>1963</v>
      </c>
    </row>
    <row spans="1:4" r="169">
      <c t="s" s="4" r="A169">
        <v>387</v>
      </c>
    </row>
    <row spans="1:4" r="170">
      <c t="s" s="3" r="A170">
        <v>487</v>
      </c>
    </row>
    <row spans="1:4" r="171">
      <c t="s" s="4" r="A171">
        <v>488</v>
      </c>
      <c t="s" s="4" r="B171">
        <v>390</v>
      </c>
      <c t="n" s="5" r="C171">
        <v>499</v>
      </c>
      <c t="n" s="5" r="D171">
        <v>386</v>
      </c>
    </row>
    <row spans="1:4" r="172">
      <c t="s" s="4" r="A172">
        <v>489</v>
      </c>
      <c t="s" s="4" r="B172">
        <v>390</v>
      </c>
      <c t="n" s="5" r="C172">
        <v>5</v>
      </c>
      <c t="n" s="5" r="D172">
        <v>27</v>
      </c>
    </row>
    <row spans="1:4" r="173">
      <c t="s" s="4" r="A173">
        <v>490</v>
      </c>
      <c t="s" s="4" r="B173">
        <v>390</v>
      </c>
      <c t="n" s="5" r="C173">
        <v>504</v>
      </c>
      <c t="n" s="5" r="D173">
        <v>413</v>
      </c>
    </row>
    <row spans="1:4" r="174">
      <c t="s" s="4" r="A174">
        <v>491</v>
      </c>
      <c t="s" s="4" r="B174">
        <v>390</v>
      </c>
      <c t="n" s="5" r="C174">
        <v>34781</v>
      </c>
      <c t="n" s="5" r="D174">
        <v>39778</v>
      </c>
    </row>
    <row spans="1:4" r="175">
      <c t="s" s="4" r="A175">
        <v>327</v>
      </c>
      <c t="s" s="4" r="B175">
        <v>389</v>
      </c>
      <c t="n" s="5" r="C175">
        <v>35285</v>
      </c>
      <c t="n" s="5" r="D175">
        <v>40191</v>
      </c>
    </row>
    <row spans="1:4" r="176">
      <c t="s" s="4" r="A176">
        <v>508</v>
      </c>
    </row>
    <row spans="1:4" r="177">
      <c t="s" s="3" r="A177">
        <v>487</v>
      </c>
    </row>
    <row spans="1:4" r="178">
      <c t="s" s="4" r="A178">
        <v>488</v>
      </c>
      <c t="s" s="4" r="B178">
        <v>390</v>
      </c>
      <c t="n" s="5" r="C178">
        <v>185</v>
      </c>
      <c t="n" s="5" r="D178">
        <v>0</v>
      </c>
    </row>
    <row spans="1:4" r="179">
      <c t="s" s="4" r="A179">
        <v>489</v>
      </c>
      <c t="s" s="4" r="B179">
        <v>390</v>
      </c>
      <c t="n" s="5" r="C179">
        <v>0</v>
      </c>
      <c t="n" s="5" r="D179">
        <v>0</v>
      </c>
    </row>
    <row spans="1:4" r="180">
      <c t="s" s="4" r="A180">
        <v>490</v>
      </c>
      <c t="s" s="4" r="B180">
        <v>390</v>
      </c>
      <c t="n" s="5" r="C180">
        <v>185</v>
      </c>
      <c t="n" s="5" r="D180">
        <v>0</v>
      </c>
    </row>
    <row spans="1:4" r="181">
      <c t="s" s="4" r="A181">
        <v>491</v>
      </c>
      <c t="s" s="4" r="B181">
        <v>390</v>
      </c>
      <c t="n" s="5" r="C181">
        <v>10818</v>
      </c>
      <c t="n" s="5" r="D181">
        <v>11851</v>
      </c>
    </row>
    <row spans="1:4" r="182">
      <c t="s" s="4" r="A182">
        <v>327</v>
      </c>
      <c t="s" s="4" r="B182">
        <v>390</v>
      </c>
      <c t="n" s="5" r="C182">
        <v>11003</v>
      </c>
      <c t="n" s="5" r="D182">
        <v>11851</v>
      </c>
    </row>
    <row spans="1:4" r="183">
      <c t="s" s="4" r="A183">
        <v>509</v>
      </c>
    </row>
    <row spans="1:4" r="184">
      <c t="s" s="3" r="A184">
        <v>487</v>
      </c>
    </row>
    <row spans="1:4" r="185">
      <c t="s" s="4" r="A185">
        <v>488</v>
      </c>
      <c t="s" s="4" r="B185">
        <v>390</v>
      </c>
      <c t="n" s="5" r="C185">
        <v>0</v>
      </c>
      <c t="n" s="5" r="D185">
        <v>0</v>
      </c>
    </row>
    <row spans="1:4" r="186">
      <c t="s" s="4" r="A186">
        <v>489</v>
      </c>
      <c t="s" s="4" r="B186">
        <v>390</v>
      </c>
      <c t="n" s="5" r="C186">
        <v>0</v>
      </c>
      <c t="n" s="5" r="D186">
        <v>27</v>
      </c>
    </row>
    <row spans="1:4" r="187">
      <c t="s" s="4" r="A187">
        <v>490</v>
      </c>
      <c t="s" s="4" r="B187">
        <v>390</v>
      </c>
      <c t="n" s="5" r="C187">
        <v>0</v>
      </c>
      <c t="n" s="5" r="D187">
        <v>27</v>
      </c>
    </row>
    <row spans="1:4" r="188">
      <c t="s" s="4" r="A188">
        <v>491</v>
      </c>
      <c t="s" s="4" r="B188">
        <v>390</v>
      </c>
      <c t="n" s="5" r="C188">
        <v>10338</v>
      </c>
      <c t="n" s="5" r="D188">
        <v>11339</v>
      </c>
    </row>
    <row spans="1:4" r="189">
      <c t="s" s="4" r="A189">
        <v>327</v>
      </c>
      <c t="s" s="4" r="B189">
        <v>390</v>
      </c>
      <c t="n" s="5" r="C189">
        <v>10338</v>
      </c>
      <c t="n" s="5" r="D189">
        <v>11366</v>
      </c>
    </row>
    <row spans="1:4" r="190">
      <c t="s" s="4" r="A190">
        <v>510</v>
      </c>
    </row>
    <row spans="1:4" r="191">
      <c t="s" s="3" r="A191">
        <v>487</v>
      </c>
    </row>
    <row spans="1:4" r="192">
      <c t="s" s="4" r="A192">
        <v>488</v>
      </c>
      <c t="s" s="4" r="B192">
        <v>390</v>
      </c>
      <c t="n" s="5" r="C192">
        <v>185</v>
      </c>
      <c t="n" s="5" r="D192">
        <v>0</v>
      </c>
    </row>
    <row spans="1:4" r="193">
      <c t="s" s="4" r="A193">
        <v>489</v>
      </c>
      <c t="s" s="4" r="B193">
        <v>390</v>
      </c>
      <c t="n" s="5" r="C193">
        <v>0</v>
      </c>
      <c t="n" s="5" r="D193">
        <v>27</v>
      </c>
    </row>
    <row spans="1:4" r="194">
      <c t="s" s="4" r="A194">
        <v>490</v>
      </c>
      <c t="s" s="4" r="B194">
        <v>390</v>
      </c>
      <c t="n" s="5" r="C194">
        <v>185</v>
      </c>
      <c t="n" s="5" r="D194">
        <v>27</v>
      </c>
    </row>
    <row spans="1:4" r="195">
      <c t="s" s="4" r="A195">
        <v>491</v>
      </c>
      <c t="s" s="4" r="B195">
        <v>390</v>
      </c>
      <c t="n" s="5" r="C195">
        <v>21156</v>
      </c>
      <c t="n" s="5" r="D195">
        <v>23190</v>
      </c>
    </row>
    <row spans="1:4" r="196">
      <c t="s" s="4" r="A196">
        <v>327</v>
      </c>
      <c t="s" s="4" r="B196">
        <v>390</v>
      </c>
      <c t="n" s="5" r="C196">
        <v>21341</v>
      </c>
      <c t="n" s="5" r="D196">
        <v>23217</v>
      </c>
    </row>
    <row spans="1:4" r="197">
      <c t="s" s="4" r="A197">
        <v>511</v>
      </c>
    </row>
    <row spans="1:4" r="198">
      <c t="s" s="3" r="A198">
        <v>487</v>
      </c>
    </row>
    <row spans="1:4" r="199">
      <c t="s" s="4" r="A199">
        <v>488</v>
      </c>
      <c t="s" s="4" r="B199">
        <v>390</v>
      </c>
      <c t="n" s="5" r="C199">
        <v>0</v>
      </c>
      <c t="n" s="5" r="D199">
        <v>0</v>
      </c>
    </row>
    <row spans="1:4" r="200">
      <c t="s" s="4" r="A200">
        <v>489</v>
      </c>
      <c t="s" s="4" r="B200">
        <v>390</v>
      </c>
      <c t="n" s="5" r="C200">
        <v>0</v>
      </c>
      <c t="n" s="5" r="D200">
        <v>0</v>
      </c>
    </row>
    <row spans="1:4" r="201">
      <c t="s" s="4" r="A201">
        <v>490</v>
      </c>
      <c t="s" s="4" r="B201">
        <v>390</v>
      </c>
      <c t="n" s="5" r="C201">
        <v>0</v>
      </c>
      <c t="n" s="5" r="D201">
        <v>0</v>
      </c>
    </row>
    <row spans="1:4" r="202">
      <c t="s" s="4" r="A202">
        <v>491</v>
      </c>
      <c t="s" s="4" r="B202">
        <v>390</v>
      </c>
      <c t="n" s="5" r="C202">
        <v>2224</v>
      </c>
      <c t="n" s="5" r="D202">
        <v>2427</v>
      </c>
    </row>
    <row spans="1:4" r="203">
      <c t="s" s="4" r="A203">
        <v>327</v>
      </c>
      <c t="s" s="4" r="B203">
        <v>390</v>
      </c>
      <c t="n" s="5" r="C203">
        <v>2224</v>
      </c>
      <c t="n" s="5" r="D203">
        <v>2427</v>
      </c>
    </row>
    <row spans="1:4" r="204">
      <c t="s" s="4" r="A204">
        <v>512</v>
      </c>
    </row>
    <row spans="1:4" r="205">
      <c t="s" s="3" r="A205">
        <v>487</v>
      </c>
    </row>
    <row spans="1:4" r="206">
      <c t="s" s="4" r="A206">
        <v>488</v>
      </c>
      <c t="s" s="4" r="B206">
        <v>390</v>
      </c>
      <c t="n" s="5" r="C206">
        <v>314</v>
      </c>
      <c t="n" s="5" r="D206">
        <v>375</v>
      </c>
    </row>
    <row spans="1:4" r="207">
      <c t="s" s="4" r="A207">
        <v>489</v>
      </c>
      <c t="s" s="4" r="B207">
        <v>390</v>
      </c>
      <c t="n" s="5" r="C207">
        <v>0</v>
      </c>
      <c t="n" s="5" r="D207">
        <v>0</v>
      </c>
    </row>
    <row spans="1:4" r="208">
      <c t="s" s="4" r="A208">
        <v>490</v>
      </c>
      <c t="s" s="4" r="B208">
        <v>390</v>
      </c>
      <c t="n" s="5" r="C208">
        <v>314</v>
      </c>
      <c t="n" s="5" r="D208">
        <v>375</v>
      </c>
    </row>
    <row spans="1:4" r="209">
      <c t="s" s="4" r="A209">
        <v>491</v>
      </c>
      <c t="s" s="4" r="B209">
        <v>390</v>
      </c>
      <c t="n" s="5" r="C209">
        <v>8665</v>
      </c>
      <c t="n" s="5" r="D209">
        <v>10449</v>
      </c>
    </row>
    <row spans="1:4" r="210">
      <c t="s" s="4" r="A210">
        <v>327</v>
      </c>
      <c t="s" s="4" r="B210">
        <v>390</v>
      </c>
      <c t="n" s="5" r="C210">
        <v>8979</v>
      </c>
      <c t="n" s="5" r="D210">
        <v>10824</v>
      </c>
    </row>
    <row spans="1:4" r="211">
      <c t="s" s="4" r="A211">
        <v>513</v>
      </c>
    </row>
    <row spans="1:4" r="212">
      <c t="s" s="3" r="A212">
        <v>487</v>
      </c>
    </row>
    <row spans="1:4" r="213">
      <c t="s" s="4" r="A213">
        <v>488</v>
      </c>
      <c t="s" s="4" r="B213">
        <v>390</v>
      </c>
      <c t="n" s="5" r="C213">
        <v>0</v>
      </c>
      <c t="n" s="5" r="D213">
        <v>0</v>
      </c>
    </row>
    <row spans="1:4" r="214">
      <c t="s" s="4" r="A214">
        <v>489</v>
      </c>
      <c t="s" s="4" r="B214">
        <v>390</v>
      </c>
      <c t="n" s="5" r="C214">
        <v>5</v>
      </c>
      <c t="n" s="5" r="D214">
        <v>0</v>
      </c>
    </row>
    <row spans="1:4" r="215">
      <c t="s" s="4" r="A215">
        <v>490</v>
      </c>
      <c t="s" s="4" r="B215">
        <v>390</v>
      </c>
      <c t="n" s="5" r="C215">
        <v>5</v>
      </c>
      <c t="n" s="5" r="D215">
        <v>0</v>
      </c>
    </row>
    <row spans="1:4" r="216">
      <c t="s" s="4" r="A216">
        <v>491</v>
      </c>
      <c t="s" s="4" r="B216">
        <v>390</v>
      </c>
      <c t="n" s="5" r="C216">
        <v>2421</v>
      </c>
      <c t="n" s="5" r="D216">
        <v>3285</v>
      </c>
    </row>
    <row spans="1:4" r="217">
      <c t="s" s="4" r="A217">
        <v>327</v>
      </c>
      <c t="s" s="4" r="B217">
        <v>390</v>
      </c>
      <c t="n" s="5" r="C217">
        <v>2426</v>
      </c>
      <c t="n" s="5" r="D217">
        <v>3285</v>
      </c>
    </row>
    <row spans="1:4" r="218">
      <c t="s" s="4" r="A218">
        <v>514</v>
      </c>
    </row>
    <row spans="1:4" r="219">
      <c t="s" s="3" r="A219">
        <v>487</v>
      </c>
    </row>
    <row spans="1:4" r="220">
      <c t="s" s="4" r="A220">
        <v>488</v>
      </c>
      <c t="s" s="4" r="B220">
        <v>390</v>
      </c>
      <c t="n" s="5" r="C220">
        <v>0</v>
      </c>
      <c t="n" s="5" r="D220">
        <v>11</v>
      </c>
    </row>
    <row spans="1:4" r="221">
      <c t="s" s="4" r="A221">
        <v>489</v>
      </c>
      <c t="s" s="4" r="B221">
        <v>390</v>
      </c>
      <c t="n" s="5" r="C221">
        <v>0</v>
      </c>
      <c t="n" s="5" r="D221">
        <v>0</v>
      </c>
    </row>
    <row spans="1:4" r="222">
      <c t="s" s="4" r="A222">
        <v>490</v>
      </c>
      <c t="s" s="4" r="B222">
        <v>390</v>
      </c>
      <c t="n" s="5" r="C222">
        <v>0</v>
      </c>
      <c t="n" s="5" r="D222">
        <v>11</v>
      </c>
    </row>
    <row spans="1:4" r="223">
      <c t="s" s="4" r="A223">
        <v>491</v>
      </c>
      <c t="s" s="4" r="B223">
        <v>390</v>
      </c>
      <c t="n" s="5" r="C223">
        <v>315</v>
      </c>
      <c t="n" s="5" r="D223">
        <v>427</v>
      </c>
    </row>
    <row spans="1:4" r="224">
      <c t="s" s="4" r="A224">
        <v>327</v>
      </c>
      <c t="s" s="4" r="B224">
        <v>390</v>
      </c>
      <c t="n" s="7" r="C224">
        <v>315</v>
      </c>
      <c t="n" s="7" r="D224">
        <v>438</v>
      </c>
    </row>
    <row spans="1:4" r="225">
      <c t="n" r="A225"/>
    </row>
    <row spans="1:4" r="226">
      <c t="s" s="4" r="A226">
        <v>265</v>
      </c>
      <c t="s" s="4" r="B226">
        <v>405</v>
      </c>
    </row>
    <row spans="1:4" r="227">
      <c t="s" s="4" r="A227">
        <v>358</v>
      </c>
      <c t="s" s="4" r="B227">
        <v>405</v>
      </c>
    </row>
    <row spans="1:4" r="228">
      <c t="s" s="4" r="A228">
        <v>407</v>
      </c>
      <c t="s" s="4" r="B228">
        <v>406</v>
      </c>
    </row>
    <row spans="1:4" r="229">
      <c t="s" s="4" r="A229">
        <v>375</v>
      </c>
      <c t="s" s="4" r="B229">
        <v>410</v>
      </c>
    </row>
    <row spans="1:4" r="230">
      <c t="s" s="4" r="A230">
        <v>409</v>
      </c>
      <c t="s" s="4" r="B230">
        <v>408</v>
      </c>
    </row>
    <row spans="1:4" r="231">
      <c t="s" s="4" r="A231">
        <v>411</v>
      </c>
      <c t="s" s="4" r="B231">
        <v>410</v>
      </c>
    </row>
    <row spans="1:4" r="232">
      <c t="s" s="4" r="A232">
        <v>390</v>
      </c>
      <c t="s" s="4" r="B232">
        <v>416</v>
      </c>
    </row>
    <row spans="1:4" r="233">
      <c t="s" s="4" r="A233">
        <v>413</v>
      </c>
      <c t="s" s="4" r="B233">
        <v>412</v>
      </c>
    </row>
    <row spans="1:4" r="234">
      <c t="s" s="4" r="A234">
        <v>415</v>
      </c>
      <c t="s" s="4" r="B234">
        <v>414</v>
      </c>
    </row>
  </sheetData>
  <mergeCells count="11">
    <mergeCell ref="A1:B1"/>
    <mergeCell ref="A225:C225"/>
    <mergeCell ref="B226:C226"/>
    <mergeCell ref="B227:C227"/>
    <mergeCell ref="B228:C228"/>
    <mergeCell ref="B229:C229"/>
    <mergeCell ref="B230:C230"/>
    <mergeCell ref="B231:C231"/>
    <mergeCell ref="B232:C232"/>
    <mergeCell ref="B233:C233"/>
    <mergeCell ref="B234:C23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5</v>
      </c>
      <c t="s" s="2" r="B1">
        <v>2</v>
      </c>
      <c t="s" s="2" r="C1">
        <v>25</v>
      </c>
    </row>
    <row spans="1:3" r="2">
      <c t="s" s="3" r="A2">
        <v>516</v>
      </c>
    </row>
    <row spans="1:3" r="3">
      <c t="s" s="4" r="A3">
        <v>517</v>
      </c>
      <c t="n" s="7" r="B3">
        <v>4996</v>
      </c>
      <c t="n" s="7" r="C3">
        <v>4225</v>
      </c>
    </row>
    <row spans="1:3" r="4">
      <c t="s" s="4" r="A4">
        <v>518</v>
      </c>
      <c t="n" s="5" r="B4">
        <v>3033</v>
      </c>
      <c t="n" s="5" r="C4">
        <v>29497</v>
      </c>
    </row>
    <row spans="1:3" r="5">
      <c t="s" s="4" r="A5">
        <v>519</v>
      </c>
      <c t="n" s="5" r="B5">
        <v>8029</v>
      </c>
      <c t="n" s="5" r="C5">
        <v>33722</v>
      </c>
    </row>
    <row spans="1:3" r="6">
      <c t="s" s="4" r="A6">
        <v>520</v>
      </c>
      <c t="n" s="5" r="B6">
        <v>9752</v>
      </c>
      <c t="n" s="5" r="C6">
        <v>36920</v>
      </c>
    </row>
    <row spans="1:3" r="7">
      <c t="s" s="4" r="A7">
        <v>521</v>
      </c>
      <c t="n" s="5" r="B7">
        <v>207</v>
      </c>
      <c t="n" s="5" r="C7">
        <v>85</v>
      </c>
    </row>
    <row spans="1:3" r="8">
      <c t="s" s="4" r="A8">
        <v>492</v>
      </c>
    </row>
    <row spans="1:3" r="9">
      <c t="s" s="3" r="A9">
        <v>516</v>
      </c>
    </row>
    <row spans="1:3" r="10">
      <c t="s" s="4" r="A10">
        <v>517</v>
      </c>
      <c t="n" s="5" r="B10">
        <v>1470</v>
      </c>
      <c t="n" s="5" r="C10">
        <v>436</v>
      </c>
    </row>
    <row spans="1:3" r="11">
      <c t="s" s="4" r="A11">
        <v>518</v>
      </c>
      <c t="n" s="5" r="B11">
        <v>1626</v>
      </c>
      <c t="n" s="5" r="C11">
        <v>5624</v>
      </c>
    </row>
    <row spans="1:3" r="12">
      <c t="s" s="4" r="A12">
        <v>519</v>
      </c>
      <c t="n" s="5" r="B12">
        <v>3096</v>
      </c>
      <c t="n" s="5" r="C12">
        <v>6060</v>
      </c>
    </row>
    <row spans="1:3" r="13">
      <c t="s" s="4" r="A13">
        <v>520</v>
      </c>
      <c t="n" s="5" r="B13">
        <v>4246</v>
      </c>
      <c t="n" s="5" r="C13">
        <v>8699</v>
      </c>
    </row>
    <row spans="1:3" r="14">
      <c t="s" s="4" r="A14">
        <v>521</v>
      </c>
      <c t="n" s="5" r="B14">
        <v>73</v>
      </c>
      <c t="n" s="5" r="C14">
        <v>41</v>
      </c>
    </row>
    <row spans="1:3" r="15">
      <c t="s" s="4" r="A15">
        <v>493</v>
      </c>
    </row>
    <row spans="1:3" r="16">
      <c t="s" s="3" r="A16">
        <v>516</v>
      </c>
    </row>
    <row spans="1:3" r="17">
      <c t="s" s="4" r="A17">
        <v>517</v>
      </c>
      <c t="n" s="5" r="B17">
        <v>1074</v>
      </c>
      <c t="n" s="5" r="C17">
        <v>1087</v>
      </c>
    </row>
    <row spans="1:3" r="18">
      <c t="s" s="4" r="A18">
        <v>518</v>
      </c>
      <c t="n" s="5" r="B18">
        <v>421</v>
      </c>
      <c t="n" s="5" r="C18">
        <v>21800</v>
      </c>
    </row>
    <row spans="1:3" r="19">
      <c t="s" s="4" r="A19">
        <v>519</v>
      </c>
      <c t="n" s="5" r="B19">
        <v>1495</v>
      </c>
      <c t="n" s="5" r="C19">
        <v>22887</v>
      </c>
    </row>
    <row spans="1:3" r="20">
      <c t="s" s="4" r="A20">
        <v>520</v>
      </c>
      <c t="n" s="5" r="B20">
        <v>1556</v>
      </c>
      <c t="n" s="5" r="C20">
        <v>22943</v>
      </c>
    </row>
    <row spans="1:3" r="21">
      <c t="s" s="4" r="A21">
        <v>521</v>
      </c>
      <c t="n" s="5" r="B21">
        <v>9</v>
      </c>
      <c t="n" s="5" r="C21">
        <v>19</v>
      </c>
    </row>
    <row spans="1:3" r="22">
      <c t="s" s="4" r="A22">
        <v>438</v>
      </c>
    </row>
    <row spans="1:3" r="23">
      <c t="s" s="3" r="A23">
        <v>516</v>
      </c>
    </row>
    <row spans="1:3" r="24">
      <c t="s" s="4" r="A24">
        <v>517</v>
      </c>
      <c t="n" s="5" r="B24">
        <v>2544</v>
      </c>
      <c t="n" s="5" r="C24">
        <v>1523</v>
      </c>
    </row>
    <row spans="1:3" r="25">
      <c t="s" s="4" r="A25">
        <v>518</v>
      </c>
      <c t="n" s="5" r="B25">
        <v>2047</v>
      </c>
      <c t="n" s="5" r="C25">
        <v>27424</v>
      </c>
    </row>
    <row spans="1:3" r="26">
      <c t="s" s="4" r="A26">
        <v>519</v>
      </c>
      <c t="n" s="5" r="B26">
        <v>4591</v>
      </c>
      <c t="n" s="5" r="C26">
        <v>28947</v>
      </c>
    </row>
    <row spans="1:3" r="27">
      <c t="s" s="4" r="A27">
        <v>520</v>
      </c>
      <c t="n" s="5" r="B27">
        <v>5802</v>
      </c>
      <c t="n" s="5" r="C27">
        <v>31642</v>
      </c>
    </row>
    <row spans="1:3" r="28">
      <c t="s" s="4" r="A28">
        <v>521</v>
      </c>
      <c t="n" s="5" r="B28">
        <v>82</v>
      </c>
      <c t="n" s="5" r="C28">
        <v>60</v>
      </c>
    </row>
    <row spans="1:3" r="29">
      <c t="s" s="4" r="A29">
        <v>323</v>
      </c>
    </row>
    <row spans="1:3" r="30">
      <c t="s" s="3" r="A30">
        <v>516</v>
      </c>
    </row>
    <row spans="1:3" r="31">
      <c t="s" s="4" r="A31">
        <v>517</v>
      </c>
      <c t="n" s="5" r="B31">
        <v>0</v>
      </c>
      <c t="n" s="5" r="C31">
        <v>0</v>
      </c>
    </row>
    <row spans="1:3" r="32">
      <c t="s" s="4" r="A32">
        <v>518</v>
      </c>
      <c t="n" s="5" r="B32">
        <v>521</v>
      </c>
      <c t="n" s="5" r="C32">
        <v>963</v>
      </c>
    </row>
    <row spans="1:3" r="33">
      <c t="s" s="4" r="A33">
        <v>519</v>
      </c>
      <c t="n" s="5" r="B33">
        <v>521</v>
      </c>
      <c t="n" s="5" r="C33">
        <v>963</v>
      </c>
    </row>
    <row spans="1:3" r="34">
      <c t="s" s="4" r="A34">
        <v>520</v>
      </c>
      <c t="n" s="5" r="B34">
        <v>521</v>
      </c>
      <c t="n" s="5" r="C34">
        <v>963</v>
      </c>
    </row>
    <row spans="1:3" r="35">
      <c t="s" s="4" r="A35">
        <v>521</v>
      </c>
      <c t="n" s="5" r="B35">
        <v>0</v>
      </c>
      <c t="n" s="5" r="C35">
        <v>0</v>
      </c>
    </row>
    <row spans="1:3" r="36">
      <c t="s" s="4" r="A36">
        <v>324</v>
      </c>
    </row>
    <row spans="1:3" r="37">
      <c t="s" s="3" r="A37">
        <v>516</v>
      </c>
    </row>
    <row spans="1:3" r="38">
      <c t="s" s="4" r="A38">
        <v>517</v>
      </c>
      <c t="n" s="5" r="B38">
        <v>0</v>
      </c>
      <c t="n" s="5" r="C38">
        <v>0</v>
      </c>
    </row>
    <row spans="1:3" r="39">
      <c t="s" s="4" r="A39">
        <v>518</v>
      </c>
      <c t="n" s="5" r="B39">
        <v>55</v>
      </c>
      <c t="n" s="5" r="C39">
        <v>317</v>
      </c>
    </row>
    <row spans="1:3" r="40">
      <c t="s" s="4" r="A40">
        <v>519</v>
      </c>
      <c t="n" s="5" r="B40">
        <v>55</v>
      </c>
      <c t="n" s="5" r="C40">
        <v>317</v>
      </c>
    </row>
    <row spans="1:3" r="41">
      <c t="s" s="4" r="A41">
        <v>520</v>
      </c>
      <c t="n" s="5" r="B41">
        <v>58</v>
      </c>
      <c t="n" s="5" r="C41">
        <v>353</v>
      </c>
    </row>
    <row spans="1:3" r="42">
      <c t="s" s="4" r="A42">
        <v>521</v>
      </c>
      <c t="n" s="5" r="B42">
        <v>0</v>
      </c>
      <c t="n" s="5" r="C42">
        <v>0</v>
      </c>
    </row>
    <row spans="1:3" r="43">
      <c t="s" s="4" r="A43">
        <v>522</v>
      </c>
    </row>
    <row spans="1:3" r="44">
      <c t="s" s="3" r="A44">
        <v>516</v>
      </c>
    </row>
    <row spans="1:3" r="45">
      <c t="s" s="4" r="A45">
        <v>517</v>
      </c>
      <c t="n" s="5" r="B45">
        <v>2452</v>
      </c>
      <c t="n" s="5" r="C45">
        <v>2702</v>
      </c>
    </row>
    <row spans="1:3" r="46">
      <c t="s" s="4" r="A46">
        <v>518</v>
      </c>
      <c t="n" s="5" r="B46">
        <v>410</v>
      </c>
      <c t="n" s="5" r="C46">
        <v>793</v>
      </c>
    </row>
    <row spans="1:3" r="47">
      <c t="s" s="4" r="A47">
        <v>519</v>
      </c>
      <c t="n" s="5" r="B47">
        <v>2862</v>
      </c>
      <c t="n" s="5" r="C47">
        <v>3495</v>
      </c>
    </row>
    <row spans="1:3" r="48">
      <c t="s" s="4" r="A48">
        <v>520</v>
      </c>
      <c t="n" s="5" r="B48">
        <v>3371</v>
      </c>
      <c t="n" s="5" r="C48">
        <v>3962</v>
      </c>
    </row>
    <row spans="1:3" r="49">
      <c t="s" s="4" r="A49">
        <v>521</v>
      </c>
      <c t="n" s="5" r="B49">
        <v>125</v>
      </c>
      <c t="n" s="5" r="C49">
        <v>25</v>
      </c>
    </row>
    <row spans="1:3" r="50">
      <c t="s" s="4" r="A50">
        <v>448</v>
      </c>
    </row>
    <row spans="1:3" r="51">
      <c t="s" s="3" r="A51">
        <v>516</v>
      </c>
    </row>
    <row spans="1:3" r="52">
      <c t="s" s="4" r="A52">
        <v>517</v>
      </c>
      <c t="n" s="5" r="B52">
        <v>0</v>
      </c>
      <c t="n" s="5" r="C52">
        <v>0</v>
      </c>
    </row>
    <row spans="1:3" r="53">
      <c t="s" s="4" r="A53">
        <v>518</v>
      </c>
      <c t="n" s="5" r="B53">
        <v>0</v>
      </c>
      <c t="n" s="5" r="C53">
        <v>0</v>
      </c>
    </row>
    <row spans="1:3" r="54">
      <c t="s" s="4" r="A54">
        <v>519</v>
      </c>
      <c t="n" s="5" r="B54">
        <v>0</v>
      </c>
      <c t="n" s="5" r="C54">
        <v>0</v>
      </c>
    </row>
    <row spans="1:3" r="55">
      <c t="s" s="4" r="A55">
        <v>520</v>
      </c>
      <c t="n" s="5" r="B55">
        <v>0</v>
      </c>
      <c t="n" s="5" r="C55">
        <v>0</v>
      </c>
    </row>
    <row spans="1:3" r="56">
      <c t="s" s="4" r="A56">
        <v>521</v>
      </c>
      <c t="n" s="7" r="B56">
        <v>0</v>
      </c>
      <c t="n" s="7" r="C56">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3</v>
      </c>
      <c t="s" s="2" r="B1">
        <v>71</v>
      </c>
      <c t="s" s="2" r="D1">
        <v>1</v>
      </c>
    </row>
    <row spans="1:5" r="2">
      <c t="s" s="2" r="B2">
        <v>2</v>
      </c>
      <c t="s" s="2" r="C2">
        <v>72</v>
      </c>
      <c t="s" s="2" r="D2">
        <v>2</v>
      </c>
      <c t="s" s="2" r="E2">
        <v>72</v>
      </c>
    </row>
    <row spans="1:5" r="3">
      <c t="s" s="3" r="A3">
        <v>524</v>
      </c>
    </row>
    <row spans="1:5" r="4">
      <c t="s" s="4" r="A4">
        <v>525</v>
      </c>
      <c t="n" s="7" r="B4">
        <v>19117</v>
      </c>
      <c t="n" s="7" r="C4">
        <v>35191</v>
      </c>
      <c t="n" s="7" r="D4">
        <v>23984</v>
      </c>
      <c t="n" s="7" r="E4">
        <v>36950</v>
      </c>
    </row>
    <row spans="1:5" r="5">
      <c t="s" s="4" r="A5">
        <v>492</v>
      </c>
    </row>
    <row spans="1:5" r="6">
      <c t="s" s="3" r="A6">
        <v>524</v>
      </c>
    </row>
    <row spans="1:5" r="7">
      <c t="s" s="4" r="A7">
        <v>525</v>
      </c>
      <c t="n" s="5" r="B7">
        <v>3323</v>
      </c>
      <c t="n" s="5" r="C7">
        <v>6120</v>
      </c>
      <c t="n" s="5" r="D7">
        <v>4235</v>
      </c>
      <c t="n" s="5" r="E7">
        <v>7198</v>
      </c>
    </row>
    <row spans="1:5" r="8">
      <c t="s" s="4" r="A8">
        <v>493</v>
      </c>
    </row>
    <row spans="1:5" r="9">
      <c t="s" s="3" r="A9">
        <v>524</v>
      </c>
    </row>
    <row spans="1:5" r="10">
      <c t="s" s="4" r="A10">
        <v>525</v>
      </c>
      <c t="n" s="5" r="B10">
        <v>12121</v>
      </c>
      <c t="n" s="5" r="C10">
        <v>22762</v>
      </c>
      <c t="n" s="5" r="D10">
        <v>15709</v>
      </c>
      <c t="n" s="5" r="E10">
        <v>22799</v>
      </c>
    </row>
    <row spans="1:5" r="11">
      <c t="s" s="4" r="A11">
        <v>438</v>
      </c>
    </row>
    <row spans="1:5" r="12">
      <c t="s" s="3" r="A12">
        <v>524</v>
      </c>
    </row>
    <row spans="1:5" r="13">
      <c t="s" s="4" r="A13">
        <v>525</v>
      </c>
      <c t="n" s="5" r="B13">
        <v>15444</v>
      </c>
      <c t="n" s="5" r="C13">
        <v>28882</v>
      </c>
      <c t="n" s="5" r="D13">
        <v>19944</v>
      </c>
      <c t="n" s="5" r="E13">
        <v>29997</v>
      </c>
    </row>
    <row spans="1:5" r="14">
      <c t="s" s="4" r="A14">
        <v>323</v>
      </c>
    </row>
    <row spans="1:5" r="15">
      <c t="s" s="3" r="A15">
        <v>524</v>
      </c>
    </row>
    <row spans="1:5" r="16">
      <c t="s" s="4" r="A16">
        <v>525</v>
      </c>
      <c t="n" s="5" r="B16">
        <v>632</v>
      </c>
      <c t="n" s="5" r="C16">
        <v>1351</v>
      </c>
      <c t="n" s="5" r="D16">
        <v>742</v>
      </c>
      <c t="n" s="5" r="E16">
        <v>1563</v>
      </c>
    </row>
    <row spans="1:5" r="17">
      <c t="s" s="4" r="A17">
        <v>324</v>
      </c>
    </row>
    <row spans="1:5" r="18">
      <c t="s" s="3" r="A18">
        <v>524</v>
      </c>
    </row>
    <row spans="1:5" r="19">
      <c t="s" s="4" r="A19">
        <v>525</v>
      </c>
      <c t="n" s="5" r="B19">
        <v>99</v>
      </c>
      <c t="n" s="5" r="C19">
        <v>443</v>
      </c>
      <c t="n" s="5" r="D19">
        <v>171</v>
      </c>
      <c t="n" s="5" r="E19">
        <v>439</v>
      </c>
    </row>
    <row spans="1:5" r="20">
      <c t="s" s="4" r="A20">
        <v>445</v>
      </c>
    </row>
    <row spans="1:5" r="21">
      <c t="s" s="3" r="A21">
        <v>524</v>
      </c>
    </row>
    <row spans="1:5" r="22">
      <c t="s" s="4" r="A22">
        <v>525</v>
      </c>
      <c t="n" s="5" r="B22">
        <v>2942</v>
      </c>
      <c t="n" s="5" r="C22">
        <v>4515</v>
      </c>
      <c t="n" s="5" r="D22">
        <v>3127</v>
      </c>
      <c t="n" s="5" r="E22">
        <v>4951</v>
      </c>
    </row>
    <row spans="1:5" r="23">
      <c t="s" s="4" r="A23">
        <v>448</v>
      </c>
    </row>
    <row spans="1:5" r="24">
      <c t="s" s="3" r="A24">
        <v>524</v>
      </c>
    </row>
    <row spans="1:5" r="25">
      <c t="s" s="4" r="A25">
        <v>525</v>
      </c>
      <c t="n" s="7" r="B25">
        <v>0</v>
      </c>
      <c t="n" s="7" r="C25">
        <v>0</v>
      </c>
      <c t="n" s="7" r="D25">
        <v>0</v>
      </c>
      <c t="n" s="7" r="E25">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6</v>
      </c>
      <c t="s" s="2" r="B1">
        <v>2</v>
      </c>
      <c t="s" s="2" r="C1">
        <v>25</v>
      </c>
    </row>
    <row spans="1:3" r="2">
      <c t="s" s="3" r="A2">
        <v>527</v>
      </c>
    </row>
    <row spans="1:3" r="3">
      <c t="s" s="4" r="A3">
        <v>528</v>
      </c>
      <c t="n" s="7" r="B3">
        <v>5896</v>
      </c>
      <c t="n" s="7" r="C3">
        <v>11685</v>
      </c>
    </row>
    <row spans="1:3" r="4">
      <c t="s" s="4" r="A4">
        <v>529</v>
      </c>
      <c t="n" s="5" r="B4">
        <v>47</v>
      </c>
      <c t="n" s="5" r="C4">
        <v>54</v>
      </c>
    </row>
    <row spans="1:3" r="5">
      <c t="s" s="4" r="A5">
        <v>492</v>
      </c>
    </row>
    <row spans="1:3" r="6">
      <c t="s" s="3" r="A6">
        <v>527</v>
      </c>
    </row>
    <row spans="1:3" r="7">
      <c t="s" s="4" r="A7">
        <v>528</v>
      </c>
      <c t="n" s="5" r="B7">
        <v>2697</v>
      </c>
      <c t="n" s="5" r="C7">
        <v>5564</v>
      </c>
    </row>
    <row spans="1:3" r="8">
      <c t="s" s="4" r="A8">
        <v>529</v>
      </c>
      <c t="n" s="5" r="B8">
        <v>0</v>
      </c>
      <c t="n" s="5" r="C8">
        <v>0</v>
      </c>
    </row>
    <row spans="1:3" r="9">
      <c t="s" s="4" r="A9">
        <v>493</v>
      </c>
    </row>
    <row spans="1:3" r="10">
      <c t="s" s="3" r="A10">
        <v>527</v>
      </c>
    </row>
    <row spans="1:3" r="11">
      <c t="s" s="4" r="A11">
        <v>528</v>
      </c>
      <c t="n" s="5" r="B11">
        <v>749</v>
      </c>
      <c t="n" s="5" r="C11">
        <v>1940</v>
      </c>
    </row>
    <row spans="1:3" r="12">
      <c t="s" s="4" r="A12">
        <v>529</v>
      </c>
      <c t="n" s="5" r="B12">
        <v>0</v>
      </c>
      <c t="n" s="5" r="C12">
        <v>0</v>
      </c>
    </row>
    <row spans="1:3" r="13">
      <c t="s" s="4" r="A13">
        <v>438</v>
      </c>
    </row>
    <row spans="1:3" r="14">
      <c t="s" s="3" r="A14">
        <v>527</v>
      </c>
    </row>
    <row spans="1:3" r="15">
      <c t="s" s="4" r="A15">
        <v>528</v>
      </c>
      <c t="n" s="5" r="B15">
        <v>3446</v>
      </c>
      <c t="n" s="5" r="C15">
        <v>7504</v>
      </c>
    </row>
    <row spans="1:3" r="16">
      <c t="s" s="4" r="A16">
        <v>529</v>
      </c>
      <c t="n" s="5" r="B16">
        <v>0</v>
      </c>
      <c t="n" s="5" r="C16">
        <v>0</v>
      </c>
    </row>
    <row spans="1:3" r="17">
      <c t="s" s="4" r="A17">
        <v>323</v>
      </c>
    </row>
    <row spans="1:3" r="18">
      <c t="s" s="3" r="A18">
        <v>527</v>
      </c>
    </row>
    <row spans="1:3" r="19">
      <c t="s" s="4" r="A19">
        <v>528</v>
      </c>
      <c t="n" s="5" r="B19">
        <v>20</v>
      </c>
      <c t="n" s="5" r="C19">
        <v>216</v>
      </c>
    </row>
    <row spans="1:3" r="20">
      <c t="s" s="4" r="A20">
        <v>529</v>
      </c>
      <c t="n" s="5" r="B20">
        <v>0</v>
      </c>
      <c t="n" s="5" r="C20">
        <v>0</v>
      </c>
    </row>
    <row spans="1:3" r="21">
      <c t="s" s="4" r="A21">
        <v>324</v>
      </c>
    </row>
    <row spans="1:3" r="22">
      <c t="s" s="3" r="A22">
        <v>527</v>
      </c>
    </row>
    <row spans="1:3" r="23">
      <c t="s" s="4" r="A23">
        <v>528</v>
      </c>
      <c t="n" s="5" r="B23">
        <v>1774</v>
      </c>
      <c t="n" s="5" r="C23">
        <v>3165</v>
      </c>
    </row>
    <row spans="1:3" r="24">
      <c t="s" s="4" r="A24">
        <v>529</v>
      </c>
      <c t="n" s="5" r="B24">
        <v>0</v>
      </c>
      <c t="n" s="5" r="C24">
        <v>0</v>
      </c>
    </row>
    <row spans="1:3" r="25">
      <c t="s" s="4" r="A25">
        <v>445</v>
      </c>
    </row>
    <row spans="1:3" r="26">
      <c t="s" s="3" r="A26">
        <v>527</v>
      </c>
    </row>
    <row spans="1:3" r="27">
      <c t="s" s="4" r="A27">
        <v>528</v>
      </c>
      <c t="n" s="5" r="B27">
        <v>652</v>
      </c>
      <c t="n" s="5" r="C27">
        <v>744</v>
      </c>
    </row>
    <row spans="1:3" r="28">
      <c t="s" s="4" r="A28">
        <v>529</v>
      </c>
      <c t="n" s="5" r="B28">
        <v>34</v>
      </c>
      <c t="n" s="5" r="C28">
        <v>9</v>
      </c>
    </row>
    <row spans="1:3" r="29">
      <c t="s" s="4" r="A29">
        <v>326</v>
      </c>
    </row>
    <row spans="1:3" r="30">
      <c t="s" s="3" r="A30">
        <v>527</v>
      </c>
    </row>
    <row spans="1:3" r="31">
      <c t="s" s="4" r="A31">
        <v>528</v>
      </c>
      <c t="n" s="5" r="B31">
        <v>4</v>
      </c>
      <c t="n" s="5" r="C31">
        <v>56</v>
      </c>
    </row>
    <row spans="1:3" r="32">
      <c t="s" s="4" r="A32">
        <v>529</v>
      </c>
      <c t="n" s="7" r="B32">
        <v>13</v>
      </c>
      <c t="n" s="7" r="C32">
        <v>4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J73"/>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5"/>
    <col customWidth="1" max="6" min="6" width="14"/>
    <col customWidth="1" max="7" min="7" width="14"/>
    <col customWidth="1" max="8" min="8" width="15"/>
    <col customWidth="1" max="9" min="9" width="14"/>
    <col customWidth="1" max="10" min="10" width="14"/>
  </cols>
  <sheetData>
    <row spans="1:10" r="1">
      <c t="s" s="1" r="A1">
        <v>530</v>
      </c>
      <c t="s" s="2" r="C1">
        <v>71</v>
      </c>
      <c t="s" s="2" r="E1">
        <v>1</v>
      </c>
    </row>
    <row spans="1:10" r="2">
      <c t="s" s="2" r="C2">
        <v>2</v>
      </c>
      <c t="s" s="2" r="D2">
        <v>72</v>
      </c>
      <c t="s" s="2" r="E2">
        <v>2</v>
      </c>
      <c t="s" s="2" r="F2">
        <v>72</v>
      </c>
      <c t="s" s="2" r="G2">
        <v>531</v>
      </c>
      <c t="s" s="2" r="H2">
        <v>25</v>
      </c>
      <c t="s" s="2" r="I2">
        <v>532</v>
      </c>
      <c t="s" s="2" r="J2">
        <v>533</v>
      </c>
    </row>
    <row spans="1:10" r="3">
      <c t="s" s="3" r="A3">
        <v>516</v>
      </c>
    </row>
    <row spans="1:10" r="4">
      <c t="s" s="4" r="A4">
        <v>534</v>
      </c>
      <c t="s" s="4" r="C4">
        <v>535</v>
      </c>
      <c t="s" s="4" r="E4">
        <v>535</v>
      </c>
    </row>
    <row spans="1:10" r="5">
      <c t="s" s="4" r="A5">
        <v>536</v>
      </c>
      <c t="n" s="7" r="C5">
        <v>43800000</v>
      </c>
      <c t="n" s="7" r="E5">
        <v>43800000</v>
      </c>
      <c t="n" s="7" r="H5">
        <v>34500000</v>
      </c>
    </row>
    <row spans="1:10" r="6">
      <c t="s" s="4" r="A6">
        <v>469</v>
      </c>
      <c t="n" s="7" r="C6">
        <v>1626590000</v>
      </c>
      <c t="n" s="7" r="E6">
        <v>1626590000</v>
      </c>
      <c t="n" s="7" r="H6">
        <v>1492540000</v>
      </c>
    </row>
    <row spans="1:10" r="7">
      <c t="s" s="4" r="A7">
        <v>537</v>
      </c>
      <c t="s" s="4" r="C7">
        <v>354</v>
      </c>
      <c t="s" s="4" r="E7">
        <v>354</v>
      </c>
      <c t="s" s="4" r="H7">
        <v>354</v>
      </c>
    </row>
    <row spans="1:10" r="8">
      <c t="s" s="4" r="A8">
        <v>538</v>
      </c>
      <c t="s" s="4" r="C8">
        <v>539</v>
      </c>
      <c t="s" s="4" r="E8">
        <v>539</v>
      </c>
    </row>
    <row spans="1:10" r="9">
      <c t="s" s="4" r="A9">
        <v>81</v>
      </c>
      <c t="n" s="7" r="C9">
        <v>0</v>
      </c>
      <c t="n" s="7" r="D9">
        <v>0</v>
      </c>
      <c t="n" s="7" r="E9">
        <v>-2000000</v>
      </c>
      <c t="n" s="7" r="F9">
        <v>0</v>
      </c>
    </row>
    <row spans="1:10" r="10">
      <c t="s" s="4" r="A10">
        <v>540</v>
      </c>
      <c t="n" s="5" r="C10">
        <v>23501000</v>
      </c>
      <c t="n" s="5" r="E10">
        <v>23501000</v>
      </c>
      <c t="n" s="7" r="H10">
        <v>22053000</v>
      </c>
    </row>
    <row spans="1:10" r="11">
      <c t="s" s="4" r="A11">
        <v>529</v>
      </c>
      <c t="n" s="5" r="C11">
        <v>47000</v>
      </c>
      <c t="n" s="5" r="E11">
        <v>47000</v>
      </c>
      <c t="n" s="5" r="H11">
        <v>54000</v>
      </c>
    </row>
    <row spans="1:10" r="12">
      <c t="s" s="4" r="A12">
        <v>519</v>
      </c>
      <c t="n" s="5" r="C12">
        <v>8029000</v>
      </c>
      <c t="n" s="5" r="E12">
        <v>8029000</v>
      </c>
      <c t="n" s="5" r="H12">
        <v>33722000</v>
      </c>
    </row>
    <row spans="1:10" r="13">
      <c t="s" s="4" r="A13">
        <v>541</v>
      </c>
    </row>
    <row spans="1:10" r="14">
      <c t="s" s="3" r="A14">
        <v>516</v>
      </c>
    </row>
    <row spans="1:10" r="15">
      <c t="s" s="4" r="A15">
        <v>540</v>
      </c>
      <c t="n" s="5" r="C15">
        <v>100000</v>
      </c>
      <c t="n" s="5" r="E15">
        <v>100000</v>
      </c>
      <c t="n" s="5" r="H15">
        <v>100000</v>
      </c>
    </row>
    <row spans="1:10" r="16">
      <c t="s" s="4" r="A16">
        <v>519</v>
      </c>
      <c t="n" s="5" r="C16">
        <v>4900000</v>
      </c>
      <c t="n" s="5" r="E16">
        <v>4900000</v>
      </c>
      <c t="n" s="5" r="H16">
        <v>22800000</v>
      </c>
    </row>
    <row spans="1:10" r="17">
      <c t="s" s="4" r="A17">
        <v>542</v>
      </c>
      <c t="n" s="5" r="C17">
        <v>0</v>
      </c>
      <c t="n" s="5" r="D17">
        <v>0</v>
      </c>
      <c t="n" s="5" r="E17">
        <v>0</v>
      </c>
      <c t="n" s="5" r="F17">
        <v>0</v>
      </c>
      <c t="n" s="5" r="H17">
        <v>0</v>
      </c>
    </row>
    <row spans="1:10" r="18">
      <c t="s" s="4" r="A18">
        <v>462</v>
      </c>
    </row>
    <row spans="1:10" r="19">
      <c t="s" s="3" r="A19">
        <v>516</v>
      </c>
    </row>
    <row spans="1:10" r="20">
      <c t="s" s="4" r="A20">
        <v>540</v>
      </c>
      <c t="n" s="7" r="C20">
        <v>2294000</v>
      </c>
      <c t="n" s="7" r="E20">
        <v>2294000</v>
      </c>
      <c t="n" s="5" r="H20">
        <v>5294000</v>
      </c>
    </row>
    <row spans="1:10" r="21">
      <c t="s" s="4" r="A21">
        <v>355</v>
      </c>
    </row>
    <row spans="1:10" r="22">
      <c t="s" s="3" r="A22">
        <v>516</v>
      </c>
    </row>
    <row spans="1:10" r="23">
      <c t="s" s="4" r="A23">
        <v>534</v>
      </c>
      <c t="s" s="4" r="C23">
        <v>543</v>
      </c>
      <c t="s" s="4" r="E23">
        <v>543</v>
      </c>
    </row>
    <row spans="1:10" r="24">
      <c t="s" s="4" r="A24">
        <v>469</v>
      </c>
      <c t="s" s="4" r="B24">
        <v>357</v>
      </c>
      <c t="n" s="7" r="C24">
        <v>1360112000</v>
      </c>
      <c t="n" s="7" r="E24">
        <v>1360112000</v>
      </c>
      <c t="n" s="7" r="H24">
        <v>1182690000</v>
      </c>
    </row>
    <row spans="1:10" r="25">
      <c t="s" s="4" r="A25">
        <v>537</v>
      </c>
      <c t="s" s="4" r="B25">
        <v>407</v>
      </c>
      <c t="s" s="4" r="C25">
        <v>354</v>
      </c>
      <c t="s" s="4" r="E25">
        <v>354</v>
      </c>
      <c t="s" s="4" r="H25">
        <v>354</v>
      </c>
    </row>
    <row spans="1:10" r="26">
      <c t="s" s="4" r="A26">
        <v>540</v>
      </c>
      <c t="s" s="4" r="B26">
        <v>407</v>
      </c>
      <c t="n" s="7" r="C26">
        <v>23501000</v>
      </c>
      <c t="n" s="7" r="E26">
        <v>23501000</v>
      </c>
      <c t="n" s="7" r="H26">
        <v>22053000</v>
      </c>
    </row>
    <row spans="1:10" r="27">
      <c t="s" s="4" r="A27">
        <v>387</v>
      </c>
    </row>
    <row spans="1:10" r="28">
      <c t="s" s="3" r="A28">
        <v>516</v>
      </c>
    </row>
    <row spans="1:10" r="29">
      <c t="s" s="4" r="A29">
        <v>469</v>
      </c>
      <c t="s" s="4" r="B29">
        <v>374</v>
      </c>
      <c t="n" s="7" r="C29">
        <v>35285000</v>
      </c>
      <c t="n" s="7" r="E29">
        <v>35285000</v>
      </c>
      <c t="n" s="7" r="H29">
        <v>40191000</v>
      </c>
    </row>
    <row spans="1:10" r="30">
      <c t="s" s="4" r="A30">
        <v>537</v>
      </c>
      <c t="s" s="4" r="B30">
        <v>409</v>
      </c>
      <c t="s" s="4" r="C30">
        <v>354</v>
      </c>
      <c t="s" s="4" r="E30">
        <v>354</v>
      </c>
      <c t="s" s="4" r="H30">
        <v>354</v>
      </c>
    </row>
    <row spans="1:10" r="31">
      <c t="s" s="4" r="A31">
        <v>434</v>
      </c>
    </row>
    <row spans="1:10" r="32">
      <c t="s" s="3" r="A32">
        <v>516</v>
      </c>
    </row>
    <row spans="1:10" r="33">
      <c t="s" s="4" r="A33">
        <v>81</v>
      </c>
      <c t="n" s="7" r="C33">
        <v>0</v>
      </c>
      <c t="n" s="5" r="D33">
        <v>0</v>
      </c>
      <c t="n" s="7" r="E33">
        <v>-2000000</v>
      </c>
      <c t="n" s="5" r="F33">
        <v>0</v>
      </c>
    </row>
    <row spans="1:10" r="34">
      <c t="s" s="4" r="A34">
        <v>540</v>
      </c>
      <c t="n" s="5" r="C34">
        <v>23501000</v>
      </c>
      <c t="n" s="5" r="D34">
        <v>20471000</v>
      </c>
      <c t="n" s="5" r="E34">
        <v>23501000</v>
      </c>
      <c t="n" s="5" r="F34">
        <v>20471000</v>
      </c>
      <c t="n" s="7" r="G34">
        <v>23244000</v>
      </c>
      <c t="n" s="7" r="H34">
        <v>22053000</v>
      </c>
      <c t="n" s="7" r="I34">
        <v>21722000</v>
      </c>
      <c t="n" s="7" r="J34">
        <v>20857000</v>
      </c>
    </row>
    <row spans="1:10" r="35">
      <c t="s" s="4" r="A35">
        <v>544</v>
      </c>
    </row>
    <row spans="1:10" r="36">
      <c t="s" s="3" r="A36">
        <v>516</v>
      </c>
    </row>
    <row spans="1:10" r="37">
      <c t="s" s="4" r="A37">
        <v>81</v>
      </c>
      <c t="n" s="5" r="C37">
        <v>-65000</v>
      </c>
      <c t="n" s="5" r="D37">
        <v>-88000</v>
      </c>
      <c t="n" s="5" r="E37">
        <v>-3000000</v>
      </c>
      <c t="n" s="5" r="F37">
        <v>1205000</v>
      </c>
    </row>
    <row spans="1:10" r="38">
      <c t="s" s="4" r="A38">
        <v>540</v>
      </c>
      <c t="n" s="5" r="C38">
        <v>2294000</v>
      </c>
      <c t="n" s="7" r="D38">
        <v>1919000</v>
      </c>
      <c t="n" s="5" r="E38">
        <v>2294000</v>
      </c>
      <c t="n" s="7" r="F38">
        <v>1919000</v>
      </c>
      <c t="n" s="7" r="G38">
        <v>2359000</v>
      </c>
      <c t="n" s="5" r="H38">
        <v>5294000</v>
      </c>
      <c t="n" s="7" r="I38">
        <v>2007000</v>
      </c>
      <c t="n" s="7" r="J38">
        <v>714000</v>
      </c>
    </row>
    <row spans="1:10" r="39">
      <c t="s" s="4" r="A39">
        <v>545</v>
      </c>
    </row>
    <row spans="1:10" r="40">
      <c t="s" s="3" r="A40">
        <v>516</v>
      </c>
    </row>
    <row spans="1:10" r="41">
      <c t="s" s="4" r="A41">
        <v>546</v>
      </c>
      <c t="n" s="7" r="E41">
        <v>6000000</v>
      </c>
    </row>
    <row spans="1:10" r="42">
      <c t="s" s="4" r="A42">
        <v>547</v>
      </c>
      <c t="s" s="4" r="E42">
        <v>548</v>
      </c>
    </row>
    <row spans="1:10" r="43">
      <c t="s" s="4" r="A43">
        <v>469</v>
      </c>
      <c t="s" s="4" r="B43">
        <v>411</v>
      </c>
      <c t="n" s="5" r="C43">
        <v>266500000</v>
      </c>
      <c t="n" s="7" r="E43">
        <v>266500000</v>
      </c>
    </row>
    <row spans="1:10" r="44">
      <c t="s" s="4" r="A44">
        <v>549</v>
      </c>
      <c t="s" s="4" r="E44">
        <v>550</v>
      </c>
    </row>
    <row spans="1:10" r="45">
      <c t="s" s="4" r="A45">
        <v>551</v>
      </c>
      <c t="s" s="4" r="E45">
        <v>354</v>
      </c>
    </row>
    <row spans="1:10" r="46">
      <c t="s" s="4" r="A46">
        <v>473</v>
      </c>
    </row>
    <row spans="1:10" r="47">
      <c t="s" s="3" r="A47">
        <v>516</v>
      </c>
    </row>
    <row spans="1:10" r="48">
      <c t="s" s="4" r="A48">
        <v>469</v>
      </c>
      <c t="n" s="5" r="C48">
        <v>44201000</v>
      </c>
      <c t="n" s="7" r="E48">
        <v>44201000</v>
      </c>
      <c t="n" s="5" r="H48">
        <v>38635000</v>
      </c>
    </row>
    <row spans="1:10" r="49">
      <c t="s" s="4" r="A49">
        <v>552</v>
      </c>
    </row>
    <row spans="1:10" r="50">
      <c t="s" s="3" r="A50">
        <v>516</v>
      </c>
    </row>
    <row spans="1:10" r="51">
      <c t="s" s="4" r="A51">
        <v>469</v>
      </c>
      <c t="s" s="4" r="B51">
        <v>265</v>
      </c>
      <c t="n" s="5" r="C51">
        <v>33554000</v>
      </c>
      <c t="n" s="5" r="E51">
        <v>33554000</v>
      </c>
      <c t="n" s="5" r="H51">
        <v>29582000</v>
      </c>
    </row>
    <row spans="1:10" r="52">
      <c t="s" s="4" r="A52">
        <v>553</v>
      </c>
    </row>
    <row spans="1:10" r="53">
      <c t="s" s="3" r="A53">
        <v>516</v>
      </c>
    </row>
    <row spans="1:10" r="54">
      <c t="s" s="4" r="A54">
        <v>469</v>
      </c>
      <c t="s" s="4" r="B54">
        <v>411</v>
      </c>
      <c t="n" s="7" r="C54">
        <v>1610000</v>
      </c>
      <c t="n" s="7" r="E54">
        <v>1610000</v>
      </c>
      <c t="n" s="7" r="H54">
        <v>2912000</v>
      </c>
    </row>
    <row spans="1:10" r="55">
      <c t="s" s="4" r="A55">
        <v>554</v>
      </c>
      <c t="s" s="4" r="C55">
        <v>555</v>
      </c>
      <c t="s" s="4" r="E55">
        <v>555</v>
      </c>
    </row>
    <row spans="1:10" r="56">
      <c t="s" s="4" r="A56">
        <v>556</v>
      </c>
    </row>
    <row spans="1:10" r="57">
      <c t="s" s="3" r="A57">
        <v>516</v>
      </c>
    </row>
    <row spans="1:10" r="58">
      <c t="s" s="4" r="A58">
        <v>469</v>
      </c>
      <c t="s" s="4" r="B58">
        <v>411</v>
      </c>
      <c t="n" s="7" r="C58">
        <v>10600000</v>
      </c>
      <c t="n" s="7" r="E58">
        <v>10600000</v>
      </c>
    </row>
    <row spans="1:10" r="59">
      <c t="s" s="4" r="A59">
        <v>537</v>
      </c>
      <c t="s" s="4" r="C59">
        <v>557</v>
      </c>
      <c t="s" s="4" r="E59">
        <v>557</v>
      </c>
    </row>
    <row spans="1:10" r="60">
      <c t="s" s="4" r="A60">
        <v>558</v>
      </c>
    </row>
    <row spans="1:10" r="61">
      <c t="s" s="3" r="A61">
        <v>516</v>
      </c>
    </row>
    <row spans="1:10" r="62">
      <c t="s" s="4" r="A62">
        <v>559</v>
      </c>
      <c t="s" s="4" r="E62">
        <v>548</v>
      </c>
    </row>
    <row spans="1:10" r="63">
      <c t="s" s="4" r="A63">
        <v>560</v>
      </c>
    </row>
    <row spans="1:10" r="64">
      <c t="s" s="3" r="A64">
        <v>516</v>
      </c>
    </row>
    <row spans="1:10" r="65">
      <c t="s" s="4" r="A65">
        <v>559</v>
      </c>
      <c t="s" s="4" r="E65">
        <v>561</v>
      </c>
    </row>
    <row spans="1:10" r="66">
      <c t="s" s="4" r="A66">
        <v>562</v>
      </c>
      <c t="s" s="4" r="E66">
        <v>563</v>
      </c>
    </row>
    <row spans="1:10" r="67">
      <c t="n" r="A67"/>
    </row>
    <row spans="1:10" r="68">
      <c t="s" s="4" r="A68">
        <v>265</v>
      </c>
      <c t="s" s="4" r="B68">
        <v>405</v>
      </c>
    </row>
    <row spans="1:10" r="69">
      <c t="s" s="4" r="A69">
        <v>358</v>
      </c>
      <c t="s" s="4" r="B69">
        <v>405</v>
      </c>
    </row>
    <row spans="1:10" r="70">
      <c t="s" s="4" r="A70">
        <v>407</v>
      </c>
      <c t="s" s="4" r="B70">
        <v>406</v>
      </c>
    </row>
    <row spans="1:10" r="71">
      <c t="s" s="4" r="A71">
        <v>375</v>
      </c>
      <c t="s" s="4" r="B71">
        <v>416</v>
      </c>
    </row>
    <row spans="1:10" r="72">
      <c t="s" s="4" r="A72">
        <v>409</v>
      </c>
      <c t="s" s="4" r="B72">
        <v>412</v>
      </c>
    </row>
    <row spans="1:10" r="73">
      <c t="s" s="4" r="A73">
        <v>411</v>
      </c>
      <c t="s" s="4" r="B73">
        <v>414</v>
      </c>
    </row>
  </sheetData>
  <mergeCells count="10">
    <mergeCell ref="A1:B2"/>
    <mergeCell ref="C1:D1"/>
    <mergeCell ref="E1:F1"/>
    <mergeCell ref="A67:I67"/>
    <mergeCell ref="B68:I68"/>
    <mergeCell ref="B69:I69"/>
    <mergeCell ref="B70:I70"/>
    <mergeCell ref="B71:I71"/>
    <mergeCell ref="B72:I72"/>
    <mergeCell ref="B73:I7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4</v>
      </c>
      <c t="s" s="2" r="B1">
        <v>71</v>
      </c>
      <c t="s" s="2" r="D1">
        <v>1</v>
      </c>
    </row>
    <row spans="1:5" r="2">
      <c t="s" s="2" r="B2">
        <v>2</v>
      </c>
      <c t="s" s="2" r="C2">
        <v>72</v>
      </c>
      <c t="s" s="2" r="D2">
        <v>2</v>
      </c>
      <c t="s" s="2" r="E2">
        <v>72</v>
      </c>
    </row>
    <row spans="1:5" r="3">
      <c t="s" s="3" r="A3">
        <v>565</v>
      </c>
    </row>
    <row spans="1:5" r="4">
      <c t="s" s="4" r="A4">
        <v>566</v>
      </c>
      <c t="n" s="7" r="B4">
        <v>4830</v>
      </c>
      <c t="n" s="7" r="C4">
        <v>2995</v>
      </c>
      <c t="n" s="7" r="D4">
        <v>3309</v>
      </c>
      <c t="n" s="7" r="E4">
        <v>3144</v>
      </c>
    </row>
    <row spans="1:5" r="5">
      <c t="s" s="4" r="A5">
        <v>567</v>
      </c>
      <c t="n" s="5" r="B5">
        <v>0</v>
      </c>
      <c t="n" s="5" r="C5">
        <v>3514</v>
      </c>
      <c t="n" s="5" r="D5">
        <v>1558</v>
      </c>
      <c t="n" s="5" r="E5">
        <v>3514</v>
      </c>
    </row>
    <row spans="1:5" r="6">
      <c t="s" s="4" r="A6">
        <v>568</v>
      </c>
      <c t="n" s="5" r="B6">
        <v>-2339</v>
      </c>
      <c t="n" s="5" r="C6">
        <v>-166</v>
      </c>
      <c t="n" s="5" r="D6">
        <v>-2379</v>
      </c>
      <c t="n" s="5" r="E6">
        <v>-314</v>
      </c>
    </row>
    <row spans="1:5" r="7">
      <c t="s" s="4" r="A7">
        <v>569</v>
      </c>
      <c t="n" s="5" r="B7">
        <v>1549</v>
      </c>
      <c t="n" s="5" r="C7">
        <v>-619</v>
      </c>
      <c t="n" s="5" r="D7">
        <v>1552</v>
      </c>
      <c t="n" s="5" r="E7">
        <v>-620</v>
      </c>
    </row>
    <row spans="1:5" r="8">
      <c t="s" s="4" r="A8">
        <v>570</v>
      </c>
      <c t="n" s="7" r="B8">
        <v>4040</v>
      </c>
      <c t="n" s="7" r="C8">
        <v>5724</v>
      </c>
      <c t="n" s="7" r="D8">
        <v>4040</v>
      </c>
      <c t="n" s="7" r="E8">
        <v>572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1</v>
      </c>
      <c t="s" s="2" r="B1">
        <v>71</v>
      </c>
      <c t="s" s="2" r="D1">
        <v>1</v>
      </c>
    </row>
    <row spans="1:5" r="2">
      <c t="s" s="2" r="B2">
        <v>2</v>
      </c>
      <c t="s" s="2" r="C2">
        <v>72</v>
      </c>
      <c t="s" s="2" r="D2">
        <v>2</v>
      </c>
      <c t="s" s="2" r="E2">
        <v>72</v>
      </c>
    </row>
    <row spans="1:5" r="3">
      <c t="s" s="3" r="A3">
        <v>572</v>
      </c>
    </row>
    <row spans="1:5" r="4">
      <c t="s" s="4" r="A4">
        <v>566</v>
      </c>
      <c t="n" s="7" r="B4">
        <v>2320</v>
      </c>
      <c t="n" s="7" r="C4">
        <v>2395</v>
      </c>
      <c t="n" s="7" r="D4">
        <v>2323</v>
      </c>
      <c t="n" s="7" r="E4">
        <v>2394</v>
      </c>
    </row>
    <row spans="1:5" r="5">
      <c t="s" s="4" r="A5">
        <v>573</v>
      </c>
      <c t="n" s="5" r="B5">
        <v>0</v>
      </c>
      <c t="n" s="5" r="C5">
        <v>642</v>
      </c>
      <c t="n" s="5" r="D5">
        <v>5</v>
      </c>
      <c t="n" s="5" r="E5">
        <v>706</v>
      </c>
    </row>
    <row spans="1:5" r="6">
      <c t="s" s="4" r="A6">
        <v>574</v>
      </c>
      <c t="n" s="5" r="B6">
        <v>-1549</v>
      </c>
      <c t="n" s="5" r="C6">
        <v>-23</v>
      </c>
      <c t="n" s="5" r="D6">
        <v>-1557</v>
      </c>
      <c t="n" s="5" r="E6">
        <v>-86</v>
      </c>
    </row>
    <row spans="1:5" r="7">
      <c t="s" s="4" r="A7">
        <v>575</v>
      </c>
      <c t="n" s="7" r="B7">
        <v>771</v>
      </c>
      <c t="n" s="7" r="C7">
        <v>3014</v>
      </c>
      <c t="n" s="7" r="D7">
        <v>771</v>
      </c>
      <c t="n" s="7" r="E7">
        <v>30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6</v>
      </c>
      <c t="s" s="2" r="B1">
        <v>71</v>
      </c>
      <c t="s" s="2" r="D1">
        <v>1</v>
      </c>
    </row>
    <row spans="1:5" r="2">
      <c t="s" s="2" r="B2">
        <v>2</v>
      </c>
      <c t="s" s="2" r="C2">
        <v>72</v>
      </c>
      <c t="s" s="2" r="D2">
        <v>2</v>
      </c>
      <c t="s" s="2" r="E2">
        <v>72</v>
      </c>
    </row>
    <row spans="1:5" r="3">
      <c t="s" s="3" r="A3">
        <v>156</v>
      </c>
    </row>
    <row spans="1:5" r="4">
      <c t="s" s="4" r="A4">
        <v>577</v>
      </c>
      <c t="n" s="7" r="B4">
        <v>54</v>
      </c>
      <c t="n" s="7" r="C4">
        <v>50</v>
      </c>
      <c t="n" s="7" r="D4">
        <v>106</v>
      </c>
      <c t="n" s="7" r="E4">
        <v>59</v>
      </c>
    </row>
    <row spans="1:5" r="5">
      <c t="s" s="4" r="A5">
        <v>578</v>
      </c>
      <c t="n" s="5" r="B5">
        <v>-222</v>
      </c>
      <c t="n" s="5" r="C5">
        <v>18</v>
      </c>
      <c t="n" s="5" r="D5">
        <v>-222</v>
      </c>
      <c t="n" s="5" r="E5">
        <v>-63</v>
      </c>
    </row>
    <row spans="1:5" r="6">
      <c t="s" s="4" r="A6">
        <v>573</v>
      </c>
      <c t="n" s="5" r="B6">
        <v>0</v>
      </c>
      <c t="n" s="5" r="C6">
        <v>642</v>
      </c>
      <c t="n" s="5" r="D6">
        <v>5</v>
      </c>
      <c t="n" s="5" r="E6">
        <v>706</v>
      </c>
    </row>
    <row spans="1:5" r="7">
      <c t="s" s="4" r="A7">
        <v>418</v>
      </c>
      <c t="n" s="7" r="B7">
        <v>-168</v>
      </c>
      <c t="n" s="7" r="C7">
        <v>710</v>
      </c>
      <c t="n" s="7" r="D7">
        <v>-111</v>
      </c>
      <c t="n" s="7" r="E7">
        <v>7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9</v>
      </c>
      <c t="s" s="2" r="B1">
        <v>71</v>
      </c>
      <c t="s" s="2" r="D1">
        <v>1</v>
      </c>
    </row>
    <row spans="1:5" r="2">
      <c t="s" s="2" r="B2">
        <v>2</v>
      </c>
      <c t="s" s="2" r="C2">
        <v>72</v>
      </c>
      <c t="s" s="2" r="D2">
        <v>2</v>
      </c>
      <c t="s" s="2" r="E2">
        <v>72</v>
      </c>
    </row>
    <row spans="1:5" r="3">
      <c t="s" s="3" r="A3">
        <v>580</v>
      </c>
    </row>
    <row spans="1:5" r="4">
      <c t="s" s="4" r="A4">
        <v>566</v>
      </c>
      <c t="n" s="7" r="B4">
        <v>2287</v>
      </c>
      <c t="n" s="7" r="C4">
        <v>2228</v>
      </c>
      <c t="n" s="7" r="D4">
        <v>2248</v>
      </c>
      <c t="n" s="7" r="E4">
        <v>2232</v>
      </c>
    </row>
    <row spans="1:5" r="5">
      <c t="s" s="4" r="A5">
        <v>567</v>
      </c>
      <c t="n" s="5" r="B5">
        <v>150</v>
      </c>
      <c t="n" s="5" r="C5">
        <v>191</v>
      </c>
      <c t="n" s="5" r="D5">
        <v>376</v>
      </c>
      <c t="n" s="5" r="E5">
        <v>286</v>
      </c>
    </row>
    <row spans="1:5" r="6">
      <c t="s" s="4" r="A6">
        <v>581</v>
      </c>
      <c t="n" s="5" r="B6">
        <v>-161</v>
      </c>
      <c t="n" s="5" r="C6">
        <v>-180</v>
      </c>
      <c t="n" s="5" r="D6">
        <v>-348</v>
      </c>
      <c t="n" s="5" r="E6">
        <v>-279</v>
      </c>
    </row>
    <row spans="1:5" r="7">
      <c t="s" s="4" r="A7">
        <v>569</v>
      </c>
      <c t="n" s="5" r="B7">
        <v>0</v>
      </c>
      <c t="n" s="5" r="C7">
        <v>0</v>
      </c>
      <c t="n" s="5" r="D7">
        <v>0</v>
      </c>
      <c t="n" s="5" r="E7">
        <v>0</v>
      </c>
    </row>
    <row spans="1:5" r="8">
      <c t="s" s="4" r="A8">
        <v>570</v>
      </c>
      <c t="n" s="7" r="B8">
        <v>2276</v>
      </c>
      <c t="n" s="7" r="C8">
        <v>2239</v>
      </c>
      <c t="n" s="7" r="D8">
        <v>2276</v>
      </c>
      <c t="n" s="7" r="E8">
        <v>223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2</v>
      </c>
      <c t="s" s="2" r="B1">
        <v>71</v>
      </c>
      <c t="s" s="2" r="D1">
        <v>1</v>
      </c>
    </row>
    <row spans="1:5" r="2">
      <c t="s" s="2" r="B2">
        <v>2</v>
      </c>
      <c t="s" s="2" r="C2">
        <v>72</v>
      </c>
      <c t="s" s="2" r="D2">
        <v>2</v>
      </c>
      <c t="s" s="2" r="E2">
        <v>72</v>
      </c>
    </row>
    <row spans="1:5" r="3">
      <c t="s" s="3" r="A3">
        <v>159</v>
      </c>
    </row>
    <row spans="1:5" r="4">
      <c t="s" s="4" r="A4">
        <v>583</v>
      </c>
      <c t="n" s="7" r="B4">
        <v>186</v>
      </c>
      <c t="n" s="7" r="C4">
        <v>196</v>
      </c>
      <c t="n" s="7" r="D4">
        <v>444</v>
      </c>
      <c t="n" s="7" r="E4">
        <v>298</v>
      </c>
    </row>
    <row spans="1:5" r="5">
      <c t="s" s="4" r="A5">
        <v>584</v>
      </c>
      <c t="n" s="5" r="B5">
        <v>479</v>
      </c>
      <c t="n" s="5" r="C5">
        <v>442</v>
      </c>
      <c t="n" s="5" r="D5">
        <v>1031</v>
      </c>
      <c t="n" s="5" r="E5">
        <v>716</v>
      </c>
    </row>
    <row spans="1:5" r="6">
      <c t="s" s="4" r="A6">
        <v>585</v>
      </c>
      <c t="n" s="5" r="B6">
        <v>0</v>
      </c>
      <c t="n" s="5" r="C6">
        <v>0</v>
      </c>
      <c t="n" s="5" r="D6">
        <v>0</v>
      </c>
      <c t="n" s="5" r="E6">
        <v>0</v>
      </c>
    </row>
    <row spans="1:5" r="7">
      <c t="s" s="4" r="A7">
        <v>586</v>
      </c>
      <c t="n" s="5" r="B7">
        <v>173</v>
      </c>
      <c t="n" s="5" r="C7">
        <v>164</v>
      </c>
      <c t="n" s="5" r="D7">
        <v>338</v>
      </c>
      <c t="n" s="5" r="E7">
        <v>321</v>
      </c>
    </row>
    <row spans="1:5" r="8">
      <c t="s" s="4" r="A8">
        <v>581</v>
      </c>
      <c t="n" s="5" r="B8">
        <v>-161</v>
      </c>
      <c t="n" s="5" r="C8">
        <v>-180</v>
      </c>
      <c t="n" s="5" r="D8">
        <v>-348</v>
      </c>
      <c t="n" s="5" r="E8">
        <v>-279</v>
      </c>
    </row>
    <row spans="1:5" r="9">
      <c t="s" s="4" r="A9">
        <v>87</v>
      </c>
      <c t="n" s="7" r="B9">
        <v>677</v>
      </c>
      <c t="n" s="7" r="C9">
        <v>622</v>
      </c>
      <c t="n" s="7" r="D9">
        <v>1465</v>
      </c>
      <c t="n" s="7" r="E9">
        <v>10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1</v>
      </c>
      <c t="s" s="2" r="B1">
        <v>71</v>
      </c>
      <c t="s" s="2" r="D1">
        <v>1</v>
      </c>
    </row>
    <row spans="1:5" r="2">
      <c t="s" s="2" r="B2">
        <v>2</v>
      </c>
      <c t="s" s="2" r="C2">
        <v>72</v>
      </c>
      <c t="s" s="2" r="D2">
        <v>2</v>
      </c>
      <c t="s" s="2" r="E2">
        <v>72</v>
      </c>
    </row>
    <row spans="1:5" r="3">
      <c t="s" s="3" r="A3">
        <v>112</v>
      </c>
    </row>
    <row spans="1:5" r="4">
      <c t="s" s="4" r="A4">
        <v>107</v>
      </c>
      <c t="n" s="7" r="B4">
        <v>4795</v>
      </c>
      <c t="n" s="7" r="C4">
        <v>-4678</v>
      </c>
      <c t="n" s="7" r="D4">
        <v>9913</v>
      </c>
      <c t="n" s="7" r="E4">
        <v>-3735</v>
      </c>
    </row>
    <row spans="1:5" r="5">
      <c t="s" s="3" r="A5">
        <v>113</v>
      </c>
    </row>
    <row spans="1:5" r="6">
      <c t="s" s="4" r="A6">
        <v>114</v>
      </c>
      <c t="n" s="5" r="B6">
        <v>-2256</v>
      </c>
      <c t="n" s="5" r="C6">
        <v>2715</v>
      </c>
      <c t="n" s="5" r="D6">
        <v>-727</v>
      </c>
      <c t="n" s="5" r="E6">
        <v>3450</v>
      </c>
    </row>
    <row spans="1:5" r="7">
      <c t="s" s="4" r="A7">
        <v>115</v>
      </c>
      <c t="n" s="5" r="B7">
        <v>786</v>
      </c>
      <c t="n" s="5" r="C7">
        <v>-1032</v>
      </c>
      <c t="n" s="5" r="D7">
        <v>205</v>
      </c>
      <c t="n" s="5" r="E7">
        <v>-1311</v>
      </c>
    </row>
    <row spans="1:5" r="8">
      <c t="s" s="4" r="A8">
        <v>116</v>
      </c>
      <c t="n" s="5" r="B8">
        <v>-1470</v>
      </c>
      <c t="n" s="5" r="C8">
        <v>1683</v>
      </c>
      <c t="n" s="5" r="D8">
        <v>-522</v>
      </c>
      <c t="n" s="5" r="E8">
        <v>2139</v>
      </c>
    </row>
    <row spans="1:5" r="9">
      <c t="s" s="4" r="A9">
        <v>117</v>
      </c>
      <c t="n" s="7" r="B9">
        <v>3325</v>
      </c>
      <c t="n" s="7" r="C9">
        <v>-2995</v>
      </c>
      <c t="n" s="7" r="D9">
        <v>9391</v>
      </c>
      <c t="n" s="7" r="E9">
        <v>-15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s>
  <sheetData>
    <row spans="1:7" r="1">
      <c t="s" s="1" r="A1">
        <v>587</v>
      </c>
      <c t="s" s="2" r="B1">
        <v>2</v>
      </c>
      <c t="s" s="2" r="C1">
        <v>531</v>
      </c>
      <c t="s" s="2" r="D1">
        <v>25</v>
      </c>
      <c t="s" s="2" r="E1">
        <v>72</v>
      </c>
      <c t="s" s="2" r="F1">
        <v>532</v>
      </c>
      <c t="s" s="2" r="G1">
        <v>533</v>
      </c>
    </row>
    <row spans="1:7" r="2">
      <c t="s" s="3" r="A2">
        <v>159</v>
      </c>
    </row>
    <row spans="1:7" r="3">
      <c t="s" s="4" r="A3">
        <v>588</v>
      </c>
      <c t="n" s="7" r="B3">
        <v>2276000</v>
      </c>
      <c t="n" s="7" r="C3">
        <v>2287000</v>
      </c>
      <c t="n" s="7" r="D3">
        <v>2248000</v>
      </c>
      <c t="n" s="7" r="E3">
        <v>2239000</v>
      </c>
      <c t="n" s="7" r="F3">
        <v>2228000</v>
      </c>
      <c t="n" s="7" r="G3">
        <v>2232000</v>
      </c>
    </row>
    <row spans="1:7" r="4">
      <c t="s" s="4" r="A4">
        <v>589</v>
      </c>
      <c t="n" s="7" r="B4">
        <v>0</v>
      </c>
      <c t="n" s="7" r="D4">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590</v>
      </c>
      <c t="s" s="2" r="B1">
        <v>591</v>
      </c>
    </row>
    <row spans="1:3" r="2">
      <c t="s" s="2" r="B2">
        <v>25</v>
      </c>
      <c t="s" s="2" r="C2">
        <v>2</v>
      </c>
    </row>
    <row spans="1:3" r="3">
      <c t="s" s="3" r="A3">
        <v>592</v>
      </c>
    </row>
    <row spans="1:3" r="4">
      <c t="s" s="4" r="A4">
        <v>41</v>
      </c>
      <c t="n" s="7" r="B4">
        <v>80082</v>
      </c>
      <c t="n" s="7" r="C4">
        <v>78610</v>
      </c>
    </row>
    <row spans="1:3" r="5">
      <c t="s" s="4" r="A5">
        <v>593</v>
      </c>
    </row>
    <row spans="1:3" r="6">
      <c t="s" s="3" r="A6">
        <v>592</v>
      </c>
    </row>
    <row spans="1:3" r="7">
      <c t="s" s="4" r="A7">
        <v>594</v>
      </c>
      <c t="s" s="4" r="B7">
        <v>5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595</v>
      </c>
      <c t="s" s="2" r="B1">
        <v>71</v>
      </c>
      <c t="s" s="2" r="D1">
        <v>1</v>
      </c>
    </row>
    <row spans="1:9" r="2">
      <c t="s" s="2" r="B2">
        <v>2</v>
      </c>
      <c t="s" s="2" r="C2">
        <v>72</v>
      </c>
      <c t="s" s="2" r="D2">
        <v>2</v>
      </c>
      <c t="s" s="2" r="E2">
        <v>72</v>
      </c>
      <c t="s" s="2" r="F2">
        <v>531</v>
      </c>
      <c t="s" s="2" r="G2">
        <v>25</v>
      </c>
      <c t="s" s="2" r="H2">
        <v>532</v>
      </c>
      <c t="s" s="2" r="I2">
        <v>533</v>
      </c>
    </row>
    <row spans="1:9" r="3">
      <c t="s" s="3" r="A3">
        <v>596</v>
      </c>
    </row>
    <row spans="1:9" r="4">
      <c t="s" s="4" r="A4">
        <v>597</v>
      </c>
      <c t="n" s="7" r="F4">
        <v>8196</v>
      </c>
      <c t="n" s="7" r="G4">
        <v>8196</v>
      </c>
      <c t="n" s="7" r="H4">
        <v>529</v>
      </c>
      <c t="n" s="7" r="I4">
        <v>529</v>
      </c>
    </row>
    <row spans="1:9" r="5">
      <c t="s" s="4" r="A5">
        <v>598</v>
      </c>
      <c t="n" s="7" r="F5">
        <v>-718</v>
      </c>
      <c t="n" s="7" r="G5">
        <v>-513</v>
      </c>
      <c t="n" s="7" r="H5">
        <v>-27</v>
      </c>
      <c t="n" s="7" r="I5">
        <v>0</v>
      </c>
    </row>
    <row spans="1:9" r="6">
      <c t="s" s="3" r="A6">
        <v>599</v>
      </c>
    </row>
    <row spans="1:9" r="7">
      <c t="s" s="4" r="A7">
        <v>600</v>
      </c>
      <c t="n" s="7" r="B7">
        <v>7478</v>
      </c>
      <c t="n" s="7" r="C7">
        <v>502</v>
      </c>
      <c t="n" s="7" r="D7">
        <v>7683</v>
      </c>
      <c t="n" s="7" r="E7">
        <v>529</v>
      </c>
    </row>
    <row spans="1:9" r="8">
      <c t="s" s="4" r="A8">
        <v>601</v>
      </c>
      <c t="n" s="5" r="B8">
        <v>0</v>
      </c>
      <c t="n" s="5" r="C8">
        <v>7667</v>
      </c>
      <c t="n" s="5" r="D8">
        <v>0</v>
      </c>
      <c t="n" s="5" r="E8">
        <v>7667</v>
      </c>
    </row>
    <row spans="1:9" r="9">
      <c t="s" s="4" r="A9">
        <v>602</v>
      </c>
      <c t="n" s="5" r="B9">
        <v>-205</v>
      </c>
      <c t="n" s="5" r="C9">
        <v>-77</v>
      </c>
      <c t="n" s="5" r="D9">
        <v>-410</v>
      </c>
      <c t="n" s="5" r="E9">
        <v>-104</v>
      </c>
    </row>
    <row spans="1:9" r="10">
      <c t="s" s="4" r="A10">
        <v>603</v>
      </c>
      <c t="n" s="7" r="B10">
        <v>7273</v>
      </c>
      <c t="n" s="7" r="C10">
        <v>8092</v>
      </c>
      <c t="n" s="7" r="D10">
        <v>7273</v>
      </c>
      <c t="n" s="7" r="E10">
        <v>809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04</v>
      </c>
      <c t="s" s="2" r="B1">
        <v>605</v>
      </c>
    </row>
    <row spans="1:2" r="2">
      <c t="s" s="3" r="A2">
        <v>163</v>
      </c>
    </row>
    <row spans="1:2" r="3">
      <c t="n" s="5" r="A3">
        <v>2015</v>
      </c>
      <c t="n" s="7" r="B3">
        <v>410</v>
      </c>
    </row>
    <row spans="1:2" r="4">
      <c t="n" s="5" r="A4">
        <v>2016</v>
      </c>
      <c t="n" s="5" r="B4">
        <v>820</v>
      </c>
    </row>
    <row spans="1:2" r="5">
      <c t="n" s="5" r="A5">
        <v>2017</v>
      </c>
      <c t="n" s="5" r="B5">
        <v>820</v>
      </c>
    </row>
    <row spans="1:2" r="6">
      <c t="n" s="5" r="A6">
        <v>2018</v>
      </c>
      <c t="n" s="5" r="B6">
        <v>820</v>
      </c>
    </row>
    <row spans="1:2" r="7">
      <c t="n" s="5" r="A7">
        <v>2019</v>
      </c>
      <c t="n" s="7" r="B7">
        <v>82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6</v>
      </c>
      <c t="s" s="2" r="B1">
        <v>71</v>
      </c>
      <c t="s" s="2" r="D1">
        <v>1</v>
      </c>
    </row>
    <row spans="1:5" r="2">
      <c t="s" s="2" r="B2">
        <v>2</v>
      </c>
      <c t="s" s="2" r="C2">
        <v>72</v>
      </c>
      <c t="s" s="2" r="D2">
        <v>2</v>
      </c>
      <c t="s" s="2" r="E2">
        <v>72</v>
      </c>
    </row>
    <row spans="1:5" r="3">
      <c t="s" s="3" r="A3">
        <v>166</v>
      </c>
    </row>
    <row spans="1:5" r="4">
      <c t="s" s="4" r="A4">
        <v>107</v>
      </c>
      <c t="n" s="7" r="B4">
        <v>4795</v>
      </c>
      <c t="n" s="7" r="C4">
        <v>-4678</v>
      </c>
      <c t="n" s="7" r="D4">
        <v>9913</v>
      </c>
      <c t="n" s="7" r="E4">
        <v>-3735</v>
      </c>
    </row>
    <row spans="1:5" r="5">
      <c t="s" s="4" r="A5">
        <v>607</v>
      </c>
      <c t="n" s="5" r="B5">
        <v>71689313</v>
      </c>
      <c t="n" s="5" r="C5">
        <v>58498809</v>
      </c>
      <c t="n" s="5" r="D5">
        <v>71681341</v>
      </c>
      <c t="n" s="5" r="E5">
        <v>52865943</v>
      </c>
    </row>
    <row spans="1:5" r="6">
      <c t="s" s="4" r="A6">
        <v>608</v>
      </c>
      <c t="n" s="5" r="B6">
        <v>38068</v>
      </c>
      <c t="n" s="5" r="C6">
        <v>222</v>
      </c>
      <c t="n" s="5" r="D6">
        <v>108091</v>
      </c>
      <c t="n" s="5" r="E6">
        <v>31686</v>
      </c>
    </row>
    <row spans="1:5" r="7">
      <c t="s" s="4" r="A7">
        <v>609</v>
      </c>
      <c t="n" s="5" r="B7">
        <v>71727381</v>
      </c>
      <c t="n" s="5" r="C7">
        <v>58499031</v>
      </c>
      <c t="n" s="5" r="D7">
        <v>71789432</v>
      </c>
      <c t="n" s="5" r="E7">
        <v>52897629</v>
      </c>
    </row>
    <row spans="1:5" r="8">
      <c t="s" s="4" r="A8">
        <v>610</v>
      </c>
      <c t="n" s="5" r="B8">
        <v>3367931</v>
      </c>
      <c t="n" s="5" r="C8">
        <v>381413</v>
      </c>
      <c t="n" s="5" r="D8">
        <v>3367931</v>
      </c>
      <c t="n" s="5" r="E8">
        <v>385350</v>
      </c>
    </row>
    <row spans="1:5" r="9">
      <c t="s" s="3" r="A9">
        <v>611</v>
      </c>
    </row>
    <row spans="1:5" r="10">
      <c t="s" s="4" r="A10">
        <v>109</v>
      </c>
      <c t="n" s="8" r="B10">
        <v>0.07000000000000001</v>
      </c>
      <c t="n" s="8" r="C10">
        <v>-0.08</v>
      </c>
      <c t="n" s="8" r="D10">
        <v>0.14</v>
      </c>
      <c t="n" s="8" r="E10">
        <v>-0.07000000000000001</v>
      </c>
    </row>
    <row spans="1:5" r="11">
      <c t="s" s="4" r="A11">
        <v>110</v>
      </c>
      <c t="n" s="8" r="B11">
        <v>0.07000000000000001</v>
      </c>
      <c t="n" s="8" r="C11">
        <v>-0.08</v>
      </c>
      <c t="n" s="8" r="D11">
        <v>0.14</v>
      </c>
      <c t="n" s="8" r="E11">
        <v>-0.070000000000000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
  </cols>
  <sheetData>
    <row spans="1:2" r="1">
      <c t="s" s="1" r="A1">
        <v>612</v>
      </c>
      <c t="s" s="2" r="B1">
        <v>418</v>
      </c>
    </row>
    <row spans="1:2" r="2">
      <c t="s" s="3" r="A2">
        <v>170</v>
      </c>
    </row>
    <row spans="1:2" r="3">
      <c t="s" s="4" r="A3">
        <v>613</v>
      </c>
      <c t="s" s="4" r="B3">
        <v>614</v>
      </c>
    </row>
    <row spans="1:2" r="4">
      <c t="s" s="4" r="A4">
        <v>615</v>
      </c>
      <c t="s" s="4" r="B4">
        <v>616</v>
      </c>
    </row>
    <row spans="1:2" r="5">
      <c t="s" s="4" r="A5">
        <v>617</v>
      </c>
      <c t="s" s="4" r="B5">
        <v>618</v>
      </c>
    </row>
    <row spans="1:2" r="6">
      <c t="s" s="4" r="A6">
        <v>619</v>
      </c>
      <c t="s" s="4" r="B6">
        <v>56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3"/>
    <col customWidth="1" max="3" min="3" width="17"/>
    <col customWidth="1" max="4" min="4" width="24"/>
    <col customWidth="1" max="5" min="5" width="25"/>
  </cols>
  <sheetData>
    <row spans="1:5" r="1">
      <c t="s" s="1" r="A1">
        <v>620</v>
      </c>
      <c t="s" s="2" r="B1">
        <v>1</v>
      </c>
      <c t="s" s="2" r="D1">
        <v>591</v>
      </c>
    </row>
    <row spans="1:5" r="2">
      <c t="s" s="2" r="B2">
        <v>2</v>
      </c>
      <c t="s" s="2" r="C2">
        <v>72</v>
      </c>
      <c t="s" s="2" r="D2">
        <v>25</v>
      </c>
      <c t="s" s="2" r="E2">
        <v>533</v>
      </c>
    </row>
    <row spans="1:5" r="3">
      <c t="s" s="3" r="A3">
        <v>621</v>
      </c>
    </row>
    <row spans="1:5" r="4">
      <c t="s" s="4" r="A4">
        <v>622</v>
      </c>
      <c t="n" s="5" r="B4">
        <v>85901</v>
      </c>
      <c t="n" s="5" r="C4">
        <v>111571</v>
      </c>
      <c t="n" s="5" r="D4">
        <v>111571</v>
      </c>
    </row>
    <row spans="1:5" r="5">
      <c t="s" s="4" r="A5">
        <v>623</v>
      </c>
      <c t="n" s="5" r="B5">
        <v>3300000</v>
      </c>
      <c t="n" s="5" r="C5">
        <v>0</v>
      </c>
    </row>
    <row spans="1:5" r="6">
      <c t="s" s="4" r="A6">
        <v>624</v>
      </c>
      <c t="n" s="5" r="B6">
        <v>-1744</v>
      </c>
      <c t="n" s="5" r="C6">
        <v>-2227</v>
      </c>
    </row>
    <row spans="1:5" r="7">
      <c t="s" s="4" r="A7">
        <v>625</v>
      </c>
      <c t="n" s="5" r="B7">
        <v>-1691</v>
      </c>
      <c t="n" s="5" r="C7">
        <v>-4569</v>
      </c>
    </row>
    <row spans="1:5" r="8">
      <c t="s" s="4" r="A8">
        <v>626</v>
      </c>
      <c t="n" s="5" r="B8">
        <v>3382466</v>
      </c>
      <c t="n" s="5" r="C8">
        <v>104775</v>
      </c>
      <c t="n" s="5" r="D8">
        <v>85901</v>
      </c>
      <c t="n" s="5" r="E8">
        <v>111571</v>
      </c>
    </row>
    <row spans="1:5" r="9">
      <c t="s" s="4" r="A9">
        <v>627</v>
      </c>
      <c t="n" s="5" r="B9">
        <v>63972</v>
      </c>
      <c t="n" s="5" r="C9">
        <v>86281</v>
      </c>
    </row>
    <row spans="1:5" r="10">
      <c t="s" s="3" r="A10">
        <v>628</v>
      </c>
    </row>
    <row spans="1:5" r="11">
      <c t="s" s="4" r="A11">
        <v>629</v>
      </c>
      <c t="n" s="8" r="B11">
        <v>34.85</v>
      </c>
      <c t="n" s="8" r="C11">
        <v>38.92</v>
      </c>
      <c t="n" s="8" r="D11">
        <v>38.92</v>
      </c>
    </row>
    <row spans="1:5" r="12">
      <c t="s" s="4" r="A12">
        <v>630</v>
      </c>
      <c t="n" s="9" r="B12">
        <v>4.79</v>
      </c>
    </row>
    <row spans="1:5" r="13">
      <c t="s" s="4" r="A13">
        <v>631</v>
      </c>
      <c t="n" s="9" r="B13">
        <v>59.69</v>
      </c>
      <c t="n" s="9" r="C13">
        <v>70.20999999999999</v>
      </c>
    </row>
    <row spans="1:5" r="14">
      <c t="s" s="4" r="A14">
        <v>632</v>
      </c>
      <c t="n" s="9" r="B14">
        <v>151.2</v>
      </c>
      <c t="n" s="9" r="C14">
        <v>129.6</v>
      </c>
    </row>
    <row spans="1:5" r="15">
      <c t="s" s="4" r="A15">
        <v>633</v>
      </c>
      <c t="n" s="9" r="B15">
        <v>5.45</v>
      </c>
      <c t="n" s="9" r="C15">
        <v>34.3</v>
      </c>
      <c t="n" s="8" r="D15">
        <v>34.85</v>
      </c>
      <c t="n" s="8" r="E15">
        <v>38.92</v>
      </c>
    </row>
    <row spans="1:5" r="16">
      <c t="s" s="4" r="A16">
        <v>634</v>
      </c>
      <c t="n" s="8" r="B16">
        <v>39.48</v>
      </c>
      <c t="n" s="8" r="C16">
        <v>40.38</v>
      </c>
    </row>
    <row spans="1:5" r="17">
      <c t="s" s="3" r="A17">
        <v>635</v>
      </c>
    </row>
    <row spans="1:5" r="18">
      <c t="s" s="6" r="A18">
        <v>636</v>
      </c>
      <c t="s" s="4" r="B18">
        <v>637</v>
      </c>
      <c t="s" s="4" r="C18">
        <v>638</v>
      </c>
      <c t="s" s="4" r="D18">
        <v>639</v>
      </c>
      <c t="s" s="4" r="E18">
        <v>640</v>
      </c>
    </row>
    <row spans="1:5" r="19">
      <c t="s" s="4" r="A19">
        <v>641</v>
      </c>
      <c t="s" s="4" r="B19">
        <v>642</v>
      </c>
    </row>
    <row spans="1:5" r="20">
      <c t="s" s="6" r="A20">
        <v>636</v>
      </c>
      <c t="s" s="4" r="B20">
        <v>637</v>
      </c>
      <c t="s" s="4" r="C20">
        <v>638</v>
      </c>
      <c t="s" s="4" r="D20">
        <v>639</v>
      </c>
      <c t="s" s="4" r="E20">
        <v>640</v>
      </c>
    </row>
    <row spans="1:5" r="21">
      <c t="s" s="4" r="A21">
        <v>643</v>
      </c>
      <c t="s" s="4" r="B21">
        <v>644</v>
      </c>
      <c t="s" s="4" r="C21">
        <v>645</v>
      </c>
    </row>
    <row spans="1:5" r="22">
      <c t="s" s="4" r="A22">
        <v>646</v>
      </c>
      <c t="n" s="7" r="B22">
        <v>0</v>
      </c>
      <c t="n" s="7" r="C22">
        <v>0</v>
      </c>
      <c t="n" s="7" r="D22">
        <v>0</v>
      </c>
    </row>
    <row spans="1:5" r="23">
      <c t="s" s="4" r="A23">
        <v>647</v>
      </c>
      <c t="n" s="5" r="B23">
        <v>1287000</v>
      </c>
    </row>
    <row spans="1:5" r="24">
      <c t="s" s="4" r="A24">
        <v>648</v>
      </c>
      <c t="n" s="5" r="B24">
        <v>1287000</v>
      </c>
      <c t="n" s="5" r="C24">
        <v>0</v>
      </c>
      <c t="n" s="7" r="D24">
        <v>0</v>
      </c>
      <c t="n" s="7" r="E24">
        <v>0</v>
      </c>
    </row>
    <row spans="1:5" r="25">
      <c t="s" s="4" r="A25">
        <v>649</v>
      </c>
      <c t="n" s="7" r="B25">
        <v>0</v>
      </c>
      <c t="n" s="7" r="C25">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0</v>
      </c>
      <c t="s" s="2" r="B1">
        <v>1</v>
      </c>
    </row>
    <row spans="1:3" r="2">
      <c t="s" s="2" r="B2">
        <v>2</v>
      </c>
      <c t="s" s="2" r="C2">
        <v>72</v>
      </c>
    </row>
    <row spans="1:3" r="3">
      <c t="s" s="3" r="A3">
        <v>651</v>
      </c>
    </row>
    <row spans="1:3" r="4">
      <c t="s" s="4" r="A4">
        <v>652</v>
      </c>
      <c t="n" s="5" r="B4">
        <v>794473</v>
      </c>
    </row>
    <row spans="1:3" r="5">
      <c t="s" s="4" r="A5">
        <v>623</v>
      </c>
      <c t="n" s="5" r="B5">
        <v>395512</v>
      </c>
      <c t="n" s="5" r="C5">
        <v>434094</v>
      </c>
    </row>
    <row spans="1:3" r="6">
      <c t="s" s="4" r="A6">
        <v>653</v>
      </c>
      <c t="n" s="5" r="B6">
        <v>-161411</v>
      </c>
    </row>
    <row spans="1:3" r="7">
      <c t="s" s="4" r="A7">
        <v>624</v>
      </c>
      <c t="n" s="5" r="B7">
        <v>-26147</v>
      </c>
    </row>
    <row spans="1:3" r="8">
      <c t="s" s="4" r="A8">
        <v>654</v>
      </c>
      <c t="n" s="5" r="B8">
        <v>1002427</v>
      </c>
    </row>
    <row spans="1:3" r="9">
      <c t="s" s="3" r="A9">
        <v>655</v>
      </c>
    </row>
    <row spans="1:3" r="10">
      <c t="s" s="4" r="A10">
        <v>656</v>
      </c>
      <c t="n" s="8" r="B10">
        <v>6.62</v>
      </c>
    </row>
    <row spans="1:3" r="11">
      <c t="s" s="4" r="A11">
        <v>630</v>
      </c>
      <c t="n" s="9" r="B11">
        <v>4.98</v>
      </c>
      <c t="n" s="8" r="C11">
        <v>4.8</v>
      </c>
    </row>
    <row spans="1:3" r="12">
      <c t="s" s="4" r="A12">
        <v>657</v>
      </c>
      <c t="n" s="9" r="B12">
        <v>5.3</v>
      </c>
    </row>
    <row spans="1:3" r="13">
      <c t="s" s="4" r="A13">
        <v>631</v>
      </c>
      <c t="n" s="9" r="B13">
        <v>4.88</v>
      </c>
    </row>
    <row spans="1:3" r="14">
      <c t="s" s="4" r="A14">
        <v>658</v>
      </c>
      <c t="n" s="8" r="B14">
        <v>6.2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59</v>
      </c>
      <c t="s" s="2" r="B1">
        <v>1</v>
      </c>
    </row>
    <row spans="1:4" r="2">
      <c t="s" s="2" r="B2">
        <v>2</v>
      </c>
      <c t="s" s="2" r="C2">
        <v>72</v>
      </c>
      <c t="s" s="2" r="D2">
        <v>25</v>
      </c>
    </row>
    <row spans="1:4" r="3">
      <c t="s" s="3" r="A3">
        <v>660</v>
      </c>
    </row>
    <row spans="1:4" r="4">
      <c t="s" s="4" r="A4">
        <v>661</v>
      </c>
      <c t="n" s="5" r="B4">
        <v>231134</v>
      </c>
    </row>
    <row spans="1:4" r="5">
      <c t="s" s="4" r="A5">
        <v>662</v>
      </c>
      <c t="n" s="5" r="B5">
        <v>395512</v>
      </c>
      <c t="n" s="5" r="C5">
        <v>434094</v>
      </c>
    </row>
    <row spans="1:4" r="6">
      <c t="s" s="4" r="A6">
        <v>663</v>
      </c>
      <c t="n" s="8" r="B6">
        <v>4.98</v>
      </c>
      <c t="n" s="8" r="C6">
        <v>4.8</v>
      </c>
    </row>
    <row spans="1:4" r="7">
      <c t="s" s="4" r="A7">
        <v>664</v>
      </c>
      <c t="n" s="5" r="B7">
        <v>3300000</v>
      </c>
      <c t="n" s="5" r="C7">
        <v>0</v>
      </c>
    </row>
    <row spans="1:4" r="8">
      <c t="s" s="4" r="A8">
        <v>630</v>
      </c>
      <c t="n" s="8" r="B8">
        <v>4.79</v>
      </c>
    </row>
    <row spans="1:4" r="9">
      <c t="s" s="4" r="A9">
        <v>665</v>
      </c>
      <c t="s" s="4" r="B9">
        <v>614</v>
      </c>
    </row>
    <row spans="1:4" r="10">
      <c t="s" s="4" r="A10">
        <v>666</v>
      </c>
    </row>
    <row spans="1:4" r="11">
      <c t="s" s="3" r="A11">
        <v>660</v>
      </c>
    </row>
    <row spans="1:4" r="12">
      <c t="s" s="4" r="A12">
        <v>667</v>
      </c>
      <c t="n" s="7" r="B12">
        <v>450000</v>
      </c>
      <c t="n" s="7" r="C12">
        <v>20000</v>
      </c>
    </row>
    <row spans="1:4" r="13">
      <c t="s" s="4" r="A13">
        <v>668</v>
      </c>
      <c t="n" s="5" r="B13">
        <v>4900000</v>
      </c>
    </row>
    <row spans="1:4" r="14">
      <c t="s" s="4" r="A14">
        <v>669</v>
      </c>
    </row>
    <row spans="1:4" r="15">
      <c t="s" s="3" r="A15">
        <v>660</v>
      </c>
    </row>
    <row spans="1:4" r="16">
      <c t="s" s="4" r="A16">
        <v>667</v>
      </c>
      <c t="n" s="5" r="B16">
        <v>600000</v>
      </c>
      <c t="n" s="7" r="C16">
        <v>600000</v>
      </c>
    </row>
    <row spans="1:4" r="17">
      <c t="s" s="4" r="A17">
        <v>670</v>
      </c>
      <c t="n" s="5" r="B17">
        <v>4500000</v>
      </c>
    </row>
    <row spans="1:4" r="18">
      <c t="s" s="4" r="A18">
        <v>671</v>
      </c>
    </row>
    <row spans="1:4" r="19">
      <c t="s" s="3" r="A19">
        <v>660</v>
      </c>
    </row>
    <row spans="1:4" r="20">
      <c t="s" s="4" r="A20">
        <v>670</v>
      </c>
      <c t="n" s="7" r="B20">
        <v>0</v>
      </c>
      <c t="n" s="7" r="D20">
        <v>0</v>
      </c>
    </row>
    <row spans="1:4" r="21">
      <c t="s" s="4" r="A21">
        <v>672</v>
      </c>
    </row>
    <row spans="1:4" r="22">
      <c t="s" s="3" r="A22">
        <v>660</v>
      </c>
    </row>
    <row spans="1:4" r="23">
      <c t="s" s="4" r="A23">
        <v>673</v>
      </c>
      <c t="s" s="4" r="B23">
        <v>674</v>
      </c>
    </row>
    <row spans="1:4" r="24">
      <c t="s" s="4" r="A24">
        <v>675</v>
      </c>
    </row>
    <row spans="1:4" r="25">
      <c t="s" s="3" r="A25">
        <v>660</v>
      </c>
    </row>
    <row spans="1:4" r="26">
      <c t="s" s="4" r="A26">
        <v>673</v>
      </c>
      <c t="s" s="4" r="B26">
        <v>676</v>
      </c>
    </row>
    <row spans="1:4" r="27">
      <c t="s" s="4" r="A27">
        <v>677</v>
      </c>
    </row>
    <row spans="1:4" r="28">
      <c t="s" s="3" r="A28">
        <v>660</v>
      </c>
    </row>
    <row spans="1:4" r="29">
      <c t="s" s="4" r="A29">
        <v>673</v>
      </c>
      <c t="s" s="4" r="B29">
        <v>676</v>
      </c>
    </row>
    <row spans="1:4" r="30">
      <c t="s" s="4" r="A30">
        <v>678</v>
      </c>
    </row>
    <row spans="1:4" r="31">
      <c t="s" s="3" r="A31">
        <v>660</v>
      </c>
    </row>
    <row spans="1:4" r="32">
      <c t="s" s="4" r="A32">
        <v>679</v>
      </c>
      <c t="s" s="4" r="B32">
        <v>563</v>
      </c>
    </row>
    <row spans="1:4" r="33">
      <c t="s" s="4" r="A33">
        <v>680</v>
      </c>
    </row>
    <row spans="1:4" r="34">
      <c t="s" s="3" r="A34">
        <v>660</v>
      </c>
    </row>
    <row spans="1:4" r="35">
      <c t="s" s="4" r="A35">
        <v>679</v>
      </c>
      <c t="s" s="4" r="B35">
        <v>56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5"/>
    <col customWidth="1" max="6" min="6" width="14"/>
    <col customWidth="1" max="7" min="7" width="14"/>
  </cols>
  <sheetData>
    <row spans="1:7" r="1">
      <c t="s" s="1" r="A1">
        <v>681</v>
      </c>
      <c t="s" s="2" r="C1">
        <v>71</v>
      </c>
      <c t="s" s="2" r="E1">
        <v>1</v>
      </c>
    </row>
    <row spans="1:7" r="2">
      <c t="s" s="2" r="C2">
        <v>2</v>
      </c>
      <c t="s" s="2" r="D2">
        <v>72</v>
      </c>
      <c t="s" s="2" r="E2">
        <v>2</v>
      </c>
      <c t="s" s="2" r="F2">
        <v>72</v>
      </c>
      <c t="s" s="2" r="G2">
        <v>25</v>
      </c>
    </row>
    <row spans="1:7" r="3">
      <c t="s" s="3" r="A3">
        <v>682</v>
      </c>
    </row>
    <row spans="1:7" r="4">
      <c t="s" s="4" r="A4">
        <v>88</v>
      </c>
      <c t="n" s="7" r="C4">
        <v>785</v>
      </c>
      <c t="n" s="7" r="D4">
        <v>617</v>
      </c>
      <c t="n" s="7" r="E4">
        <v>1300</v>
      </c>
      <c t="n" s="7" r="F4">
        <v>943</v>
      </c>
    </row>
    <row spans="1:7" r="5">
      <c t="s" s="4" r="A5">
        <v>683</v>
      </c>
      <c t="n" s="5" r="C5">
        <v>5000</v>
      </c>
      <c t="n" s="5" r="E5">
        <v>5000</v>
      </c>
      <c t="n" s="7" r="G5">
        <v>4600</v>
      </c>
    </row>
    <row spans="1:7" r="6">
      <c t="s" s="4" r="A6">
        <v>684</v>
      </c>
    </row>
    <row spans="1:7" r="7">
      <c t="s" s="3" r="A7">
        <v>682</v>
      </c>
    </row>
    <row spans="1:7" r="8">
      <c t="s" s="4" r="A8">
        <v>685</v>
      </c>
      <c t="n" s="5" r="C8">
        <v>124935</v>
      </c>
      <c t="n" s="5" r="E8">
        <v>124935</v>
      </c>
      <c t="n" s="5" r="G8">
        <v>82935</v>
      </c>
    </row>
    <row spans="1:7" r="9">
      <c t="s" s="4" r="A9">
        <v>686</v>
      </c>
      <c t="n" s="5" r="C9">
        <v>124935</v>
      </c>
      <c t="n" s="5" r="E9">
        <v>124935</v>
      </c>
      <c t="n" s="5" r="G9">
        <v>82935</v>
      </c>
    </row>
    <row spans="1:7" r="10">
      <c t="s" s="4" r="A10">
        <v>687</v>
      </c>
    </row>
    <row spans="1:7" r="11">
      <c t="s" s="3" r="A11">
        <v>682</v>
      </c>
    </row>
    <row spans="1:7" r="12">
      <c t="s" s="4" r="A12">
        <v>688</v>
      </c>
      <c t="s" s="4" r="B12">
        <v>265</v>
      </c>
      <c t="n" s="5" r="C12">
        <v>5138</v>
      </c>
      <c t="n" s="5" r="E12">
        <v>5138</v>
      </c>
      <c t="n" s="5" r="G12">
        <v>4828</v>
      </c>
    </row>
    <row spans="1:7" r="13">
      <c t="s" s="4" r="A13">
        <v>689</v>
      </c>
    </row>
    <row spans="1:7" r="14">
      <c t="s" s="3" r="A14">
        <v>682</v>
      </c>
    </row>
    <row spans="1:7" r="15">
      <c t="s" s="4" r="A15">
        <v>690</v>
      </c>
      <c t="s" s="4" r="B15">
        <v>358</v>
      </c>
      <c t="n" s="7" r="C15">
        <v>5138</v>
      </c>
      <c t="n" s="7" r="E15">
        <v>5138</v>
      </c>
      <c t="n" s="7" r="G15">
        <v>4828</v>
      </c>
    </row>
    <row spans="1:7" r="16">
      <c t="n" r="A16"/>
    </row>
    <row spans="1:7" r="17">
      <c t="s" s="4" r="A17">
        <v>265</v>
      </c>
      <c t="s" s="4" r="B17">
        <v>691</v>
      </c>
    </row>
    <row spans="1:7" r="18">
      <c t="s" s="4" r="A18">
        <v>358</v>
      </c>
      <c t="s" s="4" r="B18">
        <v>692</v>
      </c>
    </row>
  </sheetData>
  <mergeCells count="6">
    <mergeCell ref="A1:B2"/>
    <mergeCell ref="C1:D1"/>
    <mergeCell ref="E1:F1"/>
    <mergeCell ref="A16:F16"/>
    <mergeCell ref="B17:F17"/>
    <mergeCell ref="B18:F18"/>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8</v>
      </c>
      <c t="s" s="2" r="B1">
        <v>1</v>
      </c>
    </row>
    <row spans="1:3" r="2">
      <c t="s" s="2" r="B2">
        <v>2</v>
      </c>
      <c t="s" s="2" r="C2">
        <v>72</v>
      </c>
    </row>
    <row spans="1:3" r="3">
      <c t="s" s="3" r="A3">
        <v>119</v>
      </c>
    </row>
    <row spans="1:3" r="4">
      <c t="s" s="4" r="A4">
        <v>120</v>
      </c>
      <c t="n" s="7" r="B4">
        <v>25241</v>
      </c>
      <c t="n" s="7" r="C4">
        <v>-6825</v>
      </c>
    </row>
    <row spans="1:3" r="5">
      <c t="s" s="3" r="A5">
        <v>121</v>
      </c>
    </row>
    <row spans="1:3" r="6">
      <c t="s" s="4" r="A6">
        <v>122</v>
      </c>
      <c t="n" s="5" r="B6">
        <v>-34902</v>
      </c>
      <c t="n" s="5" r="C6">
        <v>-6466</v>
      </c>
    </row>
    <row spans="1:3" r="7">
      <c t="s" s="4" r="A7">
        <v>123</v>
      </c>
      <c t="n" s="5" r="B7">
        <v>42316</v>
      </c>
      <c t="n" s="5" r="C7">
        <v>76071</v>
      </c>
    </row>
    <row spans="1:3" r="8">
      <c t="s" s="4" r="A8">
        <v>124</v>
      </c>
      <c t="n" s="5" r="B8">
        <v>4572</v>
      </c>
      <c t="n" s="5" r="C8">
        <v>656</v>
      </c>
    </row>
    <row spans="1:3" r="9">
      <c t="s" s="4" r="A9">
        <v>125</v>
      </c>
      <c t="n" s="5" r="B9">
        <v>22620</v>
      </c>
      <c t="n" s="5" r="C9">
        <v>350</v>
      </c>
    </row>
    <row spans="1:3" r="10">
      <c t="s" s="4" r="A10">
        <v>126</v>
      </c>
      <c t="n" s="5" r="B10">
        <v>-131832</v>
      </c>
      <c t="n" s="5" r="C10">
        <v>-6947</v>
      </c>
    </row>
    <row spans="1:3" r="11">
      <c t="s" s="4" r="A11">
        <v>127</v>
      </c>
      <c t="n" s="5" r="B11">
        <v>144</v>
      </c>
      <c t="n" s="5" r="C11">
        <v>-609</v>
      </c>
    </row>
    <row spans="1:3" r="12">
      <c t="s" s="4" r="A12">
        <v>128</v>
      </c>
      <c t="n" s="5" r="B12">
        <v>26</v>
      </c>
      <c t="n" s="5" r="C12">
        <v>293</v>
      </c>
    </row>
    <row spans="1:3" r="13">
      <c t="s" s="4" r="A13">
        <v>129</v>
      </c>
      <c t="n" s="5" r="B13">
        <v>1855</v>
      </c>
      <c t="n" s="5" r="C13">
        <v>0</v>
      </c>
    </row>
    <row spans="1:3" r="14">
      <c t="s" s="4" r="A14">
        <v>130</v>
      </c>
      <c t="n" s="5" r="B14">
        <v>865</v>
      </c>
      <c t="n" s="5" r="C14">
        <v>291</v>
      </c>
    </row>
    <row spans="1:3" r="15">
      <c t="s" s="4" r="A15">
        <v>131</v>
      </c>
      <c t="n" s="5" r="B15">
        <v>0</v>
      </c>
      <c t="n" s="5" r="C15">
        <v>38620</v>
      </c>
    </row>
    <row spans="1:3" r="16">
      <c t="s" s="4" r="A16">
        <v>132</v>
      </c>
      <c t="n" s="5" r="B16">
        <v>-94336</v>
      </c>
      <c t="n" s="5" r="C16">
        <v>102259</v>
      </c>
    </row>
    <row spans="1:3" r="17">
      <c t="s" s="3" r="A17">
        <v>133</v>
      </c>
    </row>
    <row spans="1:3" r="18">
      <c t="s" s="4" r="A18">
        <v>134</v>
      </c>
      <c t="n" s="5" r="B18">
        <v>66365</v>
      </c>
      <c t="n" s="5" r="C18">
        <v>14067</v>
      </c>
    </row>
    <row spans="1:3" r="19">
      <c t="s" s="4" r="A19">
        <v>135</v>
      </c>
      <c t="n" s="5" r="B19">
        <v>-575</v>
      </c>
      <c t="n" s="5" r="C19">
        <v>0</v>
      </c>
    </row>
    <row spans="1:3" r="20">
      <c t="s" s="4" r="A20">
        <v>136</v>
      </c>
      <c t="n" s="5" r="B20">
        <v>0</v>
      </c>
      <c t="n" s="5" r="C20">
        <v>-78</v>
      </c>
    </row>
    <row spans="1:3" r="21">
      <c t="s" s="4" r="A21">
        <v>137</v>
      </c>
      <c t="n" s="5" r="B21">
        <v>95000</v>
      </c>
      <c t="n" s="5" r="C21">
        <v>60000</v>
      </c>
    </row>
    <row spans="1:3" r="22">
      <c t="s" s="4" r="A22">
        <v>138</v>
      </c>
      <c t="n" s="5" r="B22">
        <v>-95000</v>
      </c>
      <c t="n" s="5" r="C22">
        <v>-87000</v>
      </c>
    </row>
    <row spans="1:3" r="23">
      <c t="s" s="4" r="A23">
        <v>139</v>
      </c>
      <c t="n" s="5" r="B23">
        <v>65790</v>
      </c>
      <c t="n" s="5" r="C23">
        <v>-13011</v>
      </c>
    </row>
    <row spans="1:3" r="24">
      <c t="s" s="4" r="A24">
        <v>140</v>
      </c>
      <c t="n" s="5" r="B24">
        <v>-3305</v>
      </c>
      <c t="n" s="5" r="C24">
        <v>82423</v>
      </c>
    </row>
    <row spans="1:3" r="25">
      <c t="s" s="4" r="A25">
        <v>141</v>
      </c>
      <c t="n" s="5" r="B25">
        <v>83089</v>
      </c>
      <c t="n" s="5" r="C25">
        <v>81849</v>
      </c>
    </row>
    <row spans="1:3" r="26">
      <c t="s" s="4" r="A26">
        <v>142</v>
      </c>
      <c t="n" s="5" r="B26">
        <v>79784</v>
      </c>
      <c t="n" s="5" r="C26">
        <v>164272</v>
      </c>
    </row>
    <row spans="1:3" r="27">
      <c t="s" s="3" r="A27">
        <v>143</v>
      </c>
    </row>
    <row spans="1:3" r="28">
      <c t="s" s="4" r="A28">
        <v>144</v>
      </c>
      <c t="n" s="5" r="B28">
        <v>2282</v>
      </c>
      <c t="n" s="5" r="C28">
        <v>3340</v>
      </c>
    </row>
    <row spans="1:3" r="29">
      <c t="s" s="4" r="A29">
        <v>145</v>
      </c>
      <c t="n" s="7" r="B29">
        <v>1558</v>
      </c>
      <c t="n" s="7" r="C29">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s>
  <sheetData>
    <row spans="1:4" r="1">
      <c t="s" s="1" r="A1">
        <v>693</v>
      </c>
      <c t="s" s="2" r="C1">
        <v>2</v>
      </c>
      <c t="s" s="2" r="D1">
        <v>25</v>
      </c>
    </row>
    <row spans="1:4" r="2">
      <c t="s" s="3" r="A2">
        <v>682</v>
      </c>
    </row>
    <row spans="1:4" r="3">
      <c t="s" s="4" r="A3">
        <v>694</v>
      </c>
      <c t="n" s="7" r="C3">
        <v>0</v>
      </c>
      <c t="n" s="7" r="D3">
        <v>0</v>
      </c>
    </row>
    <row spans="1:4" r="4">
      <c t="s" s="4" r="A4">
        <v>695</v>
      </c>
      <c t="n" s="5" r="C4">
        <v>0</v>
      </c>
      <c t="n" s="5" r="D4">
        <v>0</v>
      </c>
    </row>
    <row spans="1:4" r="5">
      <c t="s" s="4" r="A5">
        <v>696</v>
      </c>
      <c t="n" s="5" r="C5">
        <v>0</v>
      </c>
      <c t="n" s="5" r="D5">
        <v>0</v>
      </c>
    </row>
    <row spans="1:4" r="6">
      <c t="s" s="4" r="A6">
        <v>697</v>
      </c>
      <c t="n" s="5" r="C6">
        <v>0</v>
      </c>
      <c t="n" s="5" r="D6">
        <v>0</v>
      </c>
    </row>
    <row spans="1:4" r="7">
      <c t="s" s="4" r="A7">
        <v>698</v>
      </c>
      <c t="n" s="5" r="C7">
        <v>0</v>
      </c>
      <c t="n" s="5" r="D7">
        <v>0</v>
      </c>
    </row>
    <row spans="1:4" r="8">
      <c t="s" s="4" r="A8">
        <v>699</v>
      </c>
      <c t="n" s="5" r="C8">
        <v>5030</v>
      </c>
      <c t="n" s="5" r="D8">
        <v>4595</v>
      </c>
    </row>
    <row spans="1:4" r="9">
      <c t="s" s="4" r="A9">
        <v>687</v>
      </c>
    </row>
    <row spans="1:4" r="10">
      <c t="s" s="3" r="A10">
        <v>682</v>
      </c>
    </row>
    <row spans="1:4" r="11">
      <c t="s" s="4" r="A11">
        <v>688</v>
      </c>
      <c t="s" s="4" r="B11">
        <v>265</v>
      </c>
      <c t="n" s="5" r="C11">
        <v>5138</v>
      </c>
      <c t="n" s="5" r="D11">
        <v>4828</v>
      </c>
    </row>
    <row spans="1:4" r="12">
      <c t="s" s="4" r="A12">
        <v>700</v>
      </c>
      <c t="n" s="5" r="C12">
        <v>5138</v>
      </c>
      <c t="n" s="5" r="D12">
        <v>4828</v>
      </c>
    </row>
    <row spans="1:4" r="13">
      <c t="s" s="4" r="A13">
        <v>701</v>
      </c>
      <c t="n" s="5" r="C13">
        <v>5138</v>
      </c>
      <c t="n" s="5" r="D13">
        <v>4828</v>
      </c>
    </row>
    <row spans="1:4" r="14">
      <c t="s" s="4" r="A14">
        <v>689</v>
      </c>
    </row>
    <row spans="1:4" r="15">
      <c t="s" s="3" r="A15">
        <v>682</v>
      </c>
    </row>
    <row spans="1:4" r="16">
      <c t="s" s="4" r="A16">
        <v>690</v>
      </c>
      <c t="s" s="4" r="B16">
        <v>358</v>
      </c>
      <c t="n" s="5" r="C16">
        <v>5138</v>
      </c>
      <c t="n" s="5" r="D16">
        <v>4828</v>
      </c>
    </row>
    <row spans="1:4" r="17">
      <c t="s" s="4" r="A17">
        <v>702</v>
      </c>
      <c t="n" s="5" r="C17">
        <v>5138</v>
      </c>
      <c t="n" s="5" r="D17">
        <v>4828</v>
      </c>
    </row>
    <row spans="1:4" r="18">
      <c t="s" s="4" r="A18">
        <v>703</v>
      </c>
      <c t="n" s="7" r="C18">
        <v>108</v>
      </c>
      <c t="n" s="7" r="D18">
        <v>233</v>
      </c>
    </row>
    <row spans="1:4" r="19">
      <c t="n" r="A19"/>
    </row>
    <row spans="1:4" r="20">
      <c t="s" s="4" r="A20">
        <v>265</v>
      </c>
      <c t="s" s="4" r="B20">
        <v>691</v>
      </c>
    </row>
    <row spans="1:4" r="21">
      <c t="s" s="4" r="A21">
        <v>358</v>
      </c>
      <c t="s" s="4" r="B21">
        <v>692</v>
      </c>
    </row>
  </sheetData>
  <mergeCells count="4">
    <mergeCell ref="A1:B1"/>
    <mergeCell ref="A19:C19"/>
    <mergeCell ref="B20:C20"/>
    <mergeCell ref="B21:C2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spans="1:6" r="1">
      <c t="s" s="1" r="A1">
        <v>704</v>
      </c>
      <c t="s" s="2" r="B1">
        <v>71</v>
      </c>
      <c t="s" s="2" r="D1">
        <v>1</v>
      </c>
    </row>
    <row spans="1:6" r="2">
      <c t="s" s="2" r="B2">
        <v>2</v>
      </c>
      <c t="s" s="2" r="C2">
        <v>72</v>
      </c>
      <c t="s" s="2" r="D2">
        <v>2</v>
      </c>
      <c t="s" s="2" r="E2">
        <v>72</v>
      </c>
      <c t="s" s="2" r="F2">
        <v>25</v>
      </c>
    </row>
    <row spans="1:6" r="3">
      <c t="s" s="3" r="A3">
        <v>176</v>
      </c>
    </row>
    <row spans="1:6" r="4">
      <c t="s" s="4" r="A4">
        <v>705</v>
      </c>
      <c t="n" s="7" r="B4">
        <v>2861</v>
      </c>
      <c t="n" s="7" r="C4">
        <v>-5065</v>
      </c>
      <c t="n" s="7" r="D4">
        <v>6009</v>
      </c>
      <c t="n" s="7" r="E4">
        <v>-4769</v>
      </c>
    </row>
    <row spans="1:6" r="5">
      <c t="s" s="4" r="A5">
        <v>706</v>
      </c>
      <c t="n" s="5" r="B5">
        <v>56612</v>
      </c>
      <c t="n" s="7" r="D5">
        <v>56612</v>
      </c>
      <c t="n" s="7" r="F5">
        <v>66126</v>
      </c>
    </row>
    <row spans="1:6" r="6">
      <c t="s" s="4" r="A6">
        <v>707</v>
      </c>
      <c t="n" s="7" r="B6">
        <v>41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8</v>
      </c>
      <c t="s" s="2" r="B1">
        <v>2</v>
      </c>
      <c t="s" s="2" r="C1">
        <v>25</v>
      </c>
    </row>
    <row spans="1:3" r="2">
      <c t="s" s="3" r="A2">
        <v>709</v>
      </c>
    </row>
    <row spans="1:3" r="3">
      <c t="s" s="4" r="A3">
        <v>31</v>
      </c>
      <c t="n" s="7" r="B3">
        <v>310743</v>
      </c>
      <c t="n" s="7" r="C3">
        <v>319882</v>
      </c>
    </row>
    <row spans="1:3" r="4">
      <c t="n" s="10" r="A4">
        <v>1</v>
      </c>
    </row>
    <row spans="1:3" r="5">
      <c t="s" s="3" r="A5">
        <v>709</v>
      </c>
    </row>
    <row spans="1:3" r="6">
      <c t="s" s="4" r="A6">
        <v>31</v>
      </c>
      <c t="n" s="5" r="B6">
        <v>0</v>
      </c>
      <c t="n" s="5" r="C6">
        <v>0</v>
      </c>
    </row>
    <row spans="1:3" r="7">
      <c t="s" s="4" r="A7">
        <v>710</v>
      </c>
      <c t="n" s="5" r="B7">
        <v>0</v>
      </c>
      <c t="n" s="5" r="C7">
        <v>0</v>
      </c>
    </row>
    <row spans="1:3" r="8">
      <c t="s" s="4" r="A8">
        <v>711</v>
      </c>
      <c t="n" s="5" r="B8">
        <v>0</v>
      </c>
      <c t="n" s="5" r="C8">
        <v>0</v>
      </c>
    </row>
    <row spans="1:3" r="9">
      <c t="s" s="4" r="A9">
        <v>710</v>
      </c>
      <c t="n" s="5" r="B9">
        <v>0</v>
      </c>
      <c t="n" s="5" r="C9">
        <v>0</v>
      </c>
    </row>
    <row spans="1:3" r="10">
      <c t="n" s="10" r="A10">
        <v>2</v>
      </c>
    </row>
    <row spans="1:3" r="11">
      <c t="s" s="3" r="A11">
        <v>709</v>
      </c>
    </row>
    <row spans="1:3" r="12">
      <c t="s" s="4" r="A12">
        <v>31</v>
      </c>
      <c t="n" s="5" r="B12">
        <v>310743</v>
      </c>
      <c t="n" s="5" r="C12">
        <v>319882</v>
      </c>
    </row>
    <row spans="1:3" r="13">
      <c t="s" s="4" r="A13">
        <v>710</v>
      </c>
      <c t="n" s="5" r="B13">
        <v>5138</v>
      </c>
      <c t="n" s="5" r="C13">
        <v>4828</v>
      </c>
    </row>
    <row spans="1:3" r="14">
      <c t="s" s="4" r="A14">
        <v>711</v>
      </c>
      <c t="n" s="5" r="B14">
        <v>315881</v>
      </c>
      <c t="n" s="5" r="C14">
        <v>324710</v>
      </c>
    </row>
    <row spans="1:3" r="15">
      <c t="s" s="4" r="A15">
        <v>710</v>
      </c>
      <c t="n" s="5" r="B15">
        <v>5138</v>
      </c>
      <c t="n" s="5" r="C15">
        <v>4828</v>
      </c>
    </row>
    <row spans="1:3" r="16">
      <c t="n" s="10" r="A16">
        <v>3</v>
      </c>
    </row>
    <row spans="1:3" r="17">
      <c t="s" s="3" r="A17">
        <v>709</v>
      </c>
    </row>
    <row spans="1:3" r="18">
      <c t="s" s="4" r="A18">
        <v>31</v>
      </c>
      <c t="n" s="5" r="B18">
        <v>0</v>
      </c>
      <c t="n" s="5" r="C18">
        <v>0</v>
      </c>
    </row>
    <row spans="1:3" r="19">
      <c t="s" s="4" r="A19">
        <v>710</v>
      </c>
      <c t="n" s="5" r="B19">
        <v>0</v>
      </c>
      <c t="n" s="5" r="C19">
        <v>0</v>
      </c>
    </row>
    <row spans="1:3" r="20">
      <c t="s" s="4" r="A20">
        <v>711</v>
      </c>
      <c t="n" s="5" r="B20">
        <v>0</v>
      </c>
      <c t="n" s="5" r="C20">
        <v>0</v>
      </c>
    </row>
    <row spans="1:3" r="21">
      <c t="s" s="4" r="A21">
        <v>710</v>
      </c>
      <c t="n" s="7" r="B21">
        <v>0</v>
      </c>
      <c t="n" s="7" r="C21">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712</v>
      </c>
      <c t="s" s="2" r="B1">
        <v>2</v>
      </c>
      <c t="s" s="2" r="C1">
        <v>531</v>
      </c>
      <c t="s" s="2" r="D1">
        <v>25</v>
      </c>
      <c t="s" s="2" r="E1">
        <v>72</v>
      </c>
      <c t="s" s="2" r="F1">
        <v>532</v>
      </c>
      <c t="s" s="2" r="G1">
        <v>533</v>
      </c>
    </row>
    <row spans="1:7" r="2">
      <c t="s" s="3" r="A2">
        <v>709</v>
      </c>
    </row>
    <row spans="1:7" r="3">
      <c t="s" s="4" r="A3">
        <v>713</v>
      </c>
      <c t="n" s="7" r="B3">
        <v>4996</v>
      </c>
      <c t="n" s="7" r="D3">
        <v>4225</v>
      </c>
    </row>
    <row spans="1:7" r="4">
      <c t="s" s="4" r="A4">
        <v>714</v>
      </c>
      <c t="n" s="5" r="B4">
        <v>4040</v>
      </c>
      <c t="n" s="7" r="C4">
        <v>4830</v>
      </c>
      <c t="n" s="5" r="D4">
        <v>3309</v>
      </c>
      <c t="n" s="7" r="E4">
        <v>5724</v>
      </c>
      <c t="n" s="7" r="F4">
        <v>2995</v>
      </c>
      <c t="n" s="7" r="G4">
        <v>3144</v>
      </c>
    </row>
    <row spans="1:7" r="5">
      <c t="n" s="10" r="A5">
        <v>1</v>
      </c>
    </row>
    <row spans="1:7" r="6">
      <c t="s" s="3" r="A6">
        <v>709</v>
      </c>
    </row>
    <row spans="1:7" r="7">
      <c t="s" s="4" r="A7">
        <v>713</v>
      </c>
      <c t="n" s="5" r="B7">
        <v>0</v>
      </c>
      <c t="n" s="5" r="D7">
        <v>0</v>
      </c>
    </row>
    <row spans="1:7" r="8">
      <c t="s" s="4" r="A8">
        <v>714</v>
      </c>
      <c t="n" s="5" r="B8">
        <v>0</v>
      </c>
      <c t="n" s="5" r="D8">
        <v>0</v>
      </c>
    </row>
    <row spans="1:7" r="9">
      <c t="s" s="4" r="A9">
        <v>715</v>
      </c>
      <c t="n" s="5" r="B9">
        <v>0</v>
      </c>
      <c t="n" s="5" r="D9">
        <v>0</v>
      </c>
    </row>
    <row spans="1:7" r="10">
      <c t="n" s="10" r="A10">
        <v>2</v>
      </c>
    </row>
    <row spans="1:7" r="11">
      <c t="s" s="3" r="A11">
        <v>709</v>
      </c>
    </row>
    <row spans="1:7" r="12">
      <c t="s" s="4" r="A12">
        <v>713</v>
      </c>
      <c t="n" s="5" r="B12">
        <v>0</v>
      </c>
      <c t="n" s="5" r="D12">
        <v>0</v>
      </c>
    </row>
    <row spans="1:7" r="13">
      <c t="s" s="4" r="A13">
        <v>714</v>
      </c>
      <c t="n" s="5" r="B13">
        <v>0</v>
      </c>
      <c t="n" s="5" r="D13">
        <v>0</v>
      </c>
    </row>
    <row spans="1:7" r="14">
      <c t="s" s="4" r="A14">
        <v>715</v>
      </c>
      <c t="n" s="5" r="B14">
        <v>0</v>
      </c>
      <c t="n" s="5" r="D14">
        <v>0</v>
      </c>
    </row>
    <row spans="1:7" r="15">
      <c t="n" s="10" r="A15">
        <v>3</v>
      </c>
    </row>
    <row spans="1:7" r="16">
      <c t="s" s="3" r="A16">
        <v>709</v>
      </c>
    </row>
    <row spans="1:7" r="17">
      <c t="s" s="4" r="A17">
        <v>713</v>
      </c>
      <c t="n" s="5" r="B17">
        <v>3</v>
      </c>
      <c t="n" s="5" r="D17">
        <v>1423</v>
      </c>
    </row>
    <row spans="1:7" r="18">
      <c t="s" s="4" r="A18">
        <v>714</v>
      </c>
      <c t="n" s="5" r="B18">
        <v>4040</v>
      </c>
      <c t="n" s="5" r="D18">
        <v>3309</v>
      </c>
    </row>
    <row spans="1:7" r="19">
      <c t="s" s="4" r="A19">
        <v>715</v>
      </c>
      <c t="n" s="7" r="B19">
        <v>4043</v>
      </c>
      <c t="n" s="7" r="D19">
        <v>473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 customWidth="1" max="7" min="7" width="14"/>
  </cols>
  <sheetData>
    <row spans="1:7" r="1">
      <c t="s" s="1" r="A1">
        <v>716</v>
      </c>
      <c t="s" s="2" r="B1">
        <v>1</v>
      </c>
      <c t="s" s="2" r="C1">
        <v>591</v>
      </c>
    </row>
    <row spans="1:7" r="2">
      <c t="s" s="2" r="B2">
        <v>2</v>
      </c>
      <c t="s" s="2" r="C2">
        <v>25</v>
      </c>
      <c t="s" s="2" r="D2">
        <v>531</v>
      </c>
      <c t="s" s="2" r="E2">
        <v>72</v>
      </c>
      <c t="s" s="2" r="F2">
        <v>532</v>
      </c>
      <c t="s" s="2" r="G2">
        <v>533</v>
      </c>
    </row>
    <row spans="1:7" r="3">
      <c t="s" s="3" r="A3">
        <v>717</v>
      </c>
    </row>
    <row spans="1:7" r="4">
      <c t="s" s="4" r="A4">
        <v>713</v>
      </c>
      <c t="n" s="7" r="B4">
        <v>4996</v>
      </c>
      <c t="n" s="7" r="C4">
        <v>4225</v>
      </c>
    </row>
    <row spans="1:7" r="5">
      <c t="s" s="4" r="A5">
        <v>714</v>
      </c>
      <c t="n" s="5" r="B5">
        <v>4040</v>
      </c>
      <c t="n" s="5" r="C5">
        <v>3309</v>
      </c>
      <c t="n" s="7" r="D5">
        <v>4830</v>
      </c>
      <c t="n" s="7" r="E5">
        <v>5724</v>
      </c>
      <c t="n" s="7" r="F5">
        <v>2995</v>
      </c>
      <c t="n" s="7" r="G5">
        <v>3144</v>
      </c>
    </row>
    <row spans="1:7" r="6">
      <c t="n" s="10" r="A6">
        <v>3</v>
      </c>
    </row>
    <row spans="1:7" r="7">
      <c t="s" s="3" r="A7">
        <v>717</v>
      </c>
    </row>
    <row spans="1:7" r="8">
      <c t="s" s="4" r="A8">
        <v>713</v>
      </c>
      <c t="n" s="5" r="B8">
        <v>3</v>
      </c>
      <c t="n" s="5" r="C8">
        <v>1423</v>
      </c>
    </row>
    <row spans="1:7" r="9">
      <c t="s" s="4" r="A9">
        <v>714</v>
      </c>
      <c t="n" s="5" r="B9">
        <v>4040</v>
      </c>
      <c t="n" s="5" r="C9">
        <v>3309</v>
      </c>
    </row>
    <row spans="1:7" r="10">
      <c t="s" s="4" r="A10">
        <v>718</v>
      </c>
    </row>
    <row spans="1:7" r="11">
      <c t="s" s="3" r="A11">
        <v>717</v>
      </c>
    </row>
    <row spans="1:7" r="12">
      <c t="s" s="4" r="A12">
        <v>713</v>
      </c>
      <c t="n" s="7" r="B12">
        <v>3</v>
      </c>
      <c t="n" s="7" r="C12">
        <v>1423</v>
      </c>
    </row>
    <row spans="1:7" r="13">
      <c t="s" s="4" r="A13">
        <v>719</v>
      </c>
      <c t="s" s="4" r="B13">
        <v>720</v>
      </c>
      <c t="s" s="4" r="C13">
        <v>720</v>
      </c>
    </row>
    <row spans="1:7" r="14">
      <c t="s" s="4" r="A14">
        <v>721</v>
      </c>
      <c t="s" s="4" r="B14">
        <v>722</v>
      </c>
      <c t="s" s="4" r="C14">
        <v>723</v>
      </c>
    </row>
    <row spans="1:7" r="15">
      <c t="s" s="4" r="A15">
        <v>724</v>
      </c>
    </row>
    <row spans="1:7" r="16">
      <c t="s" s="3" r="A16">
        <v>717</v>
      </c>
    </row>
    <row spans="1:7" r="17">
      <c t="s" s="4" r="A17">
        <v>725</v>
      </c>
      <c t="s" s="4" r="B17">
        <v>726</v>
      </c>
      <c t="s" s="4" r="C17">
        <v>726</v>
      </c>
    </row>
    <row spans="1:7" r="18">
      <c t="s" s="4" r="A18">
        <v>727</v>
      </c>
      <c t="s" s="4" r="B18">
        <v>726</v>
      </c>
      <c t="s" s="4" r="C18">
        <v>726</v>
      </c>
    </row>
    <row spans="1:7" r="19">
      <c t="s" s="4" r="A19">
        <v>728</v>
      </c>
    </row>
    <row spans="1:7" r="20">
      <c t="s" s="3" r="A20">
        <v>717</v>
      </c>
    </row>
    <row spans="1:7" r="21">
      <c t="s" s="4" r="A21">
        <v>725</v>
      </c>
      <c t="s" s="4" r="B21">
        <v>729</v>
      </c>
      <c t="s" s="4" r="C21">
        <v>729</v>
      </c>
    </row>
    <row spans="1:7" r="22">
      <c t="s" s="4" r="A22">
        <v>727</v>
      </c>
      <c t="s" s="4" r="B22">
        <v>674</v>
      </c>
      <c t="s" s="4" r="C22">
        <v>674</v>
      </c>
    </row>
    <row spans="1:7" r="23">
      <c t="s" s="4" r="A23">
        <v>730</v>
      </c>
    </row>
    <row spans="1:7" r="24">
      <c t="s" s="3" r="A24">
        <v>717</v>
      </c>
    </row>
    <row spans="1:7" r="25">
      <c t="s" s="4" r="A25">
        <v>714</v>
      </c>
      <c t="n" s="7" r="B25">
        <v>4040</v>
      </c>
      <c t="n" s="7" r="C25">
        <v>3309</v>
      </c>
    </row>
    <row spans="1:7" r="26">
      <c t="s" s="4" r="A26">
        <v>719</v>
      </c>
      <c t="s" s="4" r="B26">
        <v>720</v>
      </c>
      <c t="s" s="4" r="C26">
        <v>720</v>
      </c>
    </row>
    <row spans="1:7" r="27">
      <c t="s" s="4" r="A27">
        <v>721</v>
      </c>
      <c t="s" s="4" r="B27">
        <v>731</v>
      </c>
      <c t="s" s="4" r="C27">
        <v>731</v>
      </c>
    </row>
    <row spans="1:7" r="28">
      <c t="s" s="4" r="A28">
        <v>732</v>
      </c>
    </row>
    <row spans="1:7" r="29">
      <c t="s" s="3" r="A29">
        <v>717</v>
      </c>
    </row>
    <row spans="1:7" r="30">
      <c t="s" s="4" r="A30">
        <v>725</v>
      </c>
      <c t="s" s="4" r="B30">
        <v>726</v>
      </c>
      <c t="s" s="4" r="C30">
        <v>726</v>
      </c>
    </row>
    <row spans="1:7" r="31">
      <c t="s" s="4" r="A31">
        <v>733</v>
      </c>
    </row>
    <row spans="1:7" r="32">
      <c t="s" s="3" r="A32">
        <v>717</v>
      </c>
    </row>
    <row spans="1:7" r="33">
      <c t="s" s="4" r="A33">
        <v>725</v>
      </c>
      <c t="s" s="4" r="B33">
        <v>729</v>
      </c>
      <c t="s" s="4" r="C33">
        <v>7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734</v>
      </c>
      <c t="s" s="2" r="B1">
        <v>2</v>
      </c>
      <c t="s" s="2" r="C1">
        <v>531</v>
      </c>
      <c t="s" s="2" r="D1">
        <v>25</v>
      </c>
      <c t="s" s="2" r="E1">
        <v>72</v>
      </c>
      <c t="s" s="2" r="F1">
        <v>532</v>
      </c>
      <c t="s" s="2" r="G1">
        <v>533</v>
      </c>
    </row>
    <row spans="1:7" r="2">
      <c t="s" s="3" r="A2">
        <v>735</v>
      </c>
    </row>
    <row spans="1:7" r="3">
      <c t="s" s="4" r="A3">
        <v>263</v>
      </c>
      <c t="n" s="7" r="B3">
        <v>310743</v>
      </c>
      <c t="n" s="7" r="D3">
        <v>319882</v>
      </c>
    </row>
    <row spans="1:7" r="4">
      <c t="s" s="4" r="A4">
        <v>61</v>
      </c>
      <c t="n" s="5" r="B4">
        <v>150182</v>
      </c>
      <c t="n" s="5" r="D4">
        <v>155555</v>
      </c>
    </row>
    <row spans="1:7" r="5">
      <c t="s" s="4" r="A5">
        <v>588</v>
      </c>
      <c t="n" s="5" r="B5">
        <v>2276</v>
      </c>
      <c t="n" s="7" r="C5">
        <v>2287</v>
      </c>
      <c t="n" s="5" r="D5">
        <v>2248</v>
      </c>
      <c t="n" s="7" r="E5">
        <v>2239</v>
      </c>
      <c t="n" s="7" r="F5">
        <v>2228</v>
      </c>
      <c t="n" s="7" r="G5">
        <v>2232</v>
      </c>
    </row>
    <row spans="1:7" r="6">
      <c t="n" s="10" r="A6">
        <v>1</v>
      </c>
    </row>
    <row spans="1:7" r="7">
      <c t="s" s="3" r="A7">
        <v>735</v>
      </c>
    </row>
    <row spans="1:7" r="8">
      <c t="s" s="4" r="A8">
        <v>263</v>
      </c>
      <c t="n" s="5" r="B8">
        <v>0</v>
      </c>
      <c t="n" s="5" r="D8">
        <v>0</v>
      </c>
    </row>
    <row spans="1:7" r="9">
      <c t="s" s="4" r="A9">
        <v>710</v>
      </c>
      <c t="n" s="5" r="B9">
        <v>0</v>
      </c>
      <c t="n" s="5" r="D9">
        <v>0</v>
      </c>
    </row>
    <row spans="1:7" r="10">
      <c t="n" s="10" r="A10">
        <v>2</v>
      </c>
    </row>
    <row spans="1:7" r="11">
      <c t="s" s="3" r="A11">
        <v>735</v>
      </c>
    </row>
    <row spans="1:7" r="12">
      <c t="s" s="4" r="A12">
        <v>263</v>
      </c>
      <c t="n" s="5" r="B12">
        <v>310743</v>
      </c>
      <c t="n" s="5" r="D12">
        <v>319882</v>
      </c>
    </row>
    <row spans="1:7" r="13">
      <c t="s" s="4" r="A13">
        <v>710</v>
      </c>
      <c t="n" s="5" r="B13">
        <v>5138</v>
      </c>
      <c t="n" s="5" r="D13">
        <v>4828</v>
      </c>
    </row>
    <row spans="1:7" r="14">
      <c t="n" s="10" r="A14">
        <v>3</v>
      </c>
    </row>
    <row spans="1:7" r="15">
      <c t="s" s="3" r="A15">
        <v>735</v>
      </c>
    </row>
    <row spans="1:7" r="16">
      <c t="s" s="4" r="A16">
        <v>263</v>
      </c>
      <c t="n" s="5" r="B16">
        <v>0</v>
      </c>
      <c t="n" s="5" r="D16">
        <v>0</v>
      </c>
    </row>
    <row spans="1:7" r="17">
      <c t="s" s="4" r="A17">
        <v>710</v>
      </c>
      <c t="n" s="5" r="B17">
        <v>0</v>
      </c>
      <c t="n" s="5" r="D17">
        <v>0</v>
      </c>
    </row>
    <row spans="1:7" r="18">
      <c t="s" s="4" r="A18">
        <v>736</v>
      </c>
    </row>
    <row spans="1:7" r="19">
      <c t="s" s="3" r="A19">
        <v>735</v>
      </c>
    </row>
    <row spans="1:7" r="20">
      <c t="s" s="4" r="A20">
        <v>737</v>
      </c>
      <c t="n" s="5" r="B20">
        <v>79784</v>
      </c>
      <c t="n" s="5" r="D20">
        <v>83089</v>
      </c>
    </row>
    <row spans="1:7" r="21">
      <c t="s" s="4" r="A21">
        <v>263</v>
      </c>
      <c t="n" s="5" r="B21">
        <v>310743</v>
      </c>
      <c t="n" s="5" r="D21">
        <v>319882</v>
      </c>
    </row>
    <row spans="1:7" r="22">
      <c t="s" s="4" r="A22">
        <v>61</v>
      </c>
      <c t="n" s="5" r="B22">
        <v>147863</v>
      </c>
      <c t="n" s="5" r="D22">
        <v>152579</v>
      </c>
    </row>
    <row spans="1:7" r="23">
      <c t="s" s="4" r="A23">
        <v>738</v>
      </c>
      <c t="n" s="5" r="B23">
        <v>3026</v>
      </c>
      <c t="n" s="5" r="D23">
        <v>25646</v>
      </c>
    </row>
    <row spans="1:7" r="24">
      <c t="s" s="4" r="A24">
        <v>739</v>
      </c>
      <c t="n" s="5" r="B24">
        <v>2164</v>
      </c>
      <c t="n" s="5" r="D24">
        <v>6690</v>
      </c>
    </row>
    <row spans="1:7" r="25">
      <c t="s" s="4" r="A25">
        <v>35</v>
      </c>
      <c t="n" s="5" r="B25">
        <v>1601058</v>
      </c>
      <c t="n" s="5" r="D25">
        <v>1468784</v>
      </c>
    </row>
    <row spans="1:7" r="26">
      <c t="s" s="4" r="A26">
        <v>740</v>
      </c>
      <c t="n" s="5" r="B26">
        <v>53933</v>
      </c>
      <c t="n" s="5" r="D26">
        <v>53449</v>
      </c>
    </row>
    <row spans="1:7" r="27">
      <c t="s" s="4" r="A27">
        <v>588</v>
      </c>
      <c t="n" s="5" r="B27">
        <v>2276</v>
      </c>
      <c t="n" s="5" r="D27">
        <v>2248</v>
      </c>
    </row>
    <row spans="1:7" r="28">
      <c t="s" s="4" r="A28">
        <v>710</v>
      </c>
      <c t="n" s="5" r="B28">
        <v>5138</v>
      </c>
      <c t="n" s="5" r="D28">
        <v>4828</v>
      </c>
    </row>
    <row spans="1:7" r="29">
      <c t="s" s="4" r="A29">
        <v>741</v>
      </c>
      <c t="n" s="5" r="B29">
        <v>2046515</v>
      </c>
      <c t="n" s="5" r="D29">
        <v>1981622</v>
      </c>
    </row>
    <row spans="1:7" r="30">
      <c t="s" s="4" r="A30">
        <v>710</v>
      </c>
      <c t="n" s="5" r="B30">
        <v>5138</v>
      </c>
      <c t="n" s="5" r="D30">
        <v>4828</v>
      </c>
    </row>
    <row spans="1:7" r="31">
      <c t="s" s="4" r="A31">
        <v>742</v>
      </c>
    </row>
    <row spans="1:7" r="32">
      <c t="s" s="3" r="A32">
        <v>735</v>
      </c>
    </row>
    <row spans="1:7" r="33">
      <c t="s" s="4" r="A33">
        <v>737</v>
      </c>
      <c t="n" s="5" r="B33">
        <v>79784</v>
      </c>
      <c t="n" s="5" r="D33">
        <v>83089</v>
      </c>
    </row>
    <row spans="1:7" r="34">
      <c t="s" s="4" r="A34">
        <v>743</v>
      </c>
    </row>
    <row spans="1:7" r="35">
      <c t="s" s="3" r="A35">
        <v>735</v>
      </c>
    </row>
    <row spans="1:7" r="36">
      <c t="s" s="4" r="A36">
        <v>263</v>
      </c>
      <c t="n" s="5" r="B36">
        <v>310743</v>
      </c>
      <c t="n" s="5" r="D36">
        <v>319882</v>
      </c>
    </row>
    <row spans="1:7" r="37">
      <c t="s" s="4" r="A37">
        <v>61</v>
      </c>
      <c t="n" s="5" r="B37">
        <v>150182</v>
      </c>
      <c t="n" s="5" r="D37">
        <v>155555</v>
      </c>
    </row>
    <row spans="1:7" r="38">
      <c t="s" s="4" r="A38">
        <v>738</v>
      </c>
      <c t="n" s="5" r="B38">
        <v>3026</v>
      </c>
      <c t="n" s="5" r="D38">
        <v>25646</v>
      </c>
    </row>
    <row spans="1:7" r="39">
      <c t="s" s="4" r="A39">
        <v>739</v>
      </c>
      <c t="n" s="5" r="B39">
        <v>2164</v>
      </c>
      <c t="n" s="5" r="D39">
        <v>6690</v>
      </c>
    </row>
    <row spans="1:7" r="40">
      <c t="s" s="4" r="A40">
        <v>710</v>
      </c>
      <c t="n" s="5" r="B40">
        <v>5138</v>
      </c>
      <c t="n" s="5" r="D40">
        <v>4828</v>
      </c>
    </row>
    <row spans="1:7" r="41">
      <c t="s" s="4" r="A41">
        <v>741</v>
      </c>
      <c t="n" s="5" r="B41">
        <v>2046600</v>
      </c>
      <c t="n" s="5" r="D41">
        <v>1981994</v>
      </c>
    </row>
    <row spans="1:7" r="42">
      <c t="s" s="4" r="A42">
        <v>710</v>
      </c>
      <c t="n" s="5" r="B42">
        <v>5138</v>
      </c>
      <c t="n" s="5" r="D42">
        <v>4828</v>
      </c>
    </row>
    <row spans="1:7" r="43">
      <c t="s" s="4" r="A43">
        <v>744</v>
      </c>
    </row>
    <row spans="1:7" r="44">
      <c t="s" s="3" r="A44">
        <v>735</v>
      </c>
    </row>
    <row spans="1:7" r="45">
      <c t="s" s="4" r="A45">
        <v>35</v>
      </c>
      <c t="n" s="5" r="B45">
        <v>1598245</v>
      </c>
      <c t="n" s="5" r="D45">
        <v>1471327</v>
      </c>
    </row>
    <row spans="1:7" r="46">
      <c t="s" s="4" r="A46">
        <v>740</v>
      </c>
      <c t="n" s="5" r="B46">
        <v>53933</v>
      </c>
      <c t="n" s="5" r="D46">
        <v>53449</v>
      </c>
    </row>
    <row spans="1:7" r="47">
      <c t="s" s="4" r="A47">
        <v>588</v>
      </c>
      <c t="n" s="7" r="B47">
        <v>3040</v>
      </c>
      <c t="n" s="7" r="D47">
        <v>277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5</v>
      </c>
      <c t="s" s="2" r="B1">
        <v>2</v>
      </c>
      <c t="s" s="2" r="C1">
        <v>25</v>
      </c>
    </row>
    <row spans="1:3" r="2">
      <c t="s" s="4" r="A2">
        <v>746</v>
      </c>
    </row>
    <row spans="1:3" r="3">
      <c t="s" s="3" r="A3">
        <v>747</v>
      </c>
    </row>
    <row spans="1:3" r="4">
      <c t="s" s="4" r="A4">
        <v>748</v>
      </c>
      <c t="n" s="7" r="B4">
        <v>206851</v>
      </c>
      <c t="n" s="7" r="C4">
        <v>170615</v>
      </c>
    </row>
    <row spans="1:3" r="5">
      <c t="s" s="4" r="A5">
        <v>749</v>
      </c>
      <c t="n" s="5" r="B5">
        <v>206851</v>
      </c>
    </row>
    <row spans="1:3" r="6">
      <c t="s" s="4" r="A6">
        <v>750</v>
      </c>
      <c t="n" s="5" r="B6">
        <v>206851</v>
      </c>
      <c t="n" s="5" r="C6">
        <v>170615</v>
      </c>
    </row>
    <row spans="1:3" r="7">
      <c t="s" s="4" r="A7">
        <v>751</v>
      </c>
      <c t="n" s="7" r="B7">
        <v>230471</v>
      </c>
      <c t="n" s="7" r="C7">
        <v>192162</v>
      </c>
    </row>
    <row spans="1:3" r="8">
      <c t="s" s="4" r="A8">
        <v>752</v>
      </c>
      <c t="s" s="4" r="B8">
        <v>753</v>
      </c>
      <c t="s" s="4" r="C8">
        <v>754</v>
      </c>
    </row>
    <row spans="1:3" r="9">
      <c t="s" s="4" r="A9">
        <v>755</v>
      </c>
      <c t="s" s="4" r="B9">
        <v>756</v>
      </c>
    </row>
    <row spans="1:3" r="10">
      <c t="s" s="4" r="A10">
        <v>757</v>
      </c>
      <c t="s" s="4" r="B10">
        <v>756</v>
      </c>
      <c t="s" s="4" r="C10">
        <v>758</v>
      </c>
    </row>
    <row spans="1:3" r="11">
      <c t="s" s="4" r="A11">
        <v>759</v>
      </c>
      <c t="s" s="4" r="B11">
        <v>760</v>
      </c>
      <c t="s" s="4" r="C11">
        <v>761</v>
      </c>
    </row>
    <row spans="1:3" r="12">
      <c t="s" s="4" r="A12">
        <v>762</v>
      </c>
      <c t="n" s="7" r="B12">
        <v>91445</v>
      </c>
      <c t="n" s="7" r="C12">
        <v>89076</v>
      </c>
    </row>
    <row spans="1:3" r="13">
      <c t="s" s="4" r="A13">
        <v>763</v>
      </c>
      <c t="n" s="5" r="B13">
        <v>84009</v>
      </c>
    </row>
    <row spans="1:3" r="14">
      <c t="s" s="4" r="A14">
        <v>764</v>
      </c>
      <c t="n" s="5" r="B14">
        <v>112012</v>
      </c>
      <c t="n" s="5" r="C14">
        <v>68892</v>
      </c>
    </row>
    <row spans="1:3" r="15">
      <c t="s" s="4" r="A15">
        <v>765</v>
      </c>
      <c t="n" s="7" r="B15">
        <v>149349</v>
      </c>
      <c t="n" s="7" r="C15">
        <v>137784</v>
      </c>
    </row>
    <row spans="1:3" r="16">
      <c t="s" s="4" r="A16">
        <v>766</v>
      </c>
      <c t="s" s="4" r="B16">
        <v>557</v>
      </c>
      <c t="s" s="4" r="C16">
        <v>557</v>
      </c>
    </row>
    <row spans="1:3" r="17">
      <c t="s" s="4" r="A17">
        <v>767</v>
      </c>
      <c t="s" s="4" r="B17">
        <v>768</v>
      </c>
    </row>
    <row spans="1:3" r="18">
      <c t="s" s="4" r="A18">
        <v>769</v>
      </c>
      <c t="s" s="4" r="B18">
        <v>398</v>
      </c>
      <c t="s" s="4" r="C18">
        <v>557</v>
      </c>
    </row>
    <row spans="1:3" r="19">
      <c t="s" s="4" r="A19">
        <v>770</v>
      </c>
      <c t="s" s="4" r="B19">
        <v>771</v>
      </c>
      <c t="s" s="4" r="C19">
        <v>771</v>
      </c>
    </row>
    <row spans="1:3" r="20">
      <c t="s" s="4" r="A20">
        <v>772</v>
      </c>
      <c t="n" s="7" r="B20">
        <v>114306</v>
      </c>
      <c t="n" s="7" r="C20">
        <v>111345</v>
      </c>
    </row>
    <row spans="1:3" r="21">
      <c t="s" s="4" r="A21">
        <v>773</v>
      </c>
      <c t="n" s="5" r="B21">
        <v>121346</v>
      </c>
    </row>
    <row spans="1:3" r="22">
      <c t="s" s="4" r="A22">
        <v>774</v>
      </c>
      <c t="n" s="5" r="B22">
        <v>149349</v>
      </c>
      <c t="n" s="5" r="C22">
        <v>103338</v>
      </c>
    </row>
    <row spans="1:3" r="23">
      <c t="s" s="4" r="A23">
        <v>775</v>
      </c>
      <c t="n" s="7" r="B23">
        <v>186687</v>
      </c>
      <c t="n" s="7" r="C23">
        <v>172230</v>
      </c>
    </row>
    <row spans="1:3" r="24">
      <c t="s" s="4" r="A24">
        <v>776</v>
      </c>
      <c t="s" s="4" r="B24">
        <v>726</v>
      </c>
      <c t="s" s="4" r="C24">
        <v>726</v>
      </c>
    </row>
    <row spans="1:3" r="25">
      <c t="s" s="4" r="A25">
        <v>777</v>
      </c>
      <c t="s" s="4" r="B25">
        <v>778</v>
      </c>
    </row>
    <row spans="1:3" r="26">
      <c t="s" s="4" r="A26">
        <v>779</v>
      </c>
      <c t="s" s="4" r="B26">
        <v>771</v>
      </c>
      <c t="s" s="4" r="C26">
        <v>398</v>
      </c>
    </row>
    <row spans="1:3" r="27">
      <c t="s" s="4" r="A27">
        <v>780</v>
      </c>
      <c t="s" s="4" r="B27">
        <v>729</v>
      </c>
      <c t="s" s="4" r="C27">
        <v>729</v>
      </c>
    </row>
    <row spans="1:3" r="28">
      <c t="s" s="4" r="A28">
        <v>781</v>
      </c>
    </row>
    <row spans="1:3" r="29">
      <c t="s" s="3" r="A29">
        <v>747</v>
      </c>
    </row>
    <row spans="1:3" r="30">
      <c t="s" s="4" r="A30">
        <v>748</v>
      </c>
      <c t="n" s="7" r="B30">
        <v>203761</v>
      </c>
      <c t="n" s="7" r="C30">
        <v>167056</v>
      </c>
    </row>
    <row spans="1:3" r="31">
      <c t="s" s="4" r="A31">
        <v>749</v>
      </c>
      <c t="n" s="5" r="B31">
        <v>203761</v>
      </c>
    </row>
    <row spans="1:3" r="32">
      <c t="s" s="4" r="A32">
        <v>750</v>
      </c>
      <c t="n" s="5" r="B32">
        <v>203761</v>
      </c>
      <c t="n" s="5" r="C32">
        <v>167056</v>
      </c>
    </row>
    <row spans="1:3" r="33">
      <c t="s" s="4" r="A33">
        <v>751</v>
      </c>
      <c t="n" s="7" r="B33">
        <v>227399</v>
      </c>
      <c t="n" s="7" r="C33">
        <v>188543</v>
      </c>
    </row>
    <row spans="1:3" r="34">
      <c t="s" s="4" r="A34">
        <v>752</v>
      </c>
      <c t="s" s="4" r="B34">
        <v>365</v>
      </c>
      <c t="s" s="4" r="C34">
        <v>782</v>
      </c>
    </row>
    <row spans="1:3" r="35">
      <c t="s" s="4" r="A35">
        <v>755</v>
      </c>
      <c t="s" s="4" r="B35">
        <v>783</v>
      </c>
    </row>
    <row spans="1:3" r="36">
      <c t="s" s="4" r="A36">
        <v>757</v>
      </c>
      <c t="s" s="4" r="B36">
        <v>783</v>
      </c>
      <c t="s" s="4" r="C36">
        <v>784</v>
      </c>
    </row>
    <row spans="1:3" r="37">
      <c t="s" s="4" r="A37">
        <v>759</v>
      </c>
      <c t="s" s="4" r="B37">
        <v>785</v>
      </c>
      <c t="s" s="4" r="C37">
        <v>786</v>
      </c>
    </row>
    <row spans="1:3" r="38">
      <c t="s" s="4" r="A38">
        <v>762</v>
      </c>
      <c t="n" s="7" r="B38">
        <v>91306</v>
      </c>
      <c t="n" s="7" r="C38">
        <v>88946</v>
      </c>
    </row>
    <row spans="1:3" r="39">
      <c t="s" s="4" r="A39">
        <v>763</v>
      </c>
      <c t="n" s="5" r="B39">
        <v>84200</v>
      </c>
    </row>
    <row spans="1:3" r="40">
      <c t="s" s="4" r="A40">
        <v>764</v>
      </c>
      <c t="n" s="5" r="B40">
        <v>112267</v>
      </c>
      <c t="n" s="5" r="C40">
        <v>68700</v>
      </c>
    </row>
    <row spans="1:3" r="41">
      <c t="s" s="4" r="A41">
        <v>765</v>
      </c>
      <c t="n" s="7" r="B41">
        <v>149689</v>
      </c>
      <c t="n" s="7" r="C41">
        <v>137400</v>
      </c>
    </row>
    <row spans="1:3" r="42">
      <c t="s" s="4" r="A42">
        <v>766</v>
      </c>
      <c t="s" s="4" r="B42">
        <v>557</v>
      </c>
      <c t="s" s="4" r="C42">
        <v>557</v>
      </c>
    </row>
    <row spans="1:3" r="43">
      <c t="s" s="4" r="A43">
        <v>767</v>
      </c>
      <c t="s" s="4" r="B43">
        <v>768</v>
      </c>
    </row>
    <row spans="1:3" r="44">
      <c t="s" s="4" r="A44">
        <v>769</v>
      </c>
      <c t="s" s="4" r="B44">
        <v>398</v>
      </c>
      <c t="s" s="4" r="C44">
        <v>557</v>
      </c>
    </row>
    <row spans="1:3" r="45">
      <c t="s" s="4" r="A45">
        <v>770</v>
      </c>
      <c t="s" s="4" r="B45">
        <v>771</v>
      </c>
      <c t="s" s="4" r="C45">
        <v>771</v>
      </c>
    </row>
    <row spans="1:3" r="46">
      <c t="s" s="4" r="A46">
        <v>772</v>
      </c>
      <c t="n" s="7" r="B46">
        <v>114132</v>
      </c>
      <c t="n" s="7" r="C46">
        <v>111183</v>
      </c>
    </row>
    <row spans="1:3" r="47">
      <c t="s" s="4" r="A47">
        <v>773</v>
      </c>
      <c t="n" s="5" r="B47">
        <v>121622</v>
      </c>
    </row>
    <row spans="1:3" r="48">
      <c t="s" s="4" r="A48">
        <v>774</v>
      </c>
      <c t="n" s="5" r="B48">
        <v>149689</v>
      </c>
      <c t="n" s="5" r="C48">
        <v>103050</v>
      </c>
    </row>
    <row spans="1:3" r="49">
      <c t="s" s="4" r="A49">
        <v>775</v>
      </c>
      <c t="n" s="7" r="B49">
        <v>187111</v>
      </c>
      <c t="n" s="7" r="C49">
        <v>171750</v>
      </c>
    </row>
    <row spans="1:3" r="50">
      <c t="s" s="4" r="A50">
        <v>776</v>
      </c>
      <c t="s" s="4" r="B50">
        <v>726</v>
      </c>
      <c t="s" s="4" r="C50">
        <v>726</v>
      </c>
    </row>
    <row spans="1:3" r="51">
      <c t="s" s="4" r="A51">
        <v>777</v>
      </c>
      <c t="s" s="4" r="B51">
        <v>778</v>
      </c>
    </row>
    <row spans="1:3" r="52">
      <c t="s" s="4" r="A52">
        <v>779</v>
      </c>
      <c t="s" s="4" r="B52">
        <v>771</v>
      </c>
      <c t="s" s="4" r="C52">
        <v>398</v>
      </c>
    </row>
    <row spans="1:3" r="53">
      <c t="s" s="4" r="A53">
        <v>780</v>
      </c>
      <c t="s" s="4" r="B53">
        <v>729</v>
      </c>
      <c t="s" s="4" r="C53">
        <v>7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Investment Securities</vt:lpstr>
      <vt:lpstr>Loans and reserve for credit lo</vt:lpstr>
      <vt:lpstr>Other Real Estate Owned, net</vt:lpstr>
      <vt:lpstr>Mortgage Servicing Rights ("MSR</vt:lpstr>
      <vt:lpstr>Goodwill and other intangible a</vt:lpstr>
      <vt:lpstr>Basic and Diluted Net Income pe</vt:lpstr>
      <vt:lpstr>Stock-Based Compensation</vt:lpstr>
      <vt:lpstr>Interest Rate Swap Derivatives</vt:lpstr>
      <vt:lpstr>Income Taxes</vt:lpstr>
      <vt:lpstr>Fair Value Measurements</vt:lpstr>
      <vt:lpstr>Regulatory Matters</vt:lpstr>
      <vt:lpstr>Commitments and Contingencies</vt:lpstr>
      <vt:lpstr>New Authoritative Accounting Gu</vt:lpstr>
      <vt:lpstr>New Authoritative Accounting 21</vt:lpstr>
      <vt:lpstr>Investment Securities (Tables)</vt:lpstr>
      <vt:lpstr>Loans and reserve for credit 23</vt:lpstr>
      <vt:lpstr>Other Real Estate Owned, net (T</vt:lpstr>
      <vt:lpstr>Mortgage Servicing Rights ("M25</vt:lpstr>
      <vt:lpstr>Goodwill and other intangible26</vt:lpstr>
      <vt:lpstr>Basic and Diluted Net Income 27</vt:lpstr>
      <vt:lpstr>Stock-Based Compensation (Table</vt:lpstr>
      <vt:lpstr>Interest Rate Swap Derivatives </vt:lpstr>
      <vt:lpstr>Fair Value Measurements (Tables</vt:lpstr>
      <vt:lpstr>Regulatory Matters (Tables)</vt:lpstr>
      <vt:lpstr>Investment Securities (Unrealiz</vt:lpstr>
      <vt:lpstr>Investment Securities (Investme</vt:lpstr>
      <vt:lpstr>Investment Securities (Availabl</vt:lpstr>
      <vt:lpstr>Loans and reserve for credit 35</vt:lpstr>
      <vt:lpstr>Loans, Covered Loans, Loss Shar</vt:lpstr>
      <vt:lpstr>Loans and reserve for credit 37</vt:lpstr>
      <vt:lpstr>Loans and reserve for credit 38</vt:lpstr>
      <vt:lpstr>Loans and reserve for credit 39</vt:lpstr>
      <vt:lpstr>Loans and reserve for credit 40</vt:lpstr>
      <vt:lpstr>Loans and reserve for credit 41</vt:lpstr>
      <vt:lpstr>Loans and reserve for credit 42</vt:lpstr>
      <vt:lpstr>Loans and reserve for credit 43</vt:lpstr>
      <vt:lpstr>Loans and reserve for credit 44</vt:lpstr>
      <vt:lpstr>Other Real Estate Owned, net (O</vt:lpstr>
      <vt:lpstr>Other Real Estate Owned, net (S</vt:lpstr>
      <vt:lpstr>Other Real Estate Owned, net 47</vt:lpstr>
      <vt:lpstr>Mortgage Servicing Rights ("M48</vt:lpstr>
      <vt:lpstr>Mortgage Servicing Rights ("M49</vt:lpstr>
      <vt:lpstr>Mortgage Servicing Rights ("M50</vt:lpstr>
      <vt:lpstr>Goodwill and other intangible51</vt:lpstr>
      <vt:lpstr>Goodwill and other intangible52</vt:lpstr>
      <vt:lpstr>Goodwill and other intangible53</vt:lpstr>
      <vt:lpstr>Basic and Diluted Net Income 54</vt:lpstr>
      <vt:lpstr>Stock-Based Compensation (Sched</vt:lpstr>
      <vt:lpstr>Stock-Based Compensation (Sch56</vt:lpstr>
      <vt:lpstr>Stock-Based Compensation (Sch57</vt:lpstr>
      <vt:lpstr>Stock-Based Compensation (Narra</vt:lpstr>
      <vt:lpstr>Interest Rate Swap Derivative59</vt:lpstr>
      <vt:lpstr>Interest Rate Swap Derivative60</vt:lpstr>
      <vt:lpstr>Income Taxes (Details)</vt:lpstr>
      <vt:lpstr>Fair Value Measurements (Fair V</vt:lpstr>
      <vt:lpstr>Fair Value Measurements (Fair63</vt:lpstr>
      <vt:lpstr>Fair Value Measurements (Fair64</vt:lpstr>
      <vt:lpstr>Fair Value Measurements (Fair65</vt:lpstr>
      <vt:lpstr>Regulatory Matters (Schedule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6:02:03Z</dcterms:created>
  <dcterms:modified xmlns:dcterms="http://purl.org/dc/terms/" xmlns:xsi="http://www.w3.org/2001/XMLSchema-instance" xsi:type="dcterms:W3CDTF">2015-08-07T16:02:03Z</dcterms:modified>
  <dc:title xmlns:dc="http://purl.org/dc/elements/1.1/">Untitled</dc:title>
  <dc:description xmlns:dc="http://purl.org/dc/elements/1.1/"/>
  <dc:subject xmlns:dc="http://purl.org/dc/elements/1.1/"/>
  <cp:keywords/>
  <cp:category/>
</cp:coreProperties>
</file>